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Acquisitions" sheetId="8" state="visible" r:id="rId8"/>
    <sheet xmlns:r="http://schemas.openxmlformats.org/officeDocument/2006/relationships" name="Note 3 - Revenue" sheetId="9" state="visible" r:id="rId9"/>
    <sheet xmlns:r="http://schemas.openxmlformats.org/officeDocument/2006/relationships" name="Note 4 - Investments in Associa" sheetId="10" state="visible" r:id="rId10"/>
    <sheet xmlns:r="http://schemas.openxmlformats.org/officeDocument/2006/relationships" name="Note 5 - Goodwill and Other Int" sheetId="11" state="visible" r:id="rId11"/>
    <sheet xmlns:r="http://schemas.openxmlformats.org/officeDocument/2006/relationships" name="Note 6 - Debt" sheetId="12" state="visible" r:id="rId12"/>
    <sheet xmlns:r="http://schemas.openxmlformats.org/officeDocument/2006/relationships" name="Note 7 - Pension Plans" sheetId="13" state="visible" r:id="rId13"/>
    <sheet xmlns:r="http://schemas.openxmlformats.org/officeDocument/2006/relationships" name="Note 8 - Postretirement and Pos" sheetId="14" state="visible" r:id="rId14"/>
    <sheet xmlns:r="http://schemas.openxmlformats.org/officeDocument/2006/relationships" name="Note 9 - Other Retirement Plans" sheetId="15" state="visible" r:id="rId15"/>
    <sheet xmlns:r="http://schemas.openxmlformats.org/officeDocument/2006/relationships" name="Note 10 - Common Stock and Clas" sheetId="16" state="visible" r:id="rId16"/>
    <sheet xmlns:r="http://schemas.openxmlformats.org/officeDocument/2006/relationships" name="Note 11 - Stock Ownership Plans" sheetId="17" state="visible" r:id="rId17"/>
    <sheet xmlns:r="http://schemas.openxmlformats.org/officeDocument/2006/relationships" name="Note 12 - Income Taxes" sheetId="18" state="visible" r:id="rId18"/>
    <sheet xmlns:r="http://schemas.openxmlformats.org/officeDocument/2006/relationships" name="Note 13 - Fair Value of Financi" sheetId="19" state="visible" r:id="rId19"/>
    <sheet xmlns:r="http://schemas.openxmlformats.org/officeDocument/2006/relationships" name="Note 14 - Earnings Per Common S" sheetId="20" state="visible" r:id="rId20"/>
    <sheet xmlns:r="http://schemas.openxmlformats.org/officeDocument/2006/relationships" name="Note 15 - Allowance for Doubtfu" sheetId="21" state="visible" r:id="rId21"/>
    <sheet xmlns:r="http://schemas.openxmlformats.org/officeDocument/2006/relationships" name="Note 16 - Other Information" sheetId="22" state="visible" r:id="rId22"/>
    <sheet xmlns:r="http://schemas.openxmlformats.org/officeDocument/2006/relationships" name="Note 17 - Commitments and Conti" sheetId="23" state="visible" r:id="rId23"/>
    <sheet xmlns:r="http://schemas.openxmlformats.org/officeDocument/2006/relationships" name="Note 18 - Leases" sheetId="24" state="visible" r:id="rId24"/>
    <sheet xmlns:r="http://schemas.openxmlformats.org/officeDocument/2006/relationships" name="Note 19 - Quarterly Financial D" sheetId="25" state="visible" r:id="rId25"/>
    <sheet xmlns:r="http://schemas.openxmlformats.org/officeDocument/2006/relationships" name="Significant Accounting Policies" sheetId="26" state="visible" r:id="rId26"/>
    <sheet xmlns:r="http://schemas.openxmlformats.org/officeDocument/2006/relationships" name="Note 1 - Significant Accounti_2" sheetId="27" state="visible" r:id="rId27"/>
    <sheet xmlns:r="http://schemas.openxmlformats.org/officeDocument/2006/relationships" name="Note 2 - Acquisitions (Tables)" sheetId="28" state="visible" r:id="rId28"/>
    <sheet xmlns:r="http://schemas.openxmlformats.org/officeDocument/2006/relationships" name="Note 3 - Revenue (Tables)" sheetId="29" state="visible" r:id="rId29"/>
    <sheet xmlns:r="http://schemas.openxmlformats.org/officeDocument/2006/relationships" name="Note 4 - Investments in Assoc_2" sheetId="30" state="visible" r:id="rId30"/>
    <sheet xmlns:r="http://schemas.openxmlformats.org/officeDocument/2006/relationships" name="Note 5 - Goodwill and Other I_2" sheetId="31" state="visible" r:id="rId31"/>
    <sheet xmlns:r="http://schemas.openxmlformats.org/officeDocument/2006/relationships" name="Note 6 - Debt (Tables)" sheetId="32" state="visible" r:id="rId32"/>
    <sheet xmlns:r="http://schemas.openxmlformats.org/officeDocument/2006/relationships" name="Note 7 - Pension Plans (Tables)" sheetId="33" state="visible" r:id="rId33"/>
    <sheet xmlns:r="http://schemas.openxmlformats.org/officeDocument/2006/relationships" name="Note 8 - Postretirement and P_2" sheetId="34" state="visible" r:id="rId34"/>
    <sheet xmlns:r="http://schemas.openxmlformats.org/officeDocument/2006/relationships" name="Note 9 - Other Retirement Pla_2" sheetId="35" state="visible" r:id="rId35"/>
    <sheet xmlns:r="http://schemas.openxmlformats.org/officeDocument/2006/relationships" name="Note 11 - Stock Ownership Pla_2" sheetId="36" state="visible" r:id="rId36"/>
    <sheet xmlns:r="http://schemas.openxmlformats.org/officeDocument/2006/relationships" name="Note 12 - Income Taxes (Tables)" sheetId="37" state="visible" r:id="rId37"/>
    <sheet xmlns:r="http://schemas.openxmlformats.org/officeDocument/2006/relationships" name="Note 13 - Fair Value of Finan_2" sheetId="38" state="visible" r:id="rId38"/>
    <sheet xmlns:r="http://schemas.openxmlformats.org/officeDocument/2006/relationships" name="Note 14 - Earnings Per Common_2" sheetId="39" state="visible" r:id="rId39"/>
    <sheet xmlns:r="http://schemas.openxmlformats.org/officeDocument/2006/relationships" name="Note 15 - Allowance for Doubt_2" sheetId="40" state="visible" r:id="rId40"/>
    <sheet xmlns:r="http://schemas.openxmlformats.org/officeDocument/2006/relationships" name="Note 16 - Other Information (Ta" sheetId="41" state="visible" r:id="rId41"/>
    <sheet xmlns:r="http://schemas.openxmlformats.org/officeDocument/2006/relationships" name="Note 18 - Leases (Tables)" sheetId="42" state="visible" r:id="rId42"/>
    <sheet xmlns:r="http://schemas.openxmlformats.org/officeDocument/2006/relationships" name="Note 19 - Quarterly Financial_2" sheetId="43" state="visible" r:id="rId43"/>
    <sheet xmlns:r="http://schemas.openxmlformats.org/officeDocument/2006/relationships" name="Note 1 - Significant Accounti_3" sheetId="44" state="visible" r:id="rId44"/>
    <sheet xmlns:r="http://schemas.openxmlformats.org/officeDocument/2006/relationships" name="Note 1 - Significant Accounti_4" sheetId="45" state="visible" r:id="rId45"/>
    <sheet xmlns:r="http://schemas.openxmlformats.org/officeDocument/2006/relationships" name="Note 1 - Significant Accounti_5" sheetId="46" state="visible" r:id="rId46"/>
    <sheet xmlns:r="http://schemas.openxmlformats.org/officeDocument/2006/relationships" name="Note 1 - Significant Accounti_6" sheetId="47" state="visible" r:id="rId47"/>
    <sheet xmlns:r="http://schemas.openxmlformats.org/officeDocument/2006/relationships" name="Note 2 - Acquisitions (Details " sheetId="48" state="visible" r:id="rId48"/>
    <sheet xmlns:r="http://schemas.openxmlformats.org/officeDocument/2006/relationships" name="Note 2 - Acquisitions - Prelimi" sheetId="49" state="visible" r:id="rId49"/>
    <sheet xmlns:r="http://schemas.openxmlformats.org/officeDocument/2006/relationships" name="Note 2 - Acquisitions - Pro For" sheetId="50" state="visible" r:id="rId50"/>
    <sheet xmlns:r="http://schemas.openxmlformats.org/officeDocument/2006/relationships" name="Note 3 - Revenue (Details Textu" sheetId="51" state="visible" r:id="rId51"/>
    <sheet xmlns:r="http://schemas.openxmlformats.org/officeDocument/2006/relationships" name="Note 3 - Revenue - Disaggregati" sheetId="52" state="visible" r:id="rId52"/>
    <sheet xmlns:r="http://schemas.openxmlformats.org/officeDocument/2006/relationships" name="Note 4 - Investments in Assoc_3" sheetId="53" state="visible" r:id="rId53"/>
    <sheet xmlns:r="http://schemas.openxmlformats.org/officeDocument/2006/relationships" name="Note 4 - Investments in Assoc_4" sheetId="54" state="visible" r:id="rId54"/>
    <sheet xmlns:r="http://schemas.openxmlformats.org/officeDocument/2006/relationships" name="Note 5 - Goodwill and Other I_3" sheetId="55" state="visible" r:id="rId55"/>
    <sheet xmlns:r="http://schemas.openxmlformats.org/officeDocument/2006/relationships" name="Note 5 - Goodwill and Other I_4" sheetId="56" state="visible" r:id="rId56"/>
    <sheet xmlns:r="http://schemas.openxmlformats.org/officeDocument/2006/relationships" name="Note 5 - Goodwill and Other I_5" sheetId="57" state="visible" r:id="rId57"/>
    <sheet xmlns:r="http://schemas.openxmlformats.org/officeDocument/2006/relationships" name="Note 5 - Goodwill and Other I_6" sheetId="58" state="visible" r:id="rId58"/>
    <sheet xmlns:r="http://schemas.openxmlformats.org/officeDocument/2006/relationships" name="Note 6 - Debt (Details Textual)" sheetId="59" state="visible" r:id="rId59"/>
    <sheet xmlns:r="http://schemas.openxmlformats.org/officeDocument/2006/relationships" name="Note 6 - Debt - Debt (Details)" sheetId="60" state="visible" r:id="rId60"/>
    <sheet xmlns:r="http://schemas.openxmlformats.org/officeDocument/2006/relationships" name="Note 7 - Pension Plans (Details" sheetId="61" state="visible" r:id="rId61"/>
    <sheet xmlns:r="http://schemas.openxmlformats.org/officeDocument/2006/relationships" name="Note 7 - Pension Plans - Net Pe" sheetId="62" state="visible" r:id="rId62"/>
    <sheet xmlns:r="http://schemas.openxmlformats.org/officeDocument/2006/relationships" name="Note 7 - Pension Plans - Benefi" sheetId="63" state="visible" r:id="rId63"/>
    <sheet xmlns:r="http://schemas.openxmlformats.org/officeDocument/2006/relationships" name="Note 7 - Pension Plans - Amount" sheetId="64" state="visible" r:id="rId64"/>
    <sheet xmlns:r="http://schemas.openxmlformats.org/officeDocument/2006/relationships" name="Note 7 - Pension Plans - Amou_2" sheetId="65" state="visible" r:id="rId65"/>
    <sheet xmlns:r="http://schemas.openxmlformats.org/officeDocument/2006/relationships" name="Note 7 - Pension Plans - Assump" sheetId="66" state="visible" r:id="rId66"/>
    <sheet xmlns:r="http://schemas.openxmlformats.org/officeDocument/2006/relationships" name="Note 7 - Pension Plans - Alloca" sheetId="67" state="visible" r:id="rId67"/>
    <sheet xmlns:r="http://schemas.openxmlformats.org/officeDocument/2006/relationships" name="Note 7 - Pension Plans - Fair V" sheetId="68" state="visible" r:id="rId68"/>
    <sheet xmlns:r="http://schemas.openxmlformats.org/officeDocument/2006/relationships" name="Note 7 - Pension Plans - Future" sheetId="69" state="visible" r:id="rId69"/>
    <sheet xmlns:r="http://schemas.openxmlformats.org/officeDocument/2006/relationships" name="Note 8 - Postretirement and P_3" sheetId="70" state="visible" r:id="rId70"/>
    <sheet xmlns:r="http://schemas.openxmlformats.org/officeDocument/2006/relationships" name="Note 8 - Postretirement and P_4" sheetId="71" state="visible" r:id="rId71"/>
    <sheet xmlns:r="http://schemas.openxmlformats.org/officeDocument/2006/relationships" name="Note 8 - Postretirement and P_5" sheetId="72" state="visible" r:id="rId72"/>
    <sheet xmlns:r="http://schemas.openxmlformats.org/officeDocument/2006/relationships" name="Note 8 - Postretirement and P_6" sheetId="73" state="visible" r:id="rId73"/>
    <sheet xmlns:r="http://schemas.openxmlformats.org/officeDocument/2006/relationships" name="Note 8 - Postretirement and P_7" sheetId="74" state="visible" r:id="rId74"/>
    <sheet xmlns:r="http://schemas.openxmlformats.org/officeDocument/2006/relationships" name="Note 8 - Postretirement and P_8" sheetId="75" state="visible" r:id="rId75"/>
    <sheet xmlns:r="http://schemas.openxmlformats.org/officeDocument/2006/relationships" name="Note 8 - Postretirement and P_9" sheetId="76" state="visible" r:id="rId76"/>
    <sheet xmlns:r="http://schemas.openxmlformats.org/officeDocument/2006/relationships" name="Note 8 - Postretirement and _10" sheetId="77" state="visible" r:id="rId77"/>
    <sheet xmlns:r="http://schemas.openxmlformats.org/officeDocument/2006/relationships" name="Note 8 - Postretirement and _11" sheetId="78" state="visible" r:id="rId78"/>
    <sheet xmlns:r="http://schemas.openxmlformats.org/officeDocument/2006/relationships" name="Note 8 - Postretirement and _12" sheetId="79" state="visible" r:id="rId79"/>
    <sheet xmlns:r="http://schemas.openxmlformats.org/officeDocument/2006/relationships" name="Note 8 - Postretirement and _13" sheetId="80" state="visible" r:id="rId80"/>
    <sheet xmlns:r="http://schemas.openxmlformats.org/officeDocument/2006/relationships" name="Note 9 - Other Retirement Pla_3" sheetId="81" state="visible" r:id="rId81"/>
    <sheet xmlns:r="http://schemas.openxmlformats.org/officeDocument/2006/relationships" name="Note 9 - Other Retirement Pla_4" sheetId="82" state="visible" r:id="rId82"/>
    <sheet xmlns:r="http://schemas.openxmlformats.org/officeDocument/2006/relationships" name="Note 10 - Common Stock and Cl_2" sheetId="83" state="visible" r:id="rId83"/>
    <sheet xmlns:r="http://schemas.openxmlformats.org/officeDocument/2006/relationships" name="Note 11 - Stock Ownership Pla_3" sheetId="84" state="visible" r:id="rId84"/>
    <sheet xmlns:r="http://schemas.openxmlformats.org/officeDocument/2006/relationships" name="Note 11 - Stock Ownership Pla_4" sheetId="85" state="visible" r:id="rId85"/>
    <sheet xmlns:r="http://schemas.openxmlformats.org/officeDocument/2006/relationships" name="Note 11 - Stock Ownership Pla_5" sheetId="86" state="visible" r:id="rId86"/>
    <sheet xmlns:r="http://schemas.openxmlformats.org/officeDocument/2006/relationships" name="Note 11 - Stock Ownership Pla_6" sheetId="87" state="visible" r:id="rId87"/>
    <sheet xmlns:r="http://schemas.openxmlformats.org/officeDocument/2006/relationships" name="Note 11 - Stock Ownership Pla_7" sheetId="88" state="visible" r:id="rId88"/>
    <sheet xmlns:r="http://schemas.openxmlformats.org/officeDocument/2006/relationships" name="Note 12 - Income Taxes (Details" sheetId="89" state="visible" r:id="rId89"/>
    <sheet xmlns:r="http://schemas.openxmlformats.org/officeDocument/2006/relationships" name="Note 12 - Income Taxes - Income" sheetId="90" state="visible" r:id="rId90"/>
    <sheet xmlns:r="http://schemas.openxmlformats.org/officeDocument/2006/relationships" name="Note 12 - Income Taxes - Inco_2" sheetId="91" state="visible" r:id="rId91"/>
    <sheet xmlns:r="http://schemas.openxmlformats.org/officeDocument/2006/relationships" name="Note 12 - Income Taxes - Deferr" sheetId="92" state="visible" r:id="rId92"/>
    <sheet xmlns:r="http://schemas.openxmlformats.org/officeDocument/2006/relationships" name="Note 12 - Income Taxes - Gross " sheetId="93" state="visible" r:id="rId93"/>
    <sheet xmlns:r="http://schemas.openxmlformats.org/officeDocument/2006/relationships" name="Note 13 - Fair Value of Finan_3" sheetId="94" state="visible" r:id="rId94"/>
    <sheet xmlns:r="http://schemas.openxmlformats.org/officeDocument/2006/relationships" name="Note 13 - Fair Value of Finan_4" sheetId="95" state="visible" r:id="rId95"/>
    <sheet xmlns:r="http://schemas.openxmlformats.org/officeDocument/2006/relationships" name="Note 14 - Earnings Per Common_3" sheetId="96" state="visible" r:id="rId96"/>
    <sheet xmlns:r="http://schemas.openxmlformats.org/officeDocument/2006/relationships" name="Note 14 - Earnings Per Common_4" sheetId="97" state="visible" r:id="rId97"/>
    <sheet xmlns:r="http://schemas.openxmlformats.org/officeDocument/2006/relationships" name="Note 15 - Allowance for Doubt_3" sheetId="98" state="visible" r:id="rId98"/>
    <sheet xmlns:r="http://schemas.openxmlformats.org/officeDocument/2006/relationships" name="Note 16 - Other Information - C" sheetId="99" state="visible" r:id="rId99"/>
    <sheet xmlns:r="http://schemas.openxmlformats.org/officeDocument/2006/relationships" name="Note 16 - Other Information - S" sheetId="100" state="visible" r:id="rId100"/>
    <sheet xmlns:r="http://schemas.openxmlformats.org/officeDocument/2006/relationships" name="Note 17 - Commitments and Con_2" sheetId="101" state="visible" r:id="rId101"/>
    <sheet xmlns:r="http://schemas.openxmlformats.org/officeDocument/2006/relationships" name="Note 18 - Leases (Details Textu" sheetId="102" state="visible" r:id="rId102"/>
    <sheet xmlns:r="http://schemas.openxmlformats.org/officeDocument/2006/relationships" name="Note 18 - Leases - Lease Expens" sheetId="103" state="visible" r:id="rId103"/>
    <sheet xmlns:r="http://schemas.openxmlformats.org/officeDocument/2006/relationships" name="Note 18 - Leases - Maturities o" sheetId="104" state="visible" r:id="rId104"/>
    <sheet xmlns:r="http://schemas.openxmlformats.org/officeDocument/2006/relationships" name="Note 19 - Quarterly Financial_3"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27, 2020</t>
        </is>
      </c>
      <c r="C2" s="2" t="inlineStr">
        <is>
          <t>Nov. 30, 2020</t>
        </is>
      </c>
      <c r="D2" s="2" t="inlineStr">
        <is>
          <t>Mar. 31, 2020</t>
        </is>
      </c>
    </row>
    <row r="3">
      <c r="A3" s="3" t="inlineStr">
        <is>
          <t>Document Information [Line Items]</t>
        </is>
      </c>
    </row>
    <row r="4">
      <c r="A4" s="4" t="inlineStr">
        <is>
          <t>Entity Central Index Key</t>
        </is>
      </c>
      <c r="B4" s="4" t="inlineStr">
        <is>
          <t>0000058361</t>
        </is>
      </c>
    </row>
    <row r="5">
      <c r="A5" s="4" t="inlineStr">
        <is>
          <t>Entity Registrant Name</t>
        </is>
      </c>
      <c r="B5" s="4" t="inlineStr">
        <is>
          <t>LEE ENTERPRISES, INC</t>
        </is>
      </c>
    </row>
    <row r="6">
      <c r="A6" s="4" t="inlineStr">
        <is>
          <t>Amendment Flag</t>
        </is>
      </c>
      <c r="B6" s="4" t="inlineStr">
        <is>
          <t>false</t>
        </is>
      </c>
    </row>
    <row r="7">
      <c r="A7" s="4" t="inlineStr">
        <is>
          <t>Current Fiscal Year End Date</t>
        </is>
      </c>
      <c r="B7" s="4" t="inlineStr">
        <is>
          <t>--09-27</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7,
		2020</t>
        </is>
      </c>
    </row>
    <row r="13">
      <c r="A13" s="4" t="inlineStr">
        <is>
          <t>Document Transition Report</t>
        </is>
      </c>
      <c r="B13" s="4" t="inlineStr">
        <is>
          <t>false</t>
        </is>
      </c>
    </row>
    <row r="14">
      <c r="A14" s="4" t="inlineStr">
        <is>
          <t>Entity File Number</t>
        </is>
      </c>
      <c r="B14" s="4" t="inlineStr">
        <is>
          <t>1-6227</t>
        </is>
      </c>
    </row>
    <row r="15">
      <c r="A15" s="4" t="inlineStr">
        <is>
          <t>Entity Incorporation, State or Country Code</t>
        </is>
      </c>
      <c r="B15" s="4" t="inlineStr">
        <is>
          <t>DE</t>
        </is>
      </c>
    </row>
    <row r="16">
      <c r="A16" s="4" t="inlineStr">
        <is>
          <t>Entity Tax Identification Number</t>
        </is>
      </c>
      <c r="B16" s="4" t="inlineStr">
        <is>
          <t>42-0823980</t>
        </is>
      </c>
    </row>
    <row r="17">
      <c r="A17" s="4" t="inlineStr">
        <is>
          <t>Entity Address, Address Line One</t>
        </is>
      </c>
      <c r="B17" s="4" t="inlineStr">
        <is>
          <t>4600 E 53rd Street</t>
        </is>
      </c>
    </row>
    <row r="18">
      <c r="A18" s="4" t="inlineStr">
        <is>
          <t>Entity Address, City or Town</t>
        </is>
      </c>
      <c r="B18" s="4" t="inlineStr">
        <is>
          <t>Davenport</t>
        </is>
      </c>
    </row>
    <row r="19">
      <c r="A19" s="4" t="inlineStr">
        <is>
          <t>Entity Address, State or Province</t>
        </is>
      </c>
      <c r="B19" s="4" t="inlineStr">
        <is>
          <t>IA</t>
        </is>
      </c>
    </row>
    <row r="20">
      <c r="A20" s="4" t="inlineStr">
        <is>
          <t>Entity Address, Postal Zip Code</t>
        </is>
      </c>
      <c r="B20" s="4" t="inlineStr">
        <is>
          <t>52807</t>
        </is>
      </c>
    </row>
    <row r="21">
      <c r="A21" s="4" t="inlineStr">
        <is>
          <t>City Area Code</t>
        </is>
      </c>
      <c r="B21" s="4" t="inlineStr">
        <is>
          <t>563</t>
        </is>
      </c>
    </row>
    <row r="22">
      <c r="A22" s="4" t="inlineStr">
        <is>
          <t>Local Phone Number</t>
        </is>
      </c>
      <c r="B22" s="4" t="inlineStr">
        <is>
          <t>383-2100</t>
        </is>
      </c>
    </row>
    <row r="23">
      <c r="A23" s="4" t="inlineStr">
        <is>
          <t>Title of 12(b) Security</t>
        </is>
      </c>
      <c r="B23" s="4" t="inlineStr">
        <is>
          <t>Common Stock - $0.01 par value</t>
        </is>
      </c>
    </row>
    <row r="24">
      <c r="A24" s="4" t="inlineStr">
        <is>
          <t>Trading Symbol</t>
        </is>
      </c>
      <c r="B24" s="4" t="inlineStr">
        <is>
          <t>LEE</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2359374</v>
      </c>
    </row>
    <row r="35">
      <c r="A35" s="4" t="inlineStr">
        <is>
          <t>Entity Common Stock, Shares Outstanding</t>
        </is>
      </c>
      <c r="C35" s="6" t="n">
        <v>58353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s in Associated Companies</t>
        </is>
      </c>
      <c r="B1" s="2" t="inlineStr">
        <is>
          <t>12 Months Ended</t>
        </is>
      </c>
    </row>
    <row r="2">
      <c r="B2" s="2" t="inlineStr">
        <is>
          <t>Sep. 27, 2020</t>
        </is>
      </c>
    </row>
    <row r="3">
      <c r="A3" s="3" t="inlineStr">
        <is>
          <t>Notes to Financial Statements</t>
        </is>
      </c>
    </row>
    <row r="4">
      <c r="A4" s="4" t="inlineStr">
        <is>
          <t>Equity Method Investments and Joint Ventures Disclosure [Text Block]</t>
        </is>
      </c>
      <c r="B4" s="4" t="inlineStr">
        <is>
          <t xml:space="preserve">4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Summarized financial information of TNI is as follows: September 27 September 29 (Thousands of Dollars) 2020 2019 ASSETS Current assets 2,643 3,484 Investments and other assets 998 1,350 Total assets 3,641 4,834 LIABILITIES AND MEMBERS' EQUITY Total liabilities 4,663 5,924 Members' equity (1,022 ) (1,090 ) Total liabilities and members' equity 3,641 4,834 Summarized results of TNI are as follows: (Thousands of Dollars) 2020 2019 2018 Operating revenue 37,101 43,532 47,165 Operating expenses 29,673 34,224 37,090 Net income 7,428 9,308 10,075 Company's 50% share 3,714 4,654 5,038 Less amortization of intangible assets 209 418 418 Equity in earnings of TNI 3,505 4,236 4,620 TNI makes weekly distributions of its earnings. We received $3,176,000, $4,245,000 and $5,814,000 in distributions in 2020 2019 2018 At September 27, 2020 2020. 5. Madison Newspapers, Inc. We have a 50% ownership interest in MNI, which publishes daily and Sunday newspapers, and other publications in Madison, Wisconsin, and other Wisconsin locations, and related digital sites. Net income or loss of MNI (after income taxes) is allocated equally to us and The Capital Times Company (“TCT”). MNI conducts its business under the trade name Capital Newspapers. Summarized financial information of MNI is as follows: September 27 September 29 (Thousands of Dollars) 2020 2019 ASSETS Current assets 10,113 8,796 Investments and other assets 29,952 31,134 Total assets 40,065 39,930 LIABILITIES AND MEMBERS' EQUITY Current liabilities 8,540 5,912 Other liabilities 5,862 6,064 Stockholders' equity 25,663 27,954 Total liabilities and stockholders' equity 40,065 39,930 Summarized results of MNI are as follows: (Thousands of Dollars) 2020 2019 2018 Operating revenue 48,056 56,790 59,670 Operating expenses, excluding restructuring costs, depreciation and amortization 46,845 48,121 49,598 Restructuring costs 274 355 383 Depreciation and amortization 697 1,018 1,149 Operating income 240 7,296 8,540 Net income (204 ) 5,770 9,257 Equity in earnings of MNI (102 ) 2,885 4,629 MNI makes quarterly distributions of its earnings. We received $1,300,000, $3,350,000 and 3,400,000 in distributions in 2020 2019 2018 We provide editorial services to MNI. Editorial service fees are included in other revenue in the Consolidated Statements of Income and Comprehensive Income and totaled $6,152,000, $6,636,000 and $6,718,000, in 2020, 2019 2018, At September 27,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Information - Supplemental Cash Payment (Details) - USD ($) $ in Thousands</t>
        </is>
      </c>
      <c r="B1" s="2" t="inlineStr">
        <is>
          <t>12 Months Ended</t>
        </is>
      </c>
    </row>
    <row r="2">
      <c r="B2" s="2" t="inlineStr">
        <is>
          <t>Sep. 27, 2020</t>
        </is>
      </c>
      <c r="C2" s="2" t="inlineStr">
        <is>
          <t>Sep. 29, 2019</t>
        </is>
      </c>
      <c r="D2" s="2" t="inlineStr">
        <is>
          <t>Sep. 30, 2018</t>
        </is>
      </c>
    </row>
    <row r="3">
      <c r="A3" s="4" t="inlineStr">
        <is>
          <t>Interest</t>
        </is>
      </c>
      <c r="B3" s="5" t="n">
        <v>49518</v>
      </c>
      <c r="C3" s="5" t="n">
        <v>47555</v>
      </c>
      <c r="D3" s="5" t="n">
        <v>52180</v>
      </c>
    </row>
    <row r="4">
      <c r="A4" s="4" t="inlineStr">
        <is>
          <t>Debt financing and reorganization costs</t>
        </is>
      </c>
      <c r="B4" s="6" t="n">
        <v>707</v>
      </c>
      <c r="C4" s="6" t="n">
        <v>1773</v>
      </c>
      <c r="D4" s="6" t="n">
        <v>437</v>
      </c>
    </row>
    <row r="5">
      <c r="A5" s="4" t="inlineStr">
        <is>
          <t>Income tax payments, net</t>
        </is>
      </c>
      <c r="B5" s="5" t="n">
        <v>446</v>
      </c>
      <c r="C5" s="5" t="n">
        <v>8439</v>
      </c>
      <c r="D5" s="5" t="n">
        <v>4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7 - Commitments and Contingent Liabilities (Details Textual) - USD ($)</t>
        </is>
      </c>
      <c r="B1" s="2" t="inlineStr">
        <is>
          <t>12 Months Ended</t>
        </is>
      </c>
    </row>
    <row r="2">
      <c r="B2" s="2" t="inlineStr">
        <is>
          <t>Sep. 27, 2020</t>
        </is>
      </c>
      <c r="C2" s="2" t="inlineStr">
        <is>
          <t>Sep. 29, 2019</t>
        </is>
      </c>
      <c r="D2" s="2" t="inlineStr">
        <is>
          <t>Sep. 30, 2018</t>
        </is>
      </c>
    </row>
    <row r="3">
      <c r="A3" s="4" t="inlineStr">
        <is>
          <t>Restructuring Charges, Total</t>
        </is>
      </c>
      <c r="B3" s="5" t="n">
        <v>13751000</v>
      </c>
      <c r="C3" s="5" t="n">
        <v>11635000</v>
      </c>
      <c r="D3" s="5" t="n">
        <v>5550000</v>
      </c>
    </row>
    <row r="4">
      <c r="A4" s="4" t="inlineStr">
        <is>
          <t>Restructuring Reserve, Ending Balance</t>
        </is>
      </c>
      <c r="B4" s="6" t="n">
        <v>0</v>
      </c>
      <c r="C4" s="5" t="n">
        <v>0</v>
      </c>
    </row>
    <row r="5">
      <c r="A5" s="4" t="inlineStr">
        <is>
          <t>Impact of Withdrawal from Retirement Plans [Member]</t>
        </is>
      </c>
    </row>
    <row r="6">
      <c r="A6" s="4" t="inlineStr">
        <is>
          <t>Restructuring Charges, Total</t>
        </is>
      </c>
      <c r="B6" s="6" t="n">
        <v>4400000</v>
      </c>
    </row>
    <row r="7">
      <c r="A7" s="4" t="inlineStr">
        <is>
          <t>Employee Severance [Member]</t>
        </is>
      </c>
    </row>
    <row r="8">
      <c r="A8" s="4" t="inlineStr">
        <is>
          <t>Restructuring Charges, Total</t>
        </is>
      </c>
      <c r="B8" s="6" t="n">
        <v>6272000</v>
      </c>
    </row>
    <row r="9">
      <c r="A9" s="4" t="inlineStr">
        <is>
          <t>Transition Costs Related to the Transactions [Member]</t>
        </is>
      </c>
    </row>
    <row r="10">
      <c r="A10" s="4" t="inlineStr">
        <is>
          <t>Restructuring Charges, Total</t>
        </is>
      </c>
      <c r="B10" s="6" t="n">
        <v>1807000</v>
      </c>
    </row>
    <row r="11">
      <c r="A11" s="4" t="inlineStr">
        <is>
          <t>Other Restructuring [Member]</t>
        </is>
      </c>
    </row>
    <row r="12">
      <c r="A12" s="4" t="inlineStr">
        <is>
          <t>Restructuring Charges, Total</t>
        </is>
      </c>
      <c r="B12" s="5" t="n">
        <v>1272808</v>
      </c>
    </row>
    <row r="13">
      <c r="A13" s="4" t="inlineStr">
        <is>
          <t>Minimum [Member]</t>
        </is>
      </c>
    </row>
    <row r="14">
      <c r="A14" s="4" t="inlineStr">
        <is>
          <t>Multiemployer Plans, Withdrawal Obligation, Period (Year)</t>
        </is>
      </c>
      <c r="B14" s="4" t="inlineStr">
        <is>
          <t>20 years</t>
        </is>
      </c>
    </row>
    <row r="15">
      <c r="A15" s="4" t="inlineStr">
        <is>
          <t>Plan Partially Withdrawn From in 2017 [Member] | Minimum [Member]</t>
        </is>
      </c>
    </row>
    <row r="16">
      <c r="A16" s="4" t="inlineStr">
        <is>
          <t>Multiemployer Plans, Withdrawal Obligation, Period (Year)</t>
        </is>
      </c>
      <c r="B16" s="4" t="inlineStr">
        <is>
          <t>20 years</t>
        </is>
      </c>
    </row>
    <row r="17">
      <c r="A17" s="4" t="inlineStr">
        <is>
          <t>Construction and Equipment Purchase Commitments [Member]</t>
        </is>
      </c>
    </row>
    <row r="18">
      <c r="A18" s="4" t="inlineStr">
        <is>
          <t>Construction and Equipment, Purchase Commitments</t>
        </is>
      </c>
      <c r="B18" s="5" t="n">
        <v>205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8 - Leases (Details Textual) - USD ($)</t>
        </is>
      </c>
      <c r="B1" s="2" t="inlineStr">
        <is>
          <t>Sep. 27, 2020</t>
        </is>
      </c>
      <c r="C1" s="2" t="inlineStr">
        <is>
          <t>Mar. 16, 2020</t>
        </is>
      </c>
      <c r="D1" s="2" t="inlineStr">
        <is>
          <t>Sep. 29, 2019</t>
        </is>
      </c>
    </row>
    <row r="2">
      <c r="A2" s="4" t="inlineStr">
        <is>
          <t>Operating Lease, Right-of-Use Asset</t>
        </is>
      </c>
      <c r="B2" s="5" t="n">
        <v>70933000</v>
      </c>
      <c r="C2" s="5" t="n">
        <v>56226000</v>
      </c>
      <c r="D2" s="5" t="n">
        <v>0</v>
      </c>
    </row>
    <row r="3">
      <c r="A3" s="4" t="inlineStr">
        <is>
          <t>Operating Lease, Liability, Current</t>
        </is>
      </c>
      <c r="B3" s="6" t="n">
        <v>8577000</v>
      </c>
      <c r="D3" s="6" t="n">
        <v>0</v>
      </c>
    </row>
    <row r="4">
      <c r="A4" s="4" t="inlineStr">
        <is>
          <t>Operating Lease, Liability, Noncurrent</t>
        </is>
      </c>
      <c r="B4" s="5" t="n">
        <v>62374000</v>
      </c>
      <c r="D4" s="6" t="n">
        <v>0</v>
      </c>
    </row>
    <row r="5">
      <c r="A5" s="4" t="inlineStr">
        <is>
          <t>Operating Leases, Future Minimum Payments Due, Next Twelve Months</t>
        </is>
      </c>
      <c r="D5" s="6" t="n">
        <v>3403000</v>
      </c>
    </row>
    <row r="6">
      <c r="A6" s="4" t="inlineStr">
        <is>
          <t>Operating Leases, Future Minimum Payments, Due in Two Years</t>
        </is>
      </c>
      <c r="D6" s="6" t="n">
        <v>2290000</v>
      </c>
    </row>
    <row r="7">
      <c r="A7" s="4" t="inlineStr">
        <is>
          <t>Operating Leases, Future Minimum Payments, Due in Three Years</t>
        </is>
      </c>
      <c r="D7" s="6" t="n">
        <v>2238000</v>
      </c>
    </row>
    <row r="8">
      <c r="A8" s="4" t="inlineStr">
        <is>
          <t>Operating Leases, Future Minimum Payments, Due in Four Years</t>
        </is>
      </c>
      <c r="D8" s="6" t="n">
        <v>1637000</v>
      </c>
    </row>
    <row r="9">
      <c r="A9" s="4" t="inlineStr">
        <is>
          <t>Operating Leases, Future Minimum Payments, Due in Five Years</t>
        </is>
      </c>
      <c r="D9" s="6" t="n">
        <v>1367000</v>
      </c>
    </row>
    <row r="10">
      <c r="A10" s="4" t="inlineStr">
        <is>
          <t>Operating Leases, Future Minimum Payments, Due Thereafter</t>
        </is>
      </c>
      <c r="D10" s="5" t="n">
        <v>4991000</v>
      </c>
    </row>
    <row r="11">
      <c r="A11" s="4" t="inlineStr">
        <is>
          <t>Minimum [Member]</t>
        </is>
      </c>
    </row>
    <row r="12">
      <c r="A12" s="4" t="inlineStr">
        <is>
          <t>Lessee, Operating Lease, Remaining Lease Term (Year)</t>
        </is>
      </c>
      <c r="B12" s="4" t="inlineStr">
        <is>
          <t>1 year</t>
        </is>
      </c>
    </row>
    <row r="13">
      <c r="A13" s="4" t="inlineStr">
        <is>
          <t>Maximum [Member]</t>
        </is>
      </c>
    </row>
    <row r="14">
      <c r="A14" s="4" t="inlineStr">
        <is>
          <t>Lessee, Operating Lease, Remaining Lease Term (Year)</t>
        </is>
      </c>
      <c r="B14" s="4" t="inlineStr">
        <is>
          <t>4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5" customWidth="1" min="2" max="2"/>
  </cols>
  <sheetData>
    <row r="1">
      <c r="A1" s="1" t="inlineStr">
        <is>
          <t>Note 18 - Leases - Lease Expense (Details) $ in Thousands</t>
        </is>
      </c>
      <c r="B1" s="2" t="inlineStr">
        <is>
          <t>12 Months Ended</t>
        </is>
      </c>
    </row>
    <row r="2">
      <c r="B2" s="2" t="inlineStr">
        <is>
          <t>Sep. 27, 2020USD ($)</t>
        </is>
      </c>
    </row>
    <row r="3">
      <c r="A3" s="4" t="inlineStr">
        <is>
          <t>Operating lease costs</t>
        </is>
      </c>
      <c r="B3" s="5" t="n">
        <v>10148</v>
      </c>
    </row>
    <row r="4">
      <c r="A4" s="4" t="inlineStr">
        <is>
          <t>Variable lease costs</t>
        </is>
      </c>
      <c r="B4" s="6" t="n">
        <v>1911</v>
      </c>
    </row>
    <row r="5">
      <c r="A5" s="4" t="inlineStr">
        <is>
          <t>Short-term lease costs</t>
        </is>
      </c>
      <c r="B5" s="6" t="n">
        <v>426</v>
      </c>
    </row>
    <row r="6">
      <c r="A6" s="4" t="inlineStr">
        <is>
          <t>Total Operating Lease Expense</t>
        </is>
      </c>
      <c r="B6" s="6" t="n">
        <v>12485</v>
      </c>
    </row>
    <row r="7">
      <c r="A7" s="4" t="inlineStr">
        <is>
          <t>Operating cash outflow from operating leases</t>
        </is>
      </c>
      <c r="B7" s="6" t="n">
        <v>10003</v>
      </c>
    </row>
    <row r="8">
      <c r="A8" s="4" t="inlineStr">
        <is>
          <t>Right-of-use assets obtained in exchange for operating lease liabilities</t>
        </is>
      </c>
      <c r="B8" s="5" t="n">
        <v>1630</v>
      </c>
    </row>
    <row r="9">
      <c r="A9" s="4" t="inlineStr">
        <is>
          <t>Weighted average remaining lease term (years) (Year)</t>
        </is>
      </c>
      <c r="B9" s="4" t="inlineStr">
        <is>
          <t>8 years 7 months 20 days</t>
        </is>
      </c>
    </row>
    <row r="10">
      <c r="A10" s="4" t="inlineStr">
        <is>
          <t>Weighted Average discount rate</t>
        </is>
      </c>
      <c r="B10" s="4" t="inlineStr">
        <is>
          <t>8.2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8 - Leases - Maturities of Lease Liabilities (Details) $ in Thousands</t>
        </is>
      </c>
      <c r="B1" s="2" t="inlineStr">
        <is>
          <t>Sep. 27, 2020USD ($)</t>
        </is>
      </c>
    </row>
    <row r="2">
      <c r="A2" s="4" t="inlineStr">
        <is>
          <t>2021</t>
        </is>
      </c>
      <c r="B2" s="5" t="n">
        <v>14438</v>
      </c>
    </row>
    <row r="3">
      <c r="A3" s="4" t="inlineStr">
        <is>
          <t>2022</t>
        </is>
      </c>
      <c r="B3" s="6" t="n">
        <v>12103</v>
      </c>
    </row>
    <row r="4">
      <c r="A4" s="4" t="inlineStr">
        <is>
          <t>2023</t>
        </is>
      </c>
      <c r="B4" s="6" t="n">
        <v>11213</v>
      </c>
    </row>
    <row r="5">
      <c r="A5" s="4" t="inlineStr">
        <is>
          <t>2024</t>
        </is>
      </c>
      <c r="B5" s="6" t="n">
        <v>10538</v>
      </c>
    </row>
    <row r="6">
      <c r="A6" s="4" t="inlineStr">
        <is>
          <t>2025</t>
        </is>
      </c>
      <c r="B6" s="6" t="n">
        <v>9763</v>
      </c>
    </row>
    <row r="7">
      <c r="A7" s="4" t="inlineStr">
        <is>
          <t>Thereafter</t>
        </is>
      </c>
      <c r="B7" s="6" t="n">
        <v>41390</v>
      </c>
    </row>
    <row r="8">
      <c r="A8" s="4" t="inlineStr">
        <is>
          <t>Total lease payments</t>
        </is>
      </c>
      <c r="B8" s="6" t="n">
        <v>99445</v>
      </c>
    </row>
    <row r="9">
      <c r="A9" s="4" t="inlineStr">
        <is>
          <t>Less: interest</t>
        </is>
      </c>
      <c r="B9" s="6" t="n">
        <v>-28494</v>
      </c>
    </row>
    <row r="10">
      <c r="A10" s="4" t="inlineStr">
        <is>
          <t>Present value of lease liabilities</t>
        </is>
      </c>
      <c r="B10" s="5" t="n">
        <v>709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Financial Data (Unaudited) - Financial Statements (Details) - USD ($) $ / shares in Units,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4" t="inlineStr">
        <is>
          <t>Total operating revenue</t>
        </is>
      </c>
      <c r="B3" s="5" t="n">
        <v>191766</v>
      </c>
      <c r="C3" s="5" t="n">
        <v>182528</v>
      </c>
      <c r="D3" s="5" t="n">
        <v>121367</v>
      </c>
      <c r="E3" s="5" t="n">
        <v>122343</v>
      </c>
      <c r="F3" s="5" t="n">
        <v>123665</v>
      </c>
      <c r="G3" s="5" t="n">
        <v>127284</v>
      </c>
      <c r="H3" s="5" t="n">
        <v>122704</v>
      </c>
      <c r="I3" s="5" t="n">
        <v>136201</v>
      </c>
      <c r="J3" s="5" t="n">
        <v>618004</v>
      </c>
      <c r="K3" s="5" t="n">
        <v>509854</v>
      </c>
      <c r="L3" s="5" t="n">
        <v>543955</v>
      </c>
    </row>
    <row r="4">
      <c r="A4" s="4" t="inlineStr">
        <is>
          <t>Net (loss) income</t>
        </is>
      </c>
      <c r="B4" s="6" t="n">
        <v>-1261</v>
      </c>
      <c r="C4" s="6" t="n">
        <v>-727</v>
      </c>
      <c r="D4" s="6" t="n">
        <v>-4990</v>
      </c>
      <c r="E4" s="6" t="n">
        <v>5717</v>
      </c>
      <c r="F4" s="6" t="n">
        <v>1345</v>
      </c>
      <c r="G4" s="6" t="n">
        <v>6172</v>
      </c>
      <c r="H4" s="6" t="n">
        <v>-2327</v>
      </c>
      <c r="I4" s="6" t="n">
        <v>10719</v>
      </c>
      <c r="J4" s="6" t="n">
        <v>-1261</v>
      </c>
      <c r="K4" s="6" t="n">
        <v>15909</v>
      </c>
      <c r="L4" s="6" t="n">
        <v>47048</v>
      </c>
    </row>
    <row r="5">
      <c r="A5" s="4" t="inlineStr">
        <is>
          <t>Income attributable to Lee Enterprises, Incorporated:</t>
        </is>
      </c>
      <c r="B5" s="5" t="n">
        <v>-1784</v>
      </c>
      <c r="C5" s="5" t="n">
        <v>-1275</v>
      </c>
      <c r="D5" s="5" t="n">
        <v>-5367</v>
      </c>
      <c r="E5" s="5" t="n">
        <v>5320</v>
      </c>
      <c r="F5" s="5" t="n">
        <v>819</v>
      </c>
      <c r="G5" s="5" t="n">
        <v>5766</v>
      </c>
      <c r="H5" s="5" t="n">
        <v>-2678</v>
      </c>
      <c r="I5" s="5" t="n">
        <v>10361</v>
      </c>
      <c r="J5" s="5" t="n">
        <v>-3106</v>
      </c>
      <c r="K5" s="5" t="n">
        <v>14268</v>
      </c>
      <c r="L5" s="5" t="n">
        <v>45766</v>
      </c>
    </row>
    <row r="6">
      <c r="A6" s="4" t="inlineStr">
        <is>
          <t>Basic: (in dollars per share)</t>
        </is>
      </c>
      <c r="B6" s="7" t="n">
        <v>-0.03</v>
      </c>
      <c r="C6" s="7" t="n">
        <v>-0.02</v>
      </c>
      <c r="D6" s="7" t="n">
        <v>-0.09</v>
      </c>
      <c r="E6" s="7" t="n">
        <v>0.09</v>
      </c>
      <c r="F6" s="7" t="n">
        <v>0.01</v>
      </c>
      <c r="G6" s="7" t="n">
        <v>0.1</v>
      </c>
      <c r="H6" s="7" t="n">
        <v>-0.05</v>
      </c>
      <c r="I6" s="7" t="n">
        <v>0.19</v>
      </c>
      <c r="J6" s="7" t="n">
        <v>-0.05</v>
      </c>
      <c r="K6" s="7" t="n">
        <v>0.26</v>
      </c>
      <c r="L6" s="7" t="n">
        <v>0.84</v>
      </c>
    </row>
    <row r="7">
      <c r="A7" s="4" t="inlineStr">
        <is>
          <t>Diluted: (in dollars per share)</t>
        </is>
      </c>
      <c r="B7" s="7" t="n">
        <v>-0.03</v>
      </c>
      <c r="C7" s="7" t="n">
        <v>-0.02</v>
      </c>
      <c r="D7" s="7" t="n">
        <v>-0.09</v>
      </c>
      <c r="E7" s="7" t="n">
        <v>0.09</v>
      </c>
      <c r="F7" s="7" t="n">
        <v>0.01</v>
      </c>
      <c r="G7" s="7" t="n">
        <v>0.1</v>
      </c>
      <c r="H7" s="7" t="n">
        <v>-0.05</v>
      </c>
      <c r="I7" s="7" t="n">
        <v>0.18</v>
      </c>
      <c r="J7" s="7" t="n">
        <v>-0.05</v>
      </c>
      <c r="K7" s="7" t="n">
        <v>0.25</v>
      </c>
      <c r="L7" s="7" t="n">
        <v>0.8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Sep. 27, 2020</t>
        </is>
      </c>
    </row>
    <row r="3">
      <c r="A3" s="3" t="inlineStr">
        <is>
          <t>Notes to Financial Statements</t>
        </is>
      </c>
    </row>
    <row r="4">
      <c r="A4" s="4" t="inlineStr">
        <is>
          <t>Goodwill and Intangible Assets Disclosure [Text Block]</t>
        </is>
      </c>
      <c r="B4" s="4" t="inlineStr">
        <is>
          <t xml:space="preserve">5 Changes in the carrying amount of goodwill related to continuing operations are as follows: (Thousands of Dollars) 2020 2019 Goodwill, gross amount 1,539,038 1,534,905 Accumulated impairment losses (1,288,729 ) (1,288,729 ) Goodwill, beginning of year 250,309 246,176 Goodwill acquired in business combinations 78,136 4,133 Goodwill, end of year 328,445 250,309 Identified intangible assets related to continuing operations consist of the following: September 27 September 29 (Thousands of Dollars) 2020 2019 Non-amortized intangible assets: Mastheads 40,459 21,883 Amortizable intangible assets: Customer and newspaper subscriber lists 774,604 697,145 Less accumulated amortization 632,457 611,786 142,147 85,359 Non-compete and consulting agreements 28,656 28,675 Less accumulated amortization 28,582 28,524 74 151 182,680 107,393 In January 2017, 2 zero All of the Company’s goodwill is attributed to the single reporting unit with negative carrying value. The Company performed its annual assessment on the first fourth no 2020 2019. In 2020, 2018. No 2019. A summary of the pretax impairment charges is included in the table below: (Thousands of Dollars) 2020 2019 2018 Continuing operations: Non-amortized intangible assets 972 — — Property, equipment and other assets — — 267 972 — 267 The Company recognized $27,960,000 of advertiser relationships, $28,200,000 of subscriber relationships, $19,580,000 of commercial print relationships and $20,390,000 of indefinite-lived masthead assets as part of the Transactions. Annual amortization of intangible assets for the years ending September 2021 September 2025 The Company recognized $78,136,000 of Goodwill as part of the Transactions. The value of the acquired Goodwill is primarily related to an assembled workforce and expected synergies from combining operations. For tax, purposes, the amount of Goodwill that is expected to be deductible is $41,734,000. Refer to Note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Sep. 27, 2020</t>
        </is>
      </c>
    </row>
    <row r="3">
      <c r="A3" s="3" t="inlineStr">
        <is>
          <t>Notes to Financial Statements</t>
        </is>
      </c>
    </row>
    <row r="4">
      <c r="A4" s="4" t="inlineStr">
        <is>
          <t>Debt Disclosure [Text Block]</t>
        </is>
      </c>
      <c r="B4" s="4" t="inlineStr">
        <is>
          <t xml:space="preserve">6 On March 16, 2020 "2020 2020 • To redeem the 9.5% senior secured notes ("Notes") pursuant to an indenture dated as of March 31, 2014 ( • To repay the 12.0% second March 31, 2014, "2nd There was no gain or loss recognized upon extinguishment of the Indenture, 1st 2nd As a result of the 2020 March 31, 2014 ( "1st 2nd March 15, 2045. Debt is summarized as follows: Interest Rates (%) September 27 September 29 September 27 (Thousands of Dollars) 2020 2019 2020 Term Loan 538,290 — 9.00 Revolving Facility — — — 1st Lien Term Loan — — — Notes — 363,420 — 2nd Lien Term Loan — 80,207 — 538,290 443,627 Unamortized debt issue costs — (11,282 ) Less current maturities of long-term debt 13,733 2,954 Total long-term debt 524,557 429,391 As part of our refinancing, we incurred approximately $417,000 in debt financing costs, which are reflected in Debt financing and administrative costs. On March 16, 2020, Our weighted average cost of debt at September 27, 2020 At September 27, 2020 2020 September 27, 2020. fourth 13 December 27, 2020. Interest Interest on the Term Loan bears interest at a fixed annual rate of 9.0%, payable monthly, and matures in March 2045. Principal Payments Voluntary pre-payments under the Credit Agreement are not Excluding the Excess Cash Flow payments described below, there are no • The Company must prepay the Term Loan in an aggregate amount equal to 100% of any Net Cash Proceeds received by the Company or any Subsidiary from a sale, transfer, license, or other disposition of any property of the Company or any subsidiary in excess of $500,000 ninety 90 • Beginning on June 28, 2020, $20,000,000 • If there is a Change of Control (as defined in the Credit Agreement), BH Finance has the option to require the Company to prepay the Term Loan in cash equal to 105% of the unpaid principal balance, plus accrued and unpaid interest. The Company may, Covenants and Other Matters The Credit Agreement contains certain customary representations and warranties, certain affirmative and negative covenants and certain conditions. Certain existing and future direct and indirect material domestic subsidiaries of the Company are guarantors of the Company's obligations under the Credit Agreement. The Credit Agreement restricts us from paying dividends on our Common Stock. This restriction does not may 2020 Security The Term Loan is fully and unconditionally guaranteed on a joint and several first March 16, 2020 ( Also, the Term Loan is secured, subject to certain exceptions, priorities and limitations in the various agreements, by first Warrants In connection with the 2 nd March 31, 2014 ( 2 nd March 31, 2014 March 30, 2014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See Note
13.
In connection with the issuance of the Warrants, we entered into a Registration Rights Agreement dated as of March 14, 2014 ( Other In connection with the 2014 $11,282,000, $5,773,100 and $4,769,000 in 2020, 2019 2018, 2020. During the 52 September 29, 2019, 52 September 29, 2019 not 52 September 29, 2019. not Liquidity Pursuant to the terms of the Credit Agreement, our new debt does not Our liquidity, consisting of cash on the balance sheet, totals $ 33,733 ,000 September 27, 2020. twelve not There are numerous potential consequences under the Term Loan if an event of default, as defined, occurs and is not one Our ability to operate as a going concern is dependent on our ability to remain in compliance with debt covenants and to repay, refinance or amend our debt agreements as they become due. The Credit Agreement (as defined above) has only limited affirmative covenants with which we are required to maintain compliance and there are no We are in compliance with our debt covenants at September 27,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7 - Pension Plans</t>
        </is>
      </c>
      <c r="B1" s="2" t="inlineStr">
        <is>
          <t>12 Months Ended</t>
        </is>
      </c>
    </row>
    <row r="2">
      <c r="B2" s="2" t="inlineStr">
        <is>
          <t>Sep. 27, 2020</t>
        </is>
      </c>
    </row>
    <row r="3">
      <c r="A3" s="4" t="inlineStr">
        <is>
          <t>Pension Plan [Member]</t>
        </is>
      </c>
    </row>
    <row r="4">
      <c r="A4" s="3" t="inlineStr">
        <is>
          <t>Notes to Financial Statements</t>
        </is>
      </c>
    </row>
    <row r="5">
      <c r="A5" s="4" t="inlineStr">
        <is>
          <t>Retirement Benefits [Text Block]</t>
        </is>
      </c>
      <c r="B5" s="4" t="inlineStr">
        <is>
          <t xml:space="preserve">7 We have several non-contributory defined benefit pension plans that together cover selected employees. Benefits under the plans were generally based on salary and years of service. Effective in 2012 In connection with the Transactions, we acquired four four 2020. The net periodic cost (benefit) components of our pension plans are as follows: (Thousands of Dollars) 2020 2019 2018 Service cost for benefits earned during the year 1,361 36 48 Interest cost on projected benefit obligation 7,577 6,563 5,754 Expected return on plan assets (12,986 ) (8,073 ) (7,933 ) Amortization of net loss 3,166 1,135 2,025 Amortization of prior service benefit (6 ) (100 ) (136 ) Net periodic pension cost (benefit) (888 ) (439 ) (242 ) Changes in benefit obligations and plan assets are as follows: (Thousands of Dollars) 2020 2019 Benefit obligation, beginning of year 192,369 176,531 Business combination 195,834 — Service cost 1,361 36 Interest cost 7,577 6,563 Actuarial loss (gain) 20,525 20,687 Benefits paid (16,246 ) (11,448 ) Administrative expenses paid (39 ) — Benefit obligation, end of year 401,381 192,369 Fair value of plan assets, beginning of year: 146,999 151,255 Business combination 152,331 — Actual return on plan assets 44,933 8,705 Benefits paid (16,246 ) (11,448 ) Administrative expenses paid (2,794 ) (2,163 ) Employer contributions 6,131 650 Fair value of plan assets, end of year 331,354 146,999 Funded status (70,027 ) (45,370 ) Disaggregated amounts recognized in the Consolidated Balance Sheets are as follows: September 27 September 29 (Thousands of Dollars) 2020 2019 Pension obligations (70,027 ) (45,370 ) Accumulated other comprehensive loss (before income taxes) (41,344 ) (53,066 ) Amounts recognized in accumulated other comprehensive income (loss) are as follows: September 27 September 29 (Thousands of Dollars) 2020 2019 Unrecognized net actuarial loss (41,344 ) (53,072 ) Unrecognized prior service benefit - 6 (41,344 ) (53,066 ) We expect to recognize $4,018,000 of unrecognized net actuarial loss, in net periodic pension cost in 2021. The accumulated benefit obligation for the plans total $401,381,000 at September 27, 2020 September 29, 2019 September 27, 2020 Assumptions Weighted-average assumptions used to determine benefit obligations are as follows: September 27 September 29 (Percent) 2020 2019 Discount rate 2.8 3.1 Weighted-average assumptions used to determine net periodic benefit cost are as follows: (Percent) 2020 2019 2018 Discount rate - service cost 3.3 4.2 3.7 Discount rate - interest cost 2.6 3.9 3.1 Expected long-term return on plan assets 6.0 5.5 5.5 For 2020, Plan Assets The primary objective of our investment strategy is to satisfy our pension obligations at a reasonable cost. Assets are actively invested to balance real growth of capital through appreciation,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September 27 September 27 September 29 Asset Class 2020 2020 2019 Equity securities 50 48 49 Debt securities 35 33 34 TIPS 5 5 5 Hedge fund investments 10 10 10 Cash and cash equivalents — 4 2 Plan assets include no September 27, 2020 no Fair Value Measurements The fair value hierarchy of pension assets at September 27, 2020 (Thousands of Dollars) NAV Level 1 Level 2 Level 3 Cash and cash equivalents — 17,287 — — Domestic equity securities 5,500 151,584 60,333 — International equity securities — 6,893 7,396 — Emerging equity securities — 7,225 — — TIPS — 6,967 — — Debt securities — 22,253 32,167 — Hedge fund investments 15,977 — — — The fair value hierarchy of pension assets at September 29, 2019 (Thousands of Dollars) NAV Level 1 Level 2 Level 3 Cash and cash equivalents — 2,970 — — Domestic equity securities 9,524 8,971 40,593 — International equity securities — 6,525 7,283 — TIPS — 6,918 — — Debt securities — 26,392 24,190 — Hedge fund investments 15,733 — — — There were no 3 2020 2019. three • U.S. small cap value equity common/collective fund for which fund prices are not September 27, 2020 September 29, 2019, • Global equity long/short common/collective hedge fund-of-funds for which fund prices are established on a monthly basis. The balance of this investment is $7,096,000 and $7,923,000 as of September 27, 2020 September 29, 2019, 90% 90 120 • Global equity long/short common/collective hedge fund-of-funds for which fund prices are established on a monthly basis. The balance of this investment is $8,881,000 and $7,810,000 as of September 27, 2020 September 29, 2019, 50% Cash Flows Based on our forecast at September 27, 2020 2021. We anticipate future benefit payments to be paid from the pension trust as follows: (Thousands of Dollars) 2021 22,881 2022 22,385 2023 22,548 2024 22,630 2025 22,511 2026-2030 109,885 Other Plans We are obligated under an unfunded plan to provide fixed retirement payments to certain former employees. The plan is frozen and no September 27, 2020 September 2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8 - Postretirement and Postemployment Benefits</t>
        </is>
      </c>
      <c r="B1" s="2" t="inlineStr">
        <is>
          <t>12 Months Ended</t>
        </is>
      </c>
    </row>
    <row r="2">
      <c r="B2" s="2" t="inlineStr">
        <is>
          <t>Sep. 27, 2020</t>
        </is>
      </c>
    </row>
    <row r="3">
      <c r="A3" s="4" t="inlineStr">
        <is>
          <t>Other Postretirement Benefits Plan [Member]</t>
        </is>
      </c>
    </row>
    <row r="4">
      <c r="A4" s="3" t="inlineStr">
        <is>
          <t>Notes to Financial Statements</t>
        </is>
      </c>
    </row>
    <row r="5">
      <c r="A5" s="4" t="inlineStr">
        <is>
          <t>Retirement Benefits [Text Block]</t>
        </is>
      </c>
      <c r="B5" s="4" t="inlineStr">
        <is>
          <t xml:space="preserve">8 We provide retiree medical and life insurance benefits under postretirement plans at several of our operating locations. The level and adjustment of participant contributions vary depending on the specific plan. In addition, St. Louis Post Dispatch LLC provides postemployment disability benefits to certain employee groups prior to retirement . The net periodic postretirement benefit cost (benefit) components for our postretirement plans are as follows: (Thousands of Dollars) 2020 2019 2018 Service cost for benefits earned during the year 500 — — Interest cost on projected benefit obligation 869 412 365 Expected return on plan assets (1,060 ) (1,082 ) (1,080 ) Amortization of net actuarial gain (743 ) (976 ) (984 ) Amortization of prior service benefit (647 ) (723 ) (785 ) Curtailment gains — — (2,031 ) Net periodic postretirement benefit (1,081 ) (2,369 ) (4,515 ) In March 2017, one December 31, 2017. 2018. 2018. Changes in benefit obligations and plan assets are as follows: (Thousands of Dollars) 2020 2019 Benefit obligation, beginning of year 11,752 11,756 Business combination 36,800 — Service cost 500 — Interest cost 869 412 Actuarial loss (gain) (982 ) 1,033 Benefits paid, net of premiums received (1,374 ) (1,507 ) Medicare Part D subsidies 72 58 Benefit obligation, end of year 47,637 11,752 Fair value of plan assets, beginning of year 24,135 24,647 Business combination — — Actual return on plan assets 1,594 2,097 Employer contributions 646 222 Benefits paid, net of premiums and Medicare Part D subsidies received (1,077 ) (1,449 ) Benefits paid for active employees (438 ) (1,382 ) One time asset transfer 846 Fair value of plan assets at measurement date 25,706 24,135 Funded status (21,931 ) 12,383 Disaggregated amounts recognized in the Consolidated Balance Sheets are as follows: September 27 September 29 (Thousands of Dollars) 2020 2019 Non-current assets 15,241 12,383 Postretirement benefit obligations (37,172 ) — Accumulated other comprehensive income (before income tax benefit) 14,269 14,818 Amounts recognized in accumulated other comprehensive income are as follows: September 27 September 29 (Thousands of Dollars) 2020 2019 Unrecognized net actuarial gain 4,826 4,970 Unrecognized prior service benefit 9,443 9,848 14,269 14,818 We expect to recognize $687,000 and $647,000 of unrecognized net actuarial gain and unrecognized prior service benefit, respectively, in net periodic postretirement benefit in 2021. Assumptions Weighted-average assumptions used to determine postretirement benefit obligations are as follows: September 27 September 29 (Percent) 2020 2019 Discount rate 2.7 2.8 Expected long-term return on plan assets 4.5 4.5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0 2019 2018 Discount rate - service cost 3.4 4.0 3.4 Discount rate - interest cost 2.8 3.7 2.8 Expected long-term return on plan assets 4.5 4.5 4.5 For 2020, Assumed health care cost trend rates are as follows: September 27 September 29 (Percent) 2020 2019 Health care cost trend rates 6.4 8.5 Rate to which the cost trend rate is assumed to decline (the “Ultimate Trend Rate”) 4.5 4.5 Year in which the rate reaches the Ultimate Trend Rate 2030 2027 Administrative costs related to indemnity plans are assumed to increase at the health care cost trend rates noted above. Assumed health care cost trend rates have an effect on the amounts reported for the postretirement plans. A one 2020: One Percentage Point (Thousands of Dollars) Increase Decrease Effect on net periodic postretirement benefit 454 (344 ) Effect on postretirement benefit obligation 6,524 (5,216 ) Plan Assets Assets of the retiree medical plan are invested in a master trust. The master trust also pays benefits of active employee medical plans for the same union employees. The fair value of master trust assets allocated to the active employee medical plans at September 27, 2020 September 29, 2019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September 27 September 29 Asset Class September 27 2020 2020 2019 Equity securities 20 20 18 Debt securities 70 70 68 Hedge fund investment 10 10 14 Cash and cash equivalents — — — Plan assets include no Fair Value Measurements The fair value hierarchy of postretirement assets at September 27, 2020 (Thousands of Dollars) NAV Level 1 Level 2 Level 3 Cash and cash equivalents — 59 — — Domestic equity securities 590 2,868 — — Emerging equity securities — 539 — — International equity securities — 579 759 — Debt securities — 18,229 — — Hedge fund investment 2,754 — — — The fair value hierarchy of postretirement assets at September 29, 2019 (Thousands of Dollars) NAV Level 1 Level 2 Level 3 Cash and cash equivalents — — — — Domestic equity securities 778 2,640 — — International equity securities — 628 750 — Debt securities — 17,707 — — Hedge fund investment 3,587 — — — There were no purchases, sales or transfers of assets classified as Level 3 2020 2019. two • U.S. small cap value equity common/collective fund for which fund prices are not 9/27/2020 9/29/2019, • Global equity long/short common/collective hedge fund-of-funds for which fund prices are established on a monthly basis. The balance of this investment is $2,754,000 and $3,587,000 as of 9/27/2020 9/29/2019, 90% 90 120 Cash Flows Based on our forecast at September 27, 2020 not 2021. The Medicare Prescription Drug, Improvement and Modernization Act of 2003 We anticipate future benefit payments to be paid either with future contributions to the plan or directly from plan assets, as follows: Less Medicare Gross Part D Net (Thousands of Dollars) Payments Subsidy Payments 2021 2,339 (57 ) 2,282 2022 2,332 (54 ) 2,278 2023 2,328 (51 ) 2,277 2024 2,304 (48 ) 2,256 2025 2,269 (44 ) 2,225 2026-2030 10,908 (166 ) 10,742 Postemployment Plan Our postemployment benefit obligation, which represents certain disability benefits , September 27, 2020 September 29, 2019 Subsequent Events (Unaudited) In October, 2020, 13 December 27,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Other Retirement Plans</t>
        </is>
      </c>
      <c r="B1" s="2" t="inlineStr">
        <is>
          <t>12 Months Ended</t>
        </is>
      </c>
    </row>
    <row r="2">
      <c r="B2" s="2" t="inlineStr">
        <is>
          <t>Sep. 27, 2020</t>
        </is>
      </c>
    </row>
    <row r="3">
      <c r="A3" s="3" t="inlineStr">
        <is>
          <t>Notes to Financial Statements</t>
        </is>
      </c>
    </row>
    <row r="4">
      <c r="A4" s="4" t="inlineStr">
        <is>
          <t>Other Retirement Plans [Text Block]</t>
        </is>
      </c>
      <c r="B4" s="4" t="inlineStr">
        <is>
          <t xml:space="preserve">9 Substantially all of our employees are eligible to participate in a qualified defined contribution retirement plan. We also have a non-qualified plan for employees whose incomes exceed qualified plan limits. Retirement and compensation plan costs, including costs related to stock based compensation and the defined contribution retirement plan, charged to continuing operations are $4,141,000 in 2020, 2019 2018. Multiemployer Pension Plans We contributed to five • We do not • Assets contributed to the multiemployer plan by one may • If a participating employer stops contributing to the plan, the unfunded obligations of the plan may • If we choose to stop participating in one may Information related to these plans is outlined in the table below: (Thousands of Dollars) Zone Status September 30 Funding Improvement Plan/Rehabilitation Plan Status Contributions Expiration Dates of Pension Plan 2020 2019 Status 2020 2019 2018 Surcharge Imposed CBAs GCIU- Employer Retirement Fund Red Red Implemented 87 98 107 No 3/24/2022 District No. 9, International Association of Machinists and Aerospace Workers Pension Trust Green Green N/A 31 30 29 N/A 2/28/2021 CWA/ITU negotiated Pension Plan Red N/A N/A 456 — — No 6/10/2022 1/13/2022 IAM National Pension Fund Green N/A N/A 86 — — N/A 4/18/2021 12/19/2020 Operating Engineers Central Pension Fund of the International Union of Operating Engineers and Participating Employers Green N/A N/A 52 — — N/A 12/16/2020 The Company has effectuated withdrawals from several multiemployer plans. We record estimates of withdrawal liabilities as of the time the contracts excluding multiemployer plan benefits are ratified. As of September 27, 2020 September 29, 2019, Several multiemployer plans have CBA's that expire in the next twelve Subsequent Events (unaudited) In October 2020, 13 December 27,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Common Stock and Class B Common Stock</t>
        </is>
      </c>
      <c r="B1" s="2" t="inlineStr">
        <is>
          <t>12 Months Ended</t>
        </is>
      </c>
    </row>
    <row r="2">
      <c r="B2" s="2" t="inlineStr">
        <is>
          <t>Sep. 27, 2020</t>
        </is>
      </c>
    </row>
    <row r="3">
      <c r="A3" s="3" t="inlineStr">
        <is>
          <t>Notes to Financial Statements</t>
        </is>
      </c>
    </row>
    <row r="4">
      <c r="A4" s="4" t="inlineStr">
        <is>
          <t>Schedule of Stock by Class [Table Text Block]</t>
        </is>
      </c>
      <c r="B4" s="4" t="inlineStr">
        <is>
          <t>10 Common Stock The par value of our Common Stock was changed from $2.00 per share to $0.01 per share effective January 30, 2012. 2 nd January 30, 2012. In connection with the previous 2nd 2nd March 31, 2014 March 30, 2014 The Warrant Agreement contains a cash settlement provision in the event of a change of control prior to March 31, 2018, September 27, 2020,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 Class B Common Stock In 1986, one March 2011. March 2011, 1986, one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wnership Plans</t>
        </is>
      </c>
      <c r="B1" s="2" t="inlineStr">
        <is>
          <t>12 Months Ended</t>
        </is>
      </c>
    </row>
    <row r="2">
      <c r="B2" s="2" t="inlineStr">
        <is>
          <t>Sep. 27, 2020</t>
        </is>
      </c>
    </row>
    <row r="3">
      <c r="A3" s="3" t="inlineStr">
        <is>
          <t>Notes to Financial Statements</t>
        </is>
      </c>
    </row>
    <row r="4">
      <c r="A4" s="4" t="inlineStr">
        <is>
          <t>Share-based Payment Arrangement [Text Block]</t>
        </is>
      </c>
      <c r="B4" s="4" t="inlineStr">
        <is>
          <t>11 Total non-cash stock compensation expense is $1,042,000, $1,638,000 and $1,857,000, in 2020, 2019 2018, At September 27, 2020 Stock Options Options are granted at a price equal to the fair market value on the date of the grant and are exercisable, upon vesting, over a ten A summary of stock option activity is as follows: (Thousands of Shares) 2020 2019 2018 Under option, beginning of year 809 1,100 1,271 Exercised — (93 ) (131 ) Canceled (396 ) (198 ) (40 ) Under option, end of year 413 809 1,100 Exercisable, end of year 413 809 1,100 Weighted average prices of stock options are as follows: (Dollars) 2020 2019 2018 Exercised — 2.06 1.42 Cancelled 2.53 2.08 2.49 Under option, end of year 1.14 1.82 1.88 A summary of stock options outstanding at September 27, 2020 (Dollars) Options Outstanding Options Exercisable Range of Number Outstanding (Thousands) Weighted Average Remaining Contractual Life (Years) Weighted Average Exercise Price Number Exercisable (Thousands) Weighted Average Exercise Price 1 - 2 412 1.7 1.14 412 1.14 2 - 3 — — — — — 412 1.7 1.14 412 1.14 There is no unrecognized compensation expense for unvested stock options at September 27, 2020 The stock options outstanding have no aggregate intrinsic value at September 27, 2020. Restricted Common Stock A summary of restricted Common Stock activity follows: (Thousands of Shares) 2020 2019 2018 Outstanding, beginning of year 1,477 2,059 2,478 Granted 720 788 587 Vested (605 ) (1,337 ) (936 ) Forfeited (42 ) (33 ) (70 ) Outstanding, end of year 1,550 1,477 2,059 Weighted average grant date fair values of restricted Common Stock are as follows: (Dollars) 2020 2019 2018 Outstanding, beginning of year 2.49 2.31 2.69 Granted 1.62 2.18 2.33 Vested 2.34 2.03 3.31 Forfeited 2.44 2.13 2.85 Outstanding, end of year 2.15 2.49 2.31 Total unrecognized compensation expense for unvested restricted Common Stock at September 27, 2020 In December 2020, 600,000 r December 2023. Stock Purchase Plans We have 270,000 shares of Common Stock available for issuance pursuant to our Employee Stock Purchase Plan. We also have 8,700 shares of Common Stock available for issuance under our Supplemental Employee Stock Purchase Plan. There has been no 2020, 201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27, 2020</t>
        </is>
      </c>
    </row>
    <row r="3">
      <c r="A3" s="3" t="inlineStr">
        <is>
          <t>Notes to Financial Statements</t>
        </is>
      </c>
    </row>
    <row r="4">
      <c r="A4" s="4" t="inlineStr">
        <is>
          <t>Income Tax Disclosure [Text Block]</t>
        </is>
      </c>
      <c r="B4" s="4" t="inlineStr">
        <is>
          <t xml:space="preserve">12 Income tax expense (benefit) consists of the following: (Thousands of Dollars) 2020 2019 2018 Current: Federal 8,779 8,763 275 State (11 ) 1,171 875 Deferred (4,665 ) (2,003 ) (17,378 ) 4,104 7,931 (16,228 ) Income tax expense (benefit) related to continuing operations differs from the amounts computed by applying the U.S. federal income tax rate to income (loss) before income taxes. The reasons for these differences are as follows: (Percent of Income (Loss) Before Income Taxes) 2020 2019 2018 Computed “expected” income tax expense (benefit) 21.0 21.0 24.7 State income tax expense, net of federal tax impact 21.7 1.3 2.6 Net income of associated companies taxed at dividend rates (18.3 ) (3.9 ) (5.1 ) Resolution of tax matters (30.5 ) 1.7 (8.4 ) Remeasurement due to rate changes 24.0 — — Non-deductible expenses 19.4 3.4 2.9 Valuation allowance 110.0 10.8 9.9 Warrant valuation (7.3 ) (0.6 ) 0.2 Revaluation of deferred income taxes due to law charges — — (79.1 ) Other 4.4 (0.4 ) (0.4 ) 144.4 33.3 (52.7 ) Net deferred income tax liabilities consist of the following components: September 27 September 29 (Thousands of Dollars) 2020 2019 Deferred income tax liabilities: Property and equipment (18,646 ) (14,424 ) Identified intangible assets (16,765 ) (15,358 ) ASC 842 - Leases DTL (18,669 ) — Investments (6,154 ) (3,164 ) (60,234 ) (32,946 ) Deferred income tax assets: Allowance for doubtful accounts 1,733 1,279 Pension and postretirement benefits 7,075 2,048 Long-term debt 350 (9,219 ) Interest deduction limitation 5,383 4,255 Operating loss carryforwards 28,240 41,610 ASC 842 - Leases DTA 18,675 — Accrued compensation 13,142 1,810 Accrued expenses 1,673 426 Other 430 844 76,701 43,053 Valuation allowance (31,675 ) (39,913 ) Net deferred income tax liabilities (15,208 ) (29,806 ) All deferred taxes are categorized as non-current. A reconciliation of 2020 2019 (Thousands of Dollars) 2020 2019 Balance, beginning of year 18,252 16,104 Increases (decreases) in tax positions for prior years (331 ) 33 Increases in tax positions for the current year 9,825 2,472 Lapse in statute of limitations (738 ) (357 ) Balance, end of year 27,008 18,252 Approximately $10,319,000 and $10,665,000 of the gross unrecognized tax benefit balances for 2020 2019, September 27, 2020 September 27, 2020 September 29, 2019 no September 27, 2020 September 29, 2019 At September 27, 2020 No not September 29, 2014 September 28, 2015 At September 27, 2020 2021 2040. September 27,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12 Months Ended</t>
        </is>
      </c>
    </row>
    <row r="2">
      <c r="B2" s="2" t="inlineStr">
        <is>
          <t>Sep. 27, 2020</t>
        </is>
      </c>
    </row>
    <row r="3">
      <c r="A3" s="3" t="inlineStr">
        <is>
          <t>Notes to Financial Statements</t>
        </is>
      </c>
    </row>
    <row r="4">
      <c r="A4" s="4" t="inlineStr">
        <is>
          <t>Fair Value Disclosures [Text Block]</t>
        </is>
      </c>
      <c r="B4" s="4" t="inlineStr">
        <is>
          <t xml:space="preserve">13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4,226,000, including our 16.7% ownership of the non-voting common stock and 0.7% of the voting common stock of TCT, which represents 8.7% of total TCT stock, and a private equity investment, are carried at cost. As of September 27, 2020, 3 At September 27, 2020 we had no 538,290 ,000 September 27, 2020, This represents a Level 2 As discussed more fully in Notes 6 10, . The fair value of the Warrants at September 27, 2020 , September 29, 2019 and September 30, 2018 is $ , $ and $ , respectively. In other, net non-operating income (expense) in the Consolidated Statements of Income and Comprehensive Income, we recognized income of $832,000 in 2020 , income of $612,000 in 2019 and expense of $226,000 in 2018 , for adjustments in the fair value of the Warrants. The following assumptions were used to estimate the fair value of the Warrants: 2020 2019 2018 Volatility (Percent) 84 48 31 Risk-free interest rate (Percent) 0.12 1.58 2.91 Expected term (Years) 1.5 2.5 3.5 Estimated fair value (Dollars) 0.06 0.20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Sep. 27, 2020</t>
        </is>
      </c>
      <c r="C2" s="2" t="inlineStr">
        <is>
          <t>Sep. 29, 2019</t>
        </is>
      </c>
      <c r="D2" s="2" t="inlineStr">
        <is>
          <t>Sep. 30, 2018</t>
        </is>
      </c>
    </row>
    <row r="3">
      <c r="A3" s="3" t="inlineStr">
        <is>
          <t>Operating revenue:</t>
        </is>
      </c>
    </row>
    <row r="4">
      <c r="A4" s="4" t="inlineStr">
        <is>
          <t>Total operating revenue</t>
        </is>
      </c>
      <c r="B4" s="5" t="n">
        <v>618004000</v>
      </c>
      <c r="C4" s="5" t="n">
        <v>509854000</v>
      </c>
      <c r="D4" s="5" t="n">
        <v>543955000</v>
      </c>
    </row>
    <row r="5">
      <c r="A5" s="3" t="inlineStr">
        <is>
          <t>Operating expenses:</t>
        </is>
      </c>
    </row>
    <row r="6">
      <c r="A6" s="4" t="inlineStr">
        <is>
          <t>Compensation</t>
        </is>
      </c>
      <c r="B6" s="6" t="n">
        <v>243023000</v>
      </c>
      <c r="C6" s="6" t="n">
        <v>182869000</v>
      </c>
      <c r="D6" s="6" t="n">
        <v>199164000</v>
      </c>
    </row>
    <row r="7">
      <c r="A7" s="4" t="inlineStr">
        <is>
          <t>Newsprint and ink</t>
        </is>
      </c>
      <c r="B7" s="6" t="n">
        <v>24243000</v>
      </c>
      <c r="C7" s="6" t="n">
        <v>22237000</v>
      </c>
      <c r="D7" s="6" t="n">
        <v>24949000</v>
      </c>
    </row>
    <row r="8">
      <c r="A8" s="4" t="inlineStr">
        <is>
          <t>Other operating expenses</t>
        </is>
      </c>
      <c r="B8" s="6" t="n">
        <v>259382000</v>
      </c>
      <c r="C8" s="6" t="n">
        <v>193709000</v>
      </c>
      <c r="D8" s="6" t="n">
        <v>199653000</v>
      </c>
    </row>
    <row r="9">
      <c r="A9" s="4" t="inlineStr">
        <is>
          <t>Depreciation and amortization</t>
        </is>
      </c>
      <c r="B9" s="6" t="n">
        <v>36133000</v>
      </c>
      <c r="C9" s="6" t="n">
        <v>29332000</v>
      </c>
      <c r="D9" s="6" t="n">
        <v>31766000</v>
      </c>
    </row>
    <row r="10">
      <c r="A10" s="4" t="inlineStr">
        <is>
          <t>Assets loss (gain) on sales, impairments and other</t>
        </is>
      </c>
      <c r="B10" s="6" t="n">
        <v>-5403000</v>
      </c>
      <c r="C10" s="6" t="n">
        <v>2464000</v>
      </c>
      <c r="D10" s="6" t="n">
        <v>6429000</v>
      </c>
    </row>
    <row r="11">
      <c r="A11" s="4" t="inlineStr">
        <is>
          <t>Restructuring costs and other</t>
        </is>
      </c>
      <c r="B11" s="6" t="n">
        <v>13751000</v>
      </c>
      <c r="C11" s="6" t="n">
        <v>11635000</v>
      </c>
      <c r="D11" s="6" t="n">
        <v>5550000</v>
      </c>
    </row>
    <row r="12">
      <c r="A12" s="4" t="inlineStr">
        <is>
          <t>Total operating expenses</t>
        </is>
      </c>
      <c r="B12" s="6" t="n">
        <v>571129000</v>
      </c>
      <c r="C12" s="6" t="n">
        <v>442246000</v>
      </c>
      <c r="D12" s="6" t="n">
        <v>467511000</v>
      </c>
    </row>
    <row r="13">
      <c r="A13" s="4" t="inlineStr">
        <is>
          <t>Equity in earnings of associated companies</t>
        </is>
      </c>
      <c r="B13" s="6" t="n">
        <v>3403000</v>
      </c>
      <c r="C13" s="6" t="n">
        <v>7121000</v>
      </c>
      <c r="D13" s="6" t="n">
        <v>9249000</v>
      </c>
    </row>
    <row r="14">
      <c r="A14" s="4" t="inlineStr">
        <is>
          <t>Operating income</t>
        </is>
      </c>
      <c r="B14" s="6" t="n">
        <v>50278000</v>
      </c>
      <c r="C14" s="6" t="n">
        <v>74729000</v>
      </c>
      <c r="D14" s="6" t="n">
        <v>85693000</v>
      </c>
    </row>
    <row r="15">
      <c r="A15" s="3" t="inlineStr">
        <is>
          <t>Non-operating income (expense):</t>
        </is>
      </c>
    </row>
    <row r="16">
      <c r="A16" s="4" t="inlineStr">
        <is>
          <t>Interest expense</t>
        </is>
      </c>
      <c r="B16" s="6" t="n">
        <v>-47743000</v>
      </c>
      <c r="C16" s="6" t="n">
        <v>-47488000</v>
      </c>
      <c r="D16" s="6" t="n">
        <v>-52842000</v>
      </c>
    </row>
    <row r="17">
      <c r="A17" s="4" t="inlineStr">
        <is>
          <t>Debt financing and administrative costs</t>
        </is>
      </c>
      <c r="B17" s="6" t="n">
        <v>-11966000</v>
      </c>
      <c r="C17" s="6" t="n">
        <v>-7214000</v>
      </c>
      <c r="D17" s="6" t="n">
        <v>-5311000</v>
      </c>
    </row>
    <row r="18">
      <c r="A18" s="4" t="inlineStr">
        <is>
          <t>Other, net</t>
        </is>
      </c>
      <c r="B18" s="6" t="n">
        <v>12274000</v>
      </c>
      <c r="C18" s="6" t="n">
        <v>3813000</v>
      </c>
      <c r="D18" s="6" t="n">
        <v>3280000</v>
      </c>
    </row>
    <row r="19">
      <c r="A19" s="4" t="inlineStr">
        <is>
          <t>Total non-operating expense, net</t>
        </is>
      </c>
      <c r="B19" s="6" t="n">
        <v>-47435000</v>
      </c>
      <c r="C19" s="6" t="n">
        <v>-50889000</v>
      </c>
      <c r="D19" s="6" t="n">
        <v>-54873000</v>
      </c>
    </row>
    <row r="20">
      <c r="A20" s="4" t="inlineStr">
        <is>
          <t>Income before income taxes</t>
        </is>
      </c>
      <c r="B20" s="6" t="n">
        <v>2843000</v>
      </c>
      <c r="C20" s="6" t="n">
        <v>23840000</v>
      </c>
      <c r="D20" s="6" t="n">
        <v>30820000</v>
      </c>
    </row>
    <row r="21">
      <c r="A21" s="4" t="inlineStr">
        <is>
          <t>Income tax expense (benefit)</t>
        </is>
      </c>
      <c r="B21" s="6" t="n">
        <v>4104000</v>
      </c>
      <c r="C21" s="6" t="n">
        <v>7931000</v>
      </c>
      <c r="D21" s="6" t="n">
        <v>-16228000</v>
      </c>
    </row>
    <row r="22">
      <c r="A22" s="4" t="inlineStr">
        <is>
          <t>Net income (loss)</t>
        </is>
      </c>
      <c r="B22" s="6" t="n">
        <v>-1261000</v>
      </c>
      <c r="C22" s="6" t="n">
        <v>15909000</v>
      </c>
      <c r="D22" s="6" t="n">
        <v>47048000</v>
      </c>
    </row>
    <row r="23">
      <c r="A23" s="4" t="inlineStr">
        <is>
          <t>Net income attributable to non-controlling interests</t>
        </is>
      </c>
      <c r="B23" s="6" t="n">
        <v>-1845000</v>
      </c>
      <c r="C23" s="6" t="n">
        <v>-1641000</v>
      </c>
      <c r="D23" s="6" t="n">
        <v>-1282000</v>
      </c>
    </row>
    <row r="24">
      <c r="A24" s="4" t="inlineStr">
        <is>
          <t>Income (loss) attributable to Lee Enterprises, Incorporated</t>
        </is>
      </c>
      <c r="B24" s="6" t="n">
        <v>-3106000</v>
      </c>
      <c r="C24" s="6" t="n">
        <v>14268000</v>
      </c>
      <c r="D24" s="6" t="n">
        <v>45766000</v>
      </c>
    </row>
    <row r="25">
      <c r="A25" s="4" t="inlineStr">
        <is>
          <t>Other comprehensive income (loss), net of income taxes</t>
        </is>
      </c>
      <c r="B25" s="6" t="n">
        <v>9064000</v>
      </c>
      <c r="C25" s="6" t="n">
        <v>-17368000</v>
      </c>
      <c r="D25" s="6" t="n">
        <v>4322000</v>
      </c>
    </row>
    <row r="26">
      <c r="A26" s="4" t="inlineStr">
        <is>
          <t>Comprehensive (loss) income attributable to Lee Enterprises, Incorporated</t>
        </is>
      </c>
      <c r="B26" s="5" t="n">
        <v>5958000</v>
      </c>
      <c r="C26" s="5" t="n">
        <v>-3100000</v>
      </c>
      <c r="D26" s="5" t="n">
        <v>50088000</v>
      </c>
    </row>
    <row r="27">
      <c r="A27" s="3" t="inlineStr">
        <is>
          <t>Earnings per common share:</t>
        </is>
      </c>
    </row>
    <row r="28">
      <c r="A28" s="4" t="inlineStr">
        <is>
          <t>Basic: (in dollars per share)</t>
        </is>
      </c>
      <c r="B28" s="7" t="n">
        <v>-0.05</v>
      </c>
      <c r="C28" s="7" t="n">
        <v>0.26</v>
      </c>
      <c r="D28" s="7" t="n">
        <v>0.84</v>
      </c>
    </row>
    <row r="29">
      <c r="A29" s="4" t="inlineStr">
        <is>
          <t>Diluted: (in dollars per share)</t>
        </is>
      </c>
      <c r="B29" s="7" t="n">
        <v>-0.05</v>
      </c>
      <c r="C29" s="7" t="n">
        <v>0.25</v>
      </c>
      <c r="D29" s="7" t="n">
        <v>0.82</v>
      </c>
    </row>
    <row r="30">
      <c r="A30" s="4" t="inlineStr">
        <is>
          <t>Advertising and Marketing Services [Member]</t>
        </is>
      </c>
    </row>
    <row r="31">
      <c r="A31" s="3" t="inlineStr">
        <is>
          <t>Operating revenue:</t>
        </is>
      </c>
    </row>
    <row r="32">
      <c r="A32" s="4" t="inlineStr">
        <is>
          <t>Total operating revenue</t>
        </is>
      </c>
      <c r="B32" s="5" t="n">
        <v>289655000</v>
      </c>
      <c r="C32" s="5" t="n">
        <v>265933000</v>
      </c>
      <c r="D32" s="5" t="n">
        <v>303446000</v>
      </c>
    </row>
    <row r="33">
      <c r="A33" s="4" t="inlineStr">
        <is>
          <t>Subscription and Circulation [Member]</t>
        </is>
      </c>
    </row>
    <row r="34">
      <c r="A34" s="3" t="inlineStr">
        <is>
          <t>Operating revenue:</t>
        </is>
      </c>
    </row>
    <row r="35">
      <c r="A35" s="4" t="inlineStr">
        <is>
          <t>Total operating revenue</t>
        </is>
      </c>
      <c r="B35" s="6" t="n">
        <v>265939000</v>
      </c>
      <c r="C35" s="6" t="n">
        <v>186691000</v>
      </c>
      <c r="D35" s="6" t="n">
        <v>195108000</v>
      </c>
    </row>
    <row r="36">
      <c r="A36" s="4" t="inlineStr">
        <is>
          <t>Product and Service, Other [Member]</t>
        </is>
      </c>
    </row>
    <row r="37">
      <c r="A37" s="3" t="inlineStr">
        <is>
          <t>Operating revenue:</t>
        </is>
      </c>
    </row>
    <row r="38">
      <c r="A38" s="4" t="inlineStr">
        <is>
          <t>Total operating revenue</t>
        </is>
      </c>
      <c r="B38" s="5" t="n">
        <v>62410000</v>
      </c>
      <c r="C38" s="5" t="n">
        <v>57230000</v>
      </c>
      <c r="D38" s="5" t="n">
        <v>45401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Sep. 27, 2020</t>
        </is>
      </c>
    </row>
    <row r="3">
      <c r="A3" s="3" t="inlineStr">
        <is>
          <t>Notes to Financial Statements</t>
        </is>
      </c>
    </row>
    <row r="4">
      <c r="A4" s="4" t="inlineStr">
        <is>
          <t>Earnings Per Share [Text Block]</t>
        </is>
      </c>
      <c r="B4" s="4" t="inlineStr">
        <is>
          <t xml:space="preserve">14 The following table sets forth the computation of basic and diluted earnings per common share: (Thousands of Dollars and Shares, Except Per Common Share Data) 2020 2019 2018 Income attributable to Lee Enterprises, Incorporated: (3,106 ) 14,268 45,766 Weighted average Common Stock 58,105 57,648 57,009 Less non-vested restricted Common Stock (1,536 ) (2,083 ) (2,307 ) Basic average Common Stock 56,569 55,565 54,702 Dilutive stock options and restricted Common Stock 367 1,319 1,246 Diluted average Common Stock 56,936 56,884 55,948 Earnings per common share: Basic: (0.05 ) 0.26 0.84 Diluted (0.05 ) 0.25 0.82 For 2020 not 2019 2018,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Allowance for Doubtful Accounts</t>
        </is>
      </c>
      <c r="B1" s="2" t="inlineStr">
        <is>
          <t>12 Months Ended</t>
        </is>
      </c>
    </row>
    <row r="2">
      <c r="B2" s="2" t="inlineStr">
        <is>
          <t>Sep. 27, 2020</t>
        </is>
      </c>
    </row>
    <row r="3">
      <c r="A3" s="3" t="inlineStr">
        <is>
          <t>Notes to Financial Statements</t>
        </is>
      </c>
    </row>
    <row r="4">
      <c r="A4" s="4" t="inlineStr">
        <is>
          <t>Loans, Notes, Trade and Other Receivables Disclosure [Text Block]</t>
        </is>
      </c>
      <c r="B4" s="4" t="inlineStr">
        <is>
          <t xml:space="preserve">15 Valuation and qualifying account information related to the allowance for doubtful accounts receivable related to continuing operations is as follows: (Thousands of Dollars) 2020 2019 2018 Balance, beginning of year 6,434 4,806 4,796 Additions charged to expense 8,607 2,751 1,952 Deductions from reserves (1,610 ) (1,123 ) (1,942 ) Balance, end of year 13,431 6,434 4,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Other Information</t>
        </is>
      </c>
      <c r="B1" s="2" t="inlineStr">
        <is>
          <t>12 Months Ended</t>
        </is>
      </c>
    </row>
    <row r="2">
      <c r="B2" s="2" t="inlineStr">
        <is>
          <t>Sep. 27, 2020</t>
        </is>
      </c>
    </row>
    <row r="3">
      <c r="A3" s="3" t="inlineStr">
        <is>
          <t>Notes to Financial Statements</t>
        </is>
      </c>
    </row>
    <row r="4">
      <c r="A4" s="4" t="inlineStr">
        <is>
          <t>Other Information [Text Block]</t>
        </is>
      </c>
      <c r="B4" s="4" t="inlineStr">
        <is>
          <t xml:space="preserve">16 Compensation and other accrued liabilities consist of the following: September 27 September 29 (Thousands of Dollars) 2020 2019 Compensation 16,915 9,170 Retirement plans 2,317 2,637 Other 25,046 5,904 44,278 17,711 Supplemental cash flow information includes the following cash payments: (Thousands of Dollars) 2020 2019 2018 Interest 49,518 47,555 52,180 Debt financing and reorganization costs 707 1,773 437 Income tax payments, net 446 8,439 464 Accumulated other comprehensive income (loss), net of deferred income taxes at September 27, 2020 September 29,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t Liabilities</t>
        </is>
      </c>
      <c r="B1" s="2" t="inlineStr">
        <is>
          <t>12 Months Ended</t>
        </is>
      </c>
    </row>
    <row r="2">
      <c r="B2" s="2" t="inlineStr">
        <is>
          <t>Sep. 27, 2020</t>
        </is>
      </c>
    </row>
    <row r="3">
      <c r="A3" s="3" t="inlineStr">
        <is>
          <t>Notes to Financial Statements</t>
        </is>
      </c>
    </row>
    <row r="4">
      <c r="A4" s="4" t="inlineStr">
        <is>
          <t>Commitments and Contingencies Disclosure [Text Block]</t>
        </is>
      </c>
      <c r="B4" s="4" t="inlineStr">
        <is>
          <t>17 Capital Expenditures At September 27, 2020, Income Taxes Commitments exclude unrecognized tax benefits to be recorded in accordance with FASB ASC Topic 740, Income Taxes 12.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Multiemployer Pension Plans We have effectuated withdrawals from various multiemployer plans, and as a result, we are subject to a claim from the multiemployer pension plan for a withdrawal liability. The amount and timing of such liability will be dependent on actions taken, or not Restructuring Costs and Other We have recognized $13,751,000 of expense related to restructuring costs and other. This amount consists of an estimated withdrawal impact of $4,400,000, severance expense of $6,272,000, transition costs related to the Transactions of $1,807,000, and other of $1,272,808. We did not September 27, 2020 September 29,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Sep. 27, 2020</t>
        </is>
      </c>
    </row>
    <row r="3">
      <c r="A3" s="3" t="inlineStr">
        <is>
          <t>Notes to Financial Statements</t>
        </is>
      </c>
    </row>
    <row r="4">
      <c r="A4" s="4" t="inlineStr">
        <is>
          <t>Lessee, Operating Leases [Text Block]</t>
        </is>
      </c>
      <c r="B4" s="4" t="inlineStr">
        <is>
          <t>18 We lease certain real estate, vehicles, and equipment. Our leases have a remaining lease terms of 1 to 40 years, some of which may may As of September 27, 2020, Total lease expense consists of the following: (Thousands of Dollars) September 27, 2020 Operating lease costs 10,148 Variable lease costs 1,911 Short-term lease costs 426 Total Operating Lease Expense 12,485 Supplemental cash flow information related to our operating leases was as follows: (Thousands of Dollars) September 27, 2020 Cash paid for amounts included in the measurement of lease liabilities: Operating cash outflow from operating leases 10,003 Right-of-use assets obtained in exchange for operating lease liabilities 1,630 As of September 27, 2020, (Thousands of Dollars) September 27, 2020 2021 14,438 2022 12,103 2023 11,213 2024 10,538 2025 9,763 Thereafter 41,390 Total lease payments 99,445 Less: interest (28,494) Present value of lease liabilities 70,951 As of the year ended September 29, 2019, five September 2024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is rate was reassessed as part of the Transactions and was utilized to re-measure the assumed lease liabilities as well as the BH Lease as of March 16, 2020. September 27, 2020 Weighted average remaining lease term (years) 8.64 Weighted Average discount rate 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Quarterly Financial Data (Unaudited)</t>
        </is>
      </c>
      <c r="B1" s="2" t="inlineStr">
        <is>
          <t>12 Months Ended</t>
        </is>
      </c>
    </row>
    <row r="2">
      <c r="B2" s="2" t="inlineStr">
        <is>
          <t>Sep. 27, 2020</t>
        </is>
      </c>
    </row>
    <row r="3">
      <c r="A3" s="3" t="inlineStr">
        <is>
          <t>Notes to Financial Statements</t>
        </is>
      </c>
    </row>
    <row r="4">
      <c r="A4" s="4" t="inlineStr">
        <is>
          <t>Quarterly Financial Information [Text Block]</t>
        </is>
      </c>
      <c r="B4" s="4" t="inlineStr">
        <is>
          <t xml:space="preserve">19 Per share amounts may not Quarter Ended (Thousands of Dollars, Except Per Common Share Data) December March June September 2020 Operating revenue 122,343 121,367 182,528 191,766 Net income (loss) 5,717 (4,990 ) (727 ) (1,261 ) Income (loss) attributable to Lee Enterprises, Incorporated 5,320 (5,367 ) (1,275 ) (1,784 ) Earnings (loss) per common share: Basic 0.09 (0.09 ) (0.02 ) (0.03 ) Diluted 0.09 (0.09 ) (0.02 ) (0.03 ) 2019 Operating revenue 136,201 122,704 127,284 123,665 Net income (loss) 10,719 (2,327 ) 6,172 1,345 Income (loss) attributable to Lee Enterprises, Incorporated 10,361 (2,678 ) 5,766 819 Earnings (loss) per common share: Basic 0.19 (0.05 ) 0.10 0.01 Diluted 0.18 (0.05 ) 0.10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Sep. 27, 2020</t>
        </is>
      </c>
    </row>
    <row r="3">
      <c r="A3" s="3" t="inlineStr">
        <is>
          <t>Accounting Policies [Abstract]</t>
        </is>
      </c>
    </row>
    <row r="4">
      <c r="A4" s="4" t="inlineStr">
        <is>
          <t>Basis of Accounting, Policy [Policy Text Block]</t>
        </is>
      </c>
      <c r="B4" s="4" t="inlineStr">
        <is>
          <t xml:space="preserve">Basis of Presentation The Consolidated Financial Statements include our accounts and those of our subsidiaries, all of which are wholly-owned, except for our 50% interest in TNI, 50% interest in MNI and 82.5% interest in TownNews. TNI and MNI are accounted for under the equity method. Results of TownNews are consolidated. In February 2018, "2017 first 2018, no In March 2016, 2018 not In May 2014, No. 2014 09 2015, 2016, 2017 No. 2015 14, 2016 08, 2016 10, 2016 11, 2016 12, 2016 20 2017 05 606 606 605 December 15, 2017. 606 five 2019 not </t>
        </is>
      </c>
    </row>
    <row r="5">
      <c r="A5" s="4" t="inlineStr">
        <is>
          <t>Fiscal Period, Policy [Policy Text Block]</t>
        </is>
      </c>
      <c r="B5" s="4" t="inlineStr">
        <is>
          <t xml:space="preserve">Fiscal Year All of our enterprises use period accounting with the fiscal year ending on the last Sunday in September. </t>
        </is>
      </c>
    </row>
    <row r="6">
      <c r="A6" s="4" t="inlineStr">
        <is>
          <t>Subsequent Events, Policy [Policy Text Block]</t>
        </is>
      </c>
      <c r="B6" s="4" t="inlineStr">
        <is>
          <t xml:space="preserve">Subsequent Events We have evaluated subsequent events through December 11, 2020. No September 27, 2020 that require disclosure or recognition in these financial statements other than those mentioned in Note 8 9. </t>
        </is>
      </c>
    </row>
    <row r="7">
      <c r="A7" s="4" t="inlineStr">
        <is>
          <t>Use of Estimates, Policy [Policy Text Block]</t>
        </is>
      </c>
      <c r="B7" s="4" t="inlineStr">
        <is>
          <t xml:space="preserve">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 not may </t>
        </is>
      </c>
    </row>
    <row r="8">
      <c r="A8" s="4" t="inlineStr">
        <is>
          <t>Consolidation, Policy [Policy Text Block]</t>
        </is>
      </c>
      <c r="B8" s="4" t="inlineStr">
        <is>
          <t xml:space="preserve">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t>
        </is>
      </c>
    </row>
    <row r="9">
      <c r="A9" s="4" t="inlineStr">
        <is>
          <t>Cash and Cash Equivalents, Policy [Policy Text Block]</t>
        </is>
      </c>
      <c r="B9" s="4" t="inlineStr">
        <is>
          <t xml:space="preserve">Cash and Cash Equivalents We consider all highly liquid debt instruments purchased with an original maturity of three </t>
        </is>
      </c>
    </row>
    <row r="10">
      <c r="A10" s="4" t="inlineStr">
        <is>
          <t>Accounts Receivable [Policy Text Block]</t>
        </is>
      </c>
      <c r="B10" s="4" t="inlineStr">
        <is>
          <t xml:space="preserve">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t>
        </is>
      </c>
    </row>
    <row r="11">
      <c r="A11" s="4" t="inlineStr">
        <is>
          <t>Inventory, Policy [Policy Text Block]</t>
        </is>
      </c>
      <c r="B11" s="4" t="inlineStr">
        <is>
          <t xml:space="preserve">Inventories Newsprint inventories and other inventories are priced at the lower of cost or net realizable value. LIFO newsprint inventories at September 27, 2020 September 29, 2019 $942,000 and $1,661,000 The components of inventory by cost method are as follows: (Thousands of Dollars) September 27, 2020 September 29, 2019 Newsprint - FIFO method 564 1,498 Newsprint - LIFO method 1,222 1,296 Other inventory - FIFO method 2,794 975 Specific identification 2,954 — 7,534 3,769 </t>
        </is>
      </c>
    </row>
    <row r="12">
      <c r="A12" s="4" t="inlineStr">
        <is>
          <t>Investment, Policy [Policy Text Block]</t>
        </is>
      </c>
      <c r="B12" s="4" t="inlineStr">
        <is>
          <t xml:space="preserve">Other Investments Other investments primarily consist of marketable securities held in trust under a deferred compensation arrangement and investments for which no </t>
        </is>
      </c>
    </row>
    <row r="13">
      <c r="A13" s="4" t="inlineStr">
        <is>
          <t>Property, Plant and Equipment, Policy [Policy Text Block]</t>
        </is>
      </c>
      <c r="B13" s="4" t="inlineStr">
        <is>
          <t>Property and Equipment Property and equipment are carried at cost. Equipment and all other assets, except for printing presses and preprint insertion equipment, which were previously depreciated by declining-balance methods, are depreciated by straight line. This change in accounting policy will be applied prospectively and effect on previous years are not Years Buildings and improvements 4 - 40 Printing presses and insertion equipment 5 - 28 Other 3 - 17 Additionally, we acquired leasehold improvements as part of the Transactions with useful lives between 3 -9 years. We recognize the fair value of a liability for a legal obligation to perform an asset retirement activity when such activity is a condition of a future event and the fair value of the liability can be estimated. The cost of asset retirements and related accruals was not 2020, 2019 2018.</t>
        </is>
      </c>
    </row>
    <row r="14">
      <c r="A14" s="4" t="inlineStr">
        <is>
          <t>Goodwill and Intangible Assets, Policy [Policy Text Block]</t>
        </is>
      </c>
      <c r="B14" s="4" t="inlineStr">
        <is>
          <t xml:space="preserve">Goodwill and Other Intangible Assets Intangible assets include customer lists, newspaper subscriber lists and mastheads. Legacy Lee intangible assets subject to amortization are being amortized using the straight-line method and intangible assets acquired in the Transactions are being amortized in an accelarated manner consistent with the expected economic benefit. Years Customer lists 10 - 23 Newspaper subscriber lists 10 - 33 We review goodwill for impairment on an annual basis by performing a qualitative and quantitative assessment. Companies with reporting units with zero The Company's goodwill is all attributable to a single reporting unit entity with negative carrying value. In 2020 2019, first fourth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Future decreases in our market value, or significant differences in revenue, expenses or cash flows from estimates used to determine fair value, could result in impairment charges in the future. See Note 5. </t>
        </is>
      </c>
    </row>
    <row r="15">
      <c r="A15" s="4" t="inlineStr">
        <is>
          <t>Business Combinations Policy [Policy Text Block]</t>
        </is>
      </c>
      <c r="B15" s="4" t="inlineStr">
        <is>
          <t xml:space="preserve">Business Combinations The Company accounts for acquisitions in accordance with the provisions of Accounting Standards Codification 805 805" </t>
        </is>
      </c>
    </row>
    <row r="16">
      <c r="A16" s="4" t="inlineStr">
        <is>
          <t>Noncontrolling Interest [Policy Text Block]</t>
        </is>
      </c>
      <c r="B16" s="4" t="inlineStr">
        <is>
          <t xml:space="preserve">Non-controlling Interest Non-controlling interest in earnings of TownNews is recognized in the Consolidated Financial Statements. </t>
        </is>
      </c>
    </row>
    <row r="17">
      <c r="A17" s="4" t="inlineStr">
        <is>
          <t>Revenue [Policy Text Block]</t>
        </is>
      </c>
      <c r="B17" s="4" t="inlineStr">
        <is>
          <t xml:space="preserve">Revenue Recognition On October 1, 2018, 606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2020, third not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3. </t>
        </is>
      </c>
    </row>
    <row r="18">
      <c r="A18" s="4" t="inlineStr">
        <is>
          <t>Advertising Cost [Policy Text Block]</t>
        </is>
      </c>
      <c r="B18" s="4" t="inlineStr">
        <is>
          <t xml:space="preserve">Advertising Costs A substantial amount of our advertising and promotion consists of advertising placed in our own publications and digital platforms, using available space. The incremental cost of such advertising is not not not </t>
        </is>
      </c>
    </row>
    <row r="19">
      <c r="A19" s="4" t="inlineStr">
        <is>
          <t>Restructuring Costs and Other, Policy [Policy Text Block]</t>
        </is>
      </c>
      <c r="B19" s="4" t="inlineStr">
        <is>
          <t xml:space="preserve">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7, 2020 September 29, 2019. Other costs included in Restructuring Costs and Other include estimated impacts of withdrawals from our multiemployer plans. Multiemployer plans are discussed in Note 9. </t>
        </is>
      </c>
    </row>
    <row r="20">
      <c r="A20" s="4" t="inlineStr">
        <is>
          <t>Pension and Other Postretirement Plans, Policy [Policy Text Block]</t>
        </is>
      </c>
      <c r="B20" s="4" t="inlineStr">
        <is>
          <t xml:space="preserve">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 </t>
        </is>
      </c>
    </row>
    <row r="21">
      <c r="A21" s="4" t="inlineStr">
        <is>
          <t>Income Tax, Policy [Policy Text Block]</t>
        </is>
      </c>
      <c r="B21" s="4" t="inlineStr">
        <is>
          <t xml:space="preserve">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 </t>
        </is>
      </c>
    </row>
    <row r="22">
      <c r="A22" s="4" t="inlineStr">
        <is>
          <t>Fair Value of Financial Instruments, Policy [Policy Text Block]</t>
        </is>
      </c>
      <c r="B22" s="4" t="inlineStr">
        <is>
          <t xml:space="preserve">Fair Value of Financial Instruments We utilize FASB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t>
        </is>
      </c>
    </row>
    <row r="23">
      <c r="A23" s="4" t="inlineStr">
        <is>
          <t>Share-based Payment Arrangement [Policy Text Block]</t>
        </is>
      </c>
      <c r="B23" s="4" t="inlineStr">
        <is>
          <t xml:space="preserve">Stock Compensation and Warrants We have several active stock-based compensation plans. We account for grants under those plans under the fair value expense recognition provisions of FASB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0 warrants outstanding to purchase shares of our Common Stock. Warrants are recorded at fair value determined using the Black-Scholes option pricing formula. See Notes 6, 10 13. </t>
        </is>
      </c>
    </row>
    <row r="24">
      <c r="A24" s="4" t="inlineStr">
        <is>
          <t>Uninsured Risks [Policy Text Block]</t>
        </is>
      </c>
      <c r="B24" s="4" t="inlineStr">
        <is>
          <t xml:space="preserve">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September 27, 2020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t>
        </is>
      </c>
    </row>
    <row r="25">
      <c r="A25" s="4" t="inlineStr">
        <is>
          <t>New Accounting Pronouncements, Policy [Policy Text Block]</t>
        </is>
      </c>
      <c r="B25" s="4" t="inlineStr">
        <is>
          <t xml:space="preserve">Recently Issued Accounting Standards - Standards Adopted in 2020 As discussed below, the Company elected to change its method of accounting for leases as of September 30, 2019 No. 2016 02, 842, September 30, 2019, first 2020. We elected the package of practical expedients which permits the Company to not not twelve 842. not 18. We adopted ASC 842 not As a result of adoption of ASC 842, Recently Issued Accounting Standards - Standards Not In June 2016, September 28, 2020 In August 2018, September 28,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 - Significant Accounting Policies (Tables)</t>
        </is>
      </c>
      <c r="B1" s="2" t="inlineStr">
        <is>
          <t>12 Months Ended</t>
        </is>
      </c>
    </row>
    <row r="2">
      <c r="B2" s="2" t="inlineStr">
        <is>
          <t>Sep. 27, 2020</t>
        </is>
      </c>
    </row>
    <row r="3">
      <c r="A3" s="3" t="inlineStr">
        <is>
          <t>Notes Tables</t>
        </is>
      </c>
    </row>
    <row r="4">
      <c r="A4" s="4" t="inlineStr">
        <is>
          <t>Schedule of Inventory, Current [Table Text Block]</t>
        </is>
      </c>
      <c r="B4" s="4" t="inlineStr">
        <is>
          <t xml:space="preserve">(Thousands of Dollars) September 27, 2020 September 29, 2019 Newsprint - FIFO method 564 1,498 Newsprint - LIFO method 1,222 1,296 Other inventory - FIFO method 2,794 975 Specific identification 2,954 — 7,534 3,769 </t>
        </is>
      </c>
    </row>
    <row r="5">
      <c r="A5" s="4" t="inlineStr">
        <is>
          <t>Property, Plant and Equipment [Table Text Block]</t>
        </is>
      </c>
      <c r="B5" s="4" t="inlineStr">
        <is>
          <t xml:space="preserve">Years Buildings and improvements 4 - 40 Printing presses and insertion equipment 5 - 28 Other 3 - 17 </t>
        </is>
      </c>
    </row>
    <row r="6">
      <c r="A6" s="4" t="inlineStr">
        <is>
          <t>Schedule of Finite-Lived Intangible Assets [Table Text Block]</t>
        </is>
      </c>
      <c r="B6" s="4" t="inlineStr">
        <is>
          <t xml:space="preserve">Years Customer lists 10 - 23 Newspaper subscriber lists 10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Acquisitions (Tables)</t>
        </is>
      </c>
      <c r="B1" s="2" t="inlineStr">
        <is>
          <t>12 Months Ended</t>
        </is>
      </c>
    </row>
    <row r="2">
      <c r="B2" s="2" t="inlineStr">
        <is>
          <t>Sep. 27, 2020</t>
        </is>
      </c>
    </row>
    <row r="3">
      <c r="A3" s="3" t="inlineStr">
        <is>
          <t>Notes Tables</t>
        </is>
      </c>
    </row>
    <row r="4">
      <c r="A4" s="4" t="inlineStr">
        <is>
          <t>Business Acquisition, Pro Forma Information [Table Text Block]</t>
        </is>
      </c>
      <c r="B4" s="4" t="inlineStr">
        <is>
          <t xml:space="preserve">Unaudited September 27, September 29, (Thousands of Dollars, Except Per Share Data) 2020 2019 Total revenues 821,793 973,143 Income attributable to Lee Enterprises, Incorporated 17,632 20,715 Earnings per share - diluted 0.31 0.36 </t>
        </is>
      </c>
    </row>
    <row r="5">
      <c r="A5" s="4" t="inlineStr">
        <is>
          <t>BHMG [Member]</t>
        </is>
      </c>
    </row>
    <row r="6">
      <c r="A6" s="3" t="inlineStr">
        <is>
          <t>Notes Tables</t>
        </is>
      </c>
    </row>
    <row r="7">
      <c r="A7" s="4" t="inlineStr">
        <is>
          <t>Schedule of Business Acquisitions, by Acquisition [Table Text Block]</t>
        </is>
      </c>
      <c r="B7" s="4" t="inlineStr">
        <is>
          <t xml:space="preserve">(in Thousands) Estimated fair value as previously reported (a) Measurement period adjustments Fair value as adjusted Cash and cash equivalents 22,293 — 22,293 Current assets 52,559 (886 ) 51,673 Other assets 12,167 3,543 15,710 Property and equipment 42,952 33 42,985 Operating lease assets 7,445 101 7,546 Advertiser relationships 38,780 (10,820 ) 27,960 Subscriber relationships 36,060 (7,860 ) 28,200 Commercial print relationships 17,130 2,450 19,580 Mastheads 21,680 (1,290 ) 20,390 Goodwill 63,559 14,577 78,136 Total assets 314,625 (152 ) 314,473 Current liabilities assumed (73,451 ) 1,074 (72,377 ) Operating lease liabilities (6.625 ) (921 ) (7,546 ) Other liabilities assumed (2,246 ) — (2,246 ) Pension obligations (43,503 ) — (43,503 ) Postemployment benefit obligations (36,800 ) — (36,800 ) Total liabilities (162,625 ) 152 (162,473 ) Net assets 152,000 — 152,000 Less: acquired cash (22,293 ) — (22,293 ) Total consideration less acquired cash 129,707 — 129,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Sep. 27, 2020</t>
        </is>
      </c>
    </row>
    <row r="3">
      <c r="A3" s="3" t="inlineStr">
        <is>
          <t>Notes Tables</t>
        </is>
      </c>
    </row>
    <row r="4">
      <c r="A4" s="4" t="inlineStr">
        <is>
          <t>Disaggregation of Revenue [Table Text Block]</t>
        </is>
      </c>
      <c r="B4" s="4" t="inlineStr">
        <is>
          <t xml:space="preserve">(Thousands of Dollars) September 27, 2020 September 29, 2019 September 30, 2018 Advertising and marketing services revenue 289,655 265,933 303,446 Subscription Revenue 265,939 186,691 195,108 TownNews and other digital services revenue 20,478 19,637 16,328 Other revenue 41,932 37,593 29,073 Total operating revenue 618,004 509,854 543,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7, 2020</t>
        </is>
      </c>
      <c r="C1" s="2" t="inlineStr">
        <is>
          <t>Sep. 29, 2019</t>
        </is>
      </c>
    </row>
    <row r="2">
      <c r="A2" s="3" t="inlineStr">
        <is>
          <t>Current assets:</t>
        </is>
      </c>
    </row>
    <row r="3">
      <c r="A3" s="4" t="inlineStr">
        <is>
          <t>Cash and cash equivalents</t>
        </is>
      </c>
      <c r="B3" s="5" t="n">
        <v>33733000</v>
      </c>
      <c r="C3" s="5" t="n">
        <v>8645000</v>
      </c>
    </row>
    <row r="4">
      <c r="A4" s="4" t="inlineStr">
        <is>
          <t>Accounts receivable, less allowance for doubtful accounts: 2020 $13,431; 2019 $6,434</t>
        </is>
      </c>
      <c r="B4" s="6" t="n">
        <v>52598000</v>
      </c>
      <c r="C4" s="6" t="n">
        <v>42536000</v>
      </c>
    </row>
    <row r="5">
      <c r="A5" s="4" t="inlineStr">
        <is>
          <t>Inventories</t>
        </is>
      </c>
      <c r="B5" s="6" t="n">
        <v>7534000</v>
      </c>
      <c r="C5" s="6" t="n">
        <v>3769000</v>
      </c>
    </row>
    <row r="6">
      <c r="A6" s="4" t="inlineStr">
        <is>
          <t>Prepaids and other</t>
        </is>
      </c>
      <c r="B6" s="6" t="n">
        <v>14888000</v>
      </c>
      <c r="C6" s="6" t="n">
        <v>5353000</v>
      </c>
    </row>
    <row r="7">
      <c r="A7" s="4" t="inlineStr">
        <is>
          <t>Total current assets</t>
        </is>
      </c>
      <c r="B7" s="6" t="n">
        <v>108753000</v>
      </c>
      <c r="C7" s="6" t="n">
        <v>60303000</v>
      </c>
    </row>
    <row r="8">
      <c r="A8" s="3" t="inlineStr">
        <is>
          <t>Investments:</t>
        </is>
      </c>
    </row>
    <row r="9">
      <c r="A9" s="4" t="inlineStr">
        <is>
          <t>Associated companies</t>
        </is>
      </c>
      <c r="B9" s="6" t="n">
        <v>27624000</v>
      </c>
      <c r="C9" s="6" t="n">
        <v>28742000</v>
      </c>
    </row>
    <row r="10">
      <c r="A10" s="4" t="inlineStr">
        <is>
          <t>Other</t>
        </is>
      </c>
      <c r="B10" s="6" t="n">
        <v>6255000</v>
      </c>
      <c r="C10" s="6" t="n">
        <v>10684000</v>
      </c>
    </row>
    <row r="11">
      <c r="A11" s="4" t="inlineStr">
        <is>
          <t>Total investments</t>
        </is>
      </c>
      <c r="B11" s="6" t="n">
        <v>33879000</v>
      </c>
      <c r="C11" s="6" t="n">
        <v>39426000</v>
      </c>
    </row>
    <row r="12">
      <c r="A12" s="3" t="inlineStr">
        <is>
          <t>Property and equipment:</t>
        </is>
      </c>
    </row>
    <row r="13">
      <c r="A13" s="4" t="inlineStr">
        <is>
          <t>Land and improvements</t>
        </is>
      </c>
      <c r="B13" s="6" t="n">
        <v>18711000</v>
      </c>
      <c r="C13" s="6" t="n">
        <v>16979000</v>
      </c>
    </row>
    <row r="14">
      <c r="A14" s="4" t="inlineStr">
        <is>
          <t>Buildings and improvements</t>
        </is>
      </c>
      <c r="B14" s="6" t="n">
        <v>128475000</v>
      </c>
      <c r="C14" s="6" t="n">
        <v>148514000</v>
      </c>
    </row>
    <row r="15">
      <c r="A15" s="4" t="inlineStr">
        <is>
          <t>Equipment</t>
        </is>
      </c>
      <c r="B15" s="6" t="n">
        <v>245117000</v>
      </c>
      <c r="C15" s="6" t="n">
        <v>237289000</v>
      </c>
    </row>
    <row r="16">
      <c r="A16" s="4" t="inlineStr">
        <is>
          <t>Construction in process</t>
        </is>
      </c>
      <c r="B16" s="6" t="n">
        <v>2323000</v>
      </c>
      <c r="C16" s="6" t="n">
        <v>1980000</v>
      </c>
    </row>
    <row r="17">
      <c r="A17" s="4" t="inlineStr">
        <is>
          <t>Property, Plant and Equipment, Gross, Ending Balance</t>
        </is>
      </c>
      <c r="B17" s="6" t="n">
        <v>394626000</v>
      </c>
      <c r="C17" s="6" t="n">
        <v>404762000</v>
      </c>
    </row>
    <row r="18">
      <c r="A18" s="4" t="inlineStr">
        <is>
          <t>Less accumulated depreciation</t>
        </is>
      </c>
      <c r="B18" s="6" t="n">
        <v>289017000</v>
      </c>
      <c r="C18" s="6" t="n">
        <v>322723000</v>
      </c>
    </row>
    <row r="19">
      <c r="A19" s="4" t="inlineStr">
        <is>
          <t>Property and equipment, net</t>
        </is>
      </c>
      <c r="B19" s="6" t="n">
        <v>105609000</v>
      </c>
      <c r="C19" s="6" t="n">
        <v>82039000</v>
      </c>
    </row>
    <row r="20">
      <c r="A20" s="4" t="inlineStr">
        <is>
          <t>Operating lease right-of-use assets</t>
        </is>
      </c>
      <c r="B20" s="6" t="n">
        <v>70933000</v>
      </c>
      <c r="C20" s="6" t="n">
        <v>0</v>
      </c>
    </row>
    <row r="21">
      <c r="A21" s="4" t="inlineStr">
        <is>
          <t>Goodwill</t>
        </is>
      </c>
      <c r="B21" s="6" t="n">
        <v>328445000</v>
      </c>
      <c r="C21" s="6" t="n">
        <v>250309000</v>
      </c>
    </row>
    <row r="22">
      <c r="A22" s="4" t="inlineStr">
        <is>
          <t>Other intangible assets, net</t>
        </is>
      </c>
      <c r="B22" s="6" t="n">
        <v>182680000</v>
      </c>
      <c r="C22" s="6" t="n">
        <v>107393000</v>
      </c>
    </row>
    <row r="23">
      <c r="A23" s="4" t="inlineStr">
        <is>
          <t>Other</t>
        </is>
      </c>
      <c r="B23" s="6" t="n">
        <v>13699000</v>
      </c>
      <c r="C23" s="6" t="n">
        <v>1394000</v>
      </c>
    </row>
    <row r="24">
      <c r="A24" s="4" t="inlineStr">
        <is>
          <t>Total assets</t>
        </is>
      </c>
      <c r="B24" s="6" t="n">
        <v>864057000</v>
      </c>
      <c r="C24" s="6" t="n">
        <v>555202000</v>
      </c>
    </row>
    <row r="25">
      <c r="A25" s="3" t="inlineStr">
        <is>
          <t>Current liabilities:</t>
        </is>
      </c>
    </row>
    <row r="26">
      <c r="A26" s="4" t="inlineStr">
        <is>
          <t>Current portion of lease liabilities</t>
        </is>
      </c>
      <c r="B26" s="6" t="n">
        <v>8577000</v>
      </c>
      <c r="C26" s="6" t="n">
        <v>0</v>
      </c>
    </row>
    <row r="27">
      <c r="A27" s="4" t="inlineStr">
        <is>
          <t>Current maturities of long-term debt</t>
        </is>
      </c>
      <c r="B27" s="6" t="n">
        <v>13733000</v>
      </c>
      <c r="C27" s="6" t="n">
        <v>2954000</v>
      </c>
    </row>
    <row r="28">
      <c r="A28" s="4" t="inlineStr">
        <is>
          <t>Accounts payable</t>
        </is>
      </c>
      <c r="B28" s="6" t="n">
        <v>17163000</v>
      </c>
      <c r="C28" s="6" t="n">
        <v>16750000</v>
      </c>
    </row>
    <row r="29">
      <c r="A29" s="4" t="inlineStr">
        <is>
          <t>Compensation and other accrued liabilities</t>
        </is>
      </c>
      <c r="B29" s="6" t="n">
        <v>44278000</v>
      </c>
      <c r="C29" s="6" t="n">
        <v>17711000</v>
      </c>
    </row>
    <row r="30">
      <c r="A30" s="4" t="inlineStr">
        <is>
          <t>Accrued interest</t>
        </is>
      </c>
      <c r="B30" s="6" t="n">
        <v>0</v>
      </c>
      <c r="C30" s="6" t="n">
        <v>1903000</v>
      </c>
    </row>
    <row r="31">
      <c r="A31" s="4" t="inlineStr">
        <is>
          <t>Unearned revenue</t>
        </is>
      </c>
      <c r="B31" s="6" t="n">
        <v>60271000</v>
      </c>
      <c r="C31" s="6" t="n">
        <v>21720000</v>
      </c>
    </row>
    <row r="32">
      <c r="A32" s="4" t="inlineStr">
        <is>
          <t>Total current liabilities</t>
        </is>
      </c>
      <c r="B32" s="6" t="n">
        <v>144022000</v>
      </c>
      <c r="C32" s="6" t="n">
        <v>61038000</v>
      </c>
    </row>
    <row r="33">
      <c r="A33" s="4" t="inlineStr">
        <is>
          <t>Long-term debt, net of current maturities</t>
        </is>
      </c>
      <c r="B33" s="6" t="n">
        <v>524557000</v>
      </c>
      <c r="C33" s="6" t="n">
        <v>429391000</v>
      </c>
    </row>
    <row r="34">
      <c r="A34" s="4" t="inlineStr">
        <is>
          <t>Operating lease liabilities</t>
        </is>
      </c>
      <c r="B34" s="6" t="n">
        <v>62374000</v>
      </c>
      <c r="C34" s="6" t="n">
        <v>0</v>
      </c>
    </row>
    <row r="35">
      <c r="A35" s="4" t="inlineStr">
        <is>
          <t>Pension obligations</t>
        </is>
      </c>
      <c r="B35" s="6" t="n">
        <v>75656000</v>
      </c>
      <c r="C35" s="6" t="n">
        <v>47037000</v>
      </c>
    </row>
    <row r="36">
      <c r="A36" s="4" t="inlineStr">
        <is>
          <t>Postretirement and postemployment benefit obligations</t>
        </is>
      </c>
      <c r="B36" s="6" t="n">
        <v>39543000</v>
      </c>
      <c r="C36" s="6" t="n">
        <v>2550000</v>
      </c>
    </row>
    <row r="37">
      <c r="A37" s="4" t="inlineStr">
        <is>
          <t>Deferred income taxes</t>
        </is>
      </c>
      <c r="B37" s="6" t="n">
        <v>15208000</v>
      </c>
      <c r="C37" s="6" t="n">
        <v>29806000</v>
      </c>
    </row>
    <row r="38">
      <c r="A38" s="4" t="inlineStr">
        <is>
          <t>Income taxes payable</t>
        </is>
      </c>
      <c r="B38" s="6" t="n">
        <v>18048000</v>
      </c>
      <c r="C38" s="6" t="n">
        <v>8742000</v>
      </c>
    </row>
    <row r="39">
      <c r="A39" s="4" t="inlineStr">
        <is>
          <t>Warrants and other</t>
        </is>
      </c>
      <c r="B39" s="6" t="n">
        <v>14282000</v>
      </c>
      <c r="C39" s="6" t="n">
        <v>13469000</v>
      </c>
    </row>
    <row r="40">
      <c r="A40" s="4" t="inlineStr">
        <is>
          <t>Total liabilities</t>
        </is>
      </c>
      <c r="B40" s="6" t="n">
        <v>893690000</v>
      </c>
      <c r="C40" s="6" t="n">
        <v>592033000</v>
      </c>
    </row>
    <row r="41">
      <c r="A41" s="3" t="inlineStr">
        <is>
          <t>Stockholders' equity (deficit):</t>
        </is>
      </c>
    </row>
    <row r="42">
      <c r="A42" s="4" t="inlineStr">
        <is>
          <t>Serial convertible preferred stock, no par value; authorized 500 shares; none issued</t>
        </is>
      </c>
      <c r="B42" s="6" t="n">
        <v>0</v>
      </c>
      <c r="C42" s="6" t="n">
        <v>0</v>
      </c>
    </row>
    <row r="43">
      <c r="A43" s="4" t="inlineStr">
        <is>
          <t>Additional paid-in capital</t>
        </is>
      </c>
      <c r="B43" s="6" t="n">
        <v>256431000</v>
      </c>
      <c r="C43" s="6" t="n">
        <v>255476000</v>
      </c>
    </row>
    <row r="44">
      <c r="A44" s="4" t="inlineStr">
        <is>
          <t>Accumulated deficit</t>
        </is>
      </c>
      <c r="B44" s="6" t="n">
        <v>-268529000</v>
      </c>
      <c r="C44" s="6" t="n">
        <v>-265423000</v>
      </c>
    </row>
    <row r="45">
      <c r="A45" s="4" t="inlineStr">
        <is>
          <t>Accumulated other comprehensive loss</t>
        </is>
      </c>
      <c r="B45" s="6" t="n">
        <v>-20050000</v>
      </c>
      <c r="C45" s="6" t="n">
        <v>-29114000</v>
      </c>
    </row>
    <row r="46">
      <c r="A46" s="4" t="inlineStr">
        <is>
          <t>Total stockholders' deficit</t>
        </is>
      </c>
      <c r="B46" s="6" t="n">
        <v>-31564000</v>
      </c>
      <c r="C46" s="6" t="n">
        <v>-38484000</v>
      </c>
    </row>
    <row r="47">
      <c r="A47" s="4" t="inlineStr">
        <is>
          <t>Non-controlling interests</t>
        </is>
      </c>
      <c r="B47" s="6" t="n">
        <v>1931000</v>
      </c>
      <c r="C47" s="6" t="n">
        <v>1653000</v>
      </c>
    </row>
    <row r="48">
      <c r="A48" s="4" t="inlineStr">
        <is>
          <t>Total deficit</t>
        </is>
      </c>
      <c r="B48" s="6" t="n">
        <v>-29633000</v>
      </c>
      <c r="C48" s="6" t="n">
        <v>-36831000</v>
      </c>
    </row>
    <row r="49">
      <c r="A49" s="4" t="inlineStr">
        <is>
          <t>Total liabilities and deficit</t>
        </is>
      </c>
      <c r="B49" s="6" t="n">
        <v>864057000</v>
      </c>
      <c r="C49" s="6" t="n">
        <v>555202000</v>
      </c>
    </row>
    <row r="50">
      <c r="A50" s="4" t="inlineStr">
        <is>
          <t>Common Class A [Member]</t>
        </is>
      </c>
    </row>
    <row r="51">
      <c r="A51" s="3" t="inlineStr">
        <is>
          <t>Stockholders' equity (deficit):</t>
        </is>
      </c>
    </row>
    <row r="52">
      <c r="A52" s="4" t="inlineStr">
        <is>
          <t>Common Stock</t>
        </is>
      </c>
      <c r="B52" s="6" t="n">
        <v>584000</v>
      </c>
      <c r="C52" s="6" t="n">
        <v>577000</v>
      </c>
    </row>
    <row r="53">
      <c r="A53" s="4" t="inlineStr">
        <is>
          <t>Common Class B [Member]</t>
        </is>
      </c>
    </row>
    <row r="54">
      <c r="A54" s="3" t="inlineStr">
        <is>
          <t>Stockholders' equity (deficit):</t>
        </is>
      </c>
    </row>
    <row r="55">
      <c r="A55" s="4" t="inlineStr">
        <is>
          <t>Common Stock</t>
        </is>
      </c>
      <c r="B55" s="6" t="n">
        <v>0</v>
      </c>
      <c r="C55" s="6" t="n">
        <v>0</v>
      </c>
    </row>
    <row r="56">
      <c r="A56" s="4" t="inlineStr">
        <is>
          <t>Pension Plan [Member]</t>
        </is>
      </c>
    </row>
    <row r="57">
      <c r="A57" s="3" t="inlineStr">
        <is>
          <t>Property and equipment:</t>
        </is>
      </c>
    </row>
    <row r="58">
      <c r="A58" s="4" t="inlineStr">
        <is>
          <t>Retirement plan assets, net</t>
        </is>
      </c>
      <c r="B58" s="6" t="n">
        <v>4147000</v>
      </c>
      <c r="C58" s="6" t="n">
        <v>0</v>
      </c>
    </row>
    <row r="59">
      <c r="A59" s="4" t="inlineStr">
        <is>
          <t>Postretirement Health Coverage [Member]</t>
        </is>
      </c>
    </row>
    <row r="60">
      <c r="A60" s="3" t="inlineStr">
        <is>
          <t>Property and equipment:</t>
        </is>
      </c>
    </row>
    <row r="61">
      <c r="A61" s="4" t="inlineStr">
        <is>
          <t>Retirement plan assets, net</t>
        </is>
      </c>
      <c r="B61" s="5" t="n">
        <v>15912000</v>
      </c>
      <c r="C61" s="5" t="n">
        <v>143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s in Associated Companies (Tables)</t>
        </is>
      </c>
      <c r="B1" s="2" t="inlineStr">
        <is>
          <t>12 Months Ended</t>
        </is>
      </c>
    </row>
    <row r="2">
      <c r="B2" s="2" t="inlineStr">
        <is>
          <t>Sep. 27, 2020</t>
        </is>
      </c>
    </row>
    <row r="3">
      <c r="A3" s="3" t="inlineStr">
        <is>
          <t>Notes Tables</t>
        </is>
      </c>
    </row>
    <row r="4">
      <c r="A4" s="4" t="inlineStr">
        <is>
          <t>Equity Method Investments [Table Text Block]</t>
        </is>
      </c>
      <c r="B4" s="4" t="inlineStr">
        <is>
          <t xml:space="preserve">September 27 September 29 (Thousands of Dollars) 2020 2019 ASSETS Current assets 2,643 3,484 Investments and other assets 998 1,350 Total assets 3,641 4,834 LIABILITIES AND MEMBERS' EQUITY Total liabilities 4,663 5,924 Members' equity (1,022 ) (1,090 ) Total liabilities and members' equity 3,641 4,834 (Thousands of Dollars) 2020 2019 2018 Operating revenue 37,101 43,532 47,165 Operating expenses 29,673 34,224 37,090 Net income 7,428 9,308 10,075 Company's 50% share 3,714 4,654 5,038 Less amortization of intangible assets 209 418 418 Equity in earnings of TNI 3,505 4,236 4,620 September 27 September 29 (Thousands of Dollars) 2020 2019 ASSETS Current assets 10,113 8,796 Investments and other assets 29,952 31,134 Total assets 40,065 39,930 LIABILITIES AND MEMBERS' EQUITY Current liabilities 8,540 5,912 Other liabilities 5,862 6,064 Stockholders' equity 25,663 27,954 Total liabilities and stockholders' equity 40,065 39,930 (Thousands of Dollars) 2020 2019 2018 Operating revenue 48,056 56,790 59,670 Operating expenses, excluding restructuring costs, depreciation and amortization 46,845 48,121 49,598 Restructuring costs 274 355 383 Depreciation and amortization 697 1,018 1,149 Operating income 240 7,296 8,540 Net income (204 ) 5,770 9,257 Equity in earnings of MNI (102 ) 2,885 4,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Tables)</t>
        </is>
      </c>
      <c r="B1" s="2" t="inlineStr">
        <is>
          <t>12 Months Ended</t>
        </is>
      </c>
    </row>
    <row r="2">
      <c r="B2" s="2" t="inlineStr">
        <is>
          <t>Sep. 27, 2020</t>
        </is>
      </c>
    </row>
    <row r="3">
      <c r="A3" s="3" t="inlineStr">
        <is>
          <t>Notes Tables</t>
        </is>
      </c>
    </row>
    <row r="4">
      <c r="A4" s="4" t="inlineStr">
        <is>
          <t>Schedule of Goodwill [Table Text Block]</t>
        </is>
      </c>
      <c r="B4" s="4" t="inlineStr">
        <is>
          <t xml:space="preserve">(Thousands of Dollars) 2020 2019 Goodwill, gross amount 1,539,038 1,534,905 Accumulated impairment losses (1,288,729 ) (1,288,729 ) Goodwill, beginning of year 250,309 246,176 Goodwill acquired in business combinations 78,136 4,133 Goodwill, end of year 328,445 250,309 </t>
        </is>
      </c>
    </row>
    <row r="5">
      <c r="A5" s="4" t="inlineStr">
        <is>
          <t>Schedule of Intangible Assets [Table Text Block]</t>
        </is>
      </c>
      <c r="B5" s="4" t="inlineStr">
        <is>
          <t xml:space="preserve">September 27 September 29 (Thousands of Dollars) 2020 2019 Non-amortized intangible assets: Mastheads 40,459 21,883 Amortizable intangible assets: Customer and newspaper subscriber lists 774,604 697,145 Less accumulated amortization 632,457 611,786 142,147 85,359 Non-compete and consulting agreements 28,656 28,675 Less accumulated amortization 28,582 28,524 74 151 182,680 107,393 </t>
        </is>
      </c>
    </row>
    <row r="6">
      <c r="A6" s="4" t="inlineStr">
        <is>
          <t>Asset Impairment Charges [Table Text Block]</t>
        </is>
      </c>
      <c r="B6" s="4" t="inlineStr">
        <is>
          <t xml:space="preserve">(Thousands of Dollars) 2020 2019 2018 Continuing operations: Non-amortized intangible assets 972 — — Property, equipment and other assets — — 267 972 — 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Debt (Tables)</t>
        </is>
      </c>
      <c r="B1" s="2" t="inlineStr">
        <is>
          <t>12 Months Ended</t>
        </is>
      </c>
    </row>
    <row r="2">
      <c r="B2" s="2" t="inlineStr">
        <is>
          <t>Sep. 27, 2020</t>
        </is>
      </c>
    </row>
    <row r="3">
      <c r="A3" s="3" t="inlineStr">
        <is>
          <t>Notes Tables</t>
        </is>
      </c>
    </row>
    <row r="4">
      <c r="A4" s="4" t="inlineStr">
        <is>
          <t>Schedule of Long-term Debt Instruments [Table Text Block]</t>
        </is>
      </c>
      <c r="B4" s="4" t="inlineStr">
        <is>
          <t xml:space="preserve">Interest Rates (%) September 27 September 29 September 27 (Thousands of Dollars) 2020 2019 2020 Term Loan 538,290 — 9.00 Revolving Facility — — — 1st Lien Term Loan — — — Notes — 363,420 — 2nd Lien Term Loan — 80,207 — 538,290 443,627 Unamortized debt issue costs — (11,282 ) Less current maturities of long-term debt 13,733 2,954 Total long-term debt 524,557 429,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Pension Plans (Tables) - Pension Plan [Member]</t>
        </is>
      </c>
      <c r="B1" s="2" t="inlineStr">
        <is>
          <t>12 Months Ended</t>
        </is>
      </c>
    </row>
    <row r="2">
      <c r="B2" s="2" t="inlineStr">
        <is>
          <t>Sep. 27, 2020</t>
        </is>
      </c>
    </row>
    <row r="3">
      <c r="A3" s="3" t="inlineStr">
        <is>
          <t>Notes Tables</t>
        </is>
      </c>
    </row>
    <row r="4">
      <c r="A4" s="4" t="inlineStr">
        <is>
          <t>Schedule of Defined Benefit Plans Disclosures [Table Text Block]</t>
        </is>
      </c>
      <c r="B4" s="4" t="inlineStr">
        <is>
          <t>(Thousands of Dollars) 2020 2019 2018 Service cost for benefits earned during the year 1,361 36 48 Interest cost on projected benefit obligation 7,577 6,563 5,754 Expected return on plan assets (12,986 ) (8,073 ) (7,933 ) Amortization of net loss 3,166 1,135 2,025 Amortization of prior service benefit (6 ) (100 ) (136 ) Net periodic pension cost (benefit) (888 ) (439 ) (242 )</t>
        </is>
      </c>
    </row>
    <row r="5">
      <c r="A5" s="4" t="inlineStr">
        <is>
          <t>Changes in Projected Benefit Obligations, Fair Value of Plan Assets, and Funded Status of Plan [Table Text Block]</t>
        </is>
      </c>
      <c r="B5" s="4" t="inlineStr">
        <is>
          <t>(Thousands of Dollars) 2020 2019 Benefit obligation, beginning of year 192,369 176,531 Business combination 195,834 — Service cost 1,361 36 Interest cost 7,577 6,563 Actuarial loss (gain) 20,525 20,687 Benefits paid (16,246 ) (11,448 ) Administrative expenses paid (39 ) — Benefit obligation, end of year 401,381 192,369 Fair value of plan assets, beginning of year: 146,999 151,255 Business combination 152,331 — Actual return on plan assets 44,933 8,705 Benefits paid (16,246 ) (11,448 ) Administrative expenses paid (2,794 ) (2,163 ) Employer contributions 6,131 650 Fair value of plan assets, end of year 331,354 146,999 Funded status (70,027 ) (45,370 )</t>
        </is>
      </c>
    </row>
    <row r="6">
      <c r="A6" s="4" t="inlineStr">
        <is>
          <t>Schedule of Amounts Recognized in Balance Sheet [Table Text Block]</t>
        </is>
      </c>
      <c r="B6" s="4" t="inlineStr">
        <is>
          <t>September 27 September 29 (Thousands of Dollars) 2020 2019 Pension obligations (70,027 ) (45,370 ) Accumulated other comprehensive loss (before income taxes) (41,344 ) (53,066 )</t>
        </is>
      </c>
    </row>
    <row r="7">
      <c r="A7" s="4" t="inlineStr">
        <is>
          <t>Schedule of Amounts Recognized in Other Comprehensive Income (Loss) [Table Text Block]</t>
        </is>
      </c>
      <c r="B7" s="4" t="inlineStr">
        <is>
          <t>September 27 September 29 (Thousands of Dollars) 2020 2019 Unrecognized net actuarial loss (41,344 ) (53,072 ) Unrecognized prior service benefit - 6 (41,344 ) (53,066 )</t>
        </is>
      </c>
    </row>
    <row r="8">
      <c r="A8" s="4" t="inlineStr">
        <is>
          <t>Defined Benefit Plan, Assumptions [Table Text Block]</t>
        </is>
      </c>
      <c r="B8" s="4" t="inlineStr">
        <is>
          <t xml:space="preserve">September 27 September 29 (Percent) 2020 2019 Discount rate 2.8 3.1 (Percent) 2020 2019 2018 Discount rate - service cost 3.3 4.2 3.7 Discount rate - interest cost 2.6 3.9 3.1 Expected long-term return on plan assets 6.0 5.5 5.5 </t>
        </is>
      </c>
    </row>
    <row r="9">
      <c r="A9" s="4" t="inlineStr">
        <is>
          <t>Schedule of Allocation of Plan Assets [Table Text Block]</t>
        </is>
      </c>
      <c r="B9" s="4" t="inlineStr">
        <is>
          <t xml:space="preserve">(Percent) Policy Allocation Actual Allocation September 27 September 27 September 29 Asset Class 2020 2020 2019 Equity securities 50 48 49 Debt securities 35 33 34 TIPS 5 5 5 Hedge fund investments 10 10 10 Cash and cash equivalents — 4 2 </t>
        </is>
      </c>
    </row>
    <row r="10">
      <c r="A10" s="4" t="inlineStr">
        <is>
          <t>Schedule of Changes in Fair Value of Plan Assets [Table Text Block]</t>
        </is>
      </c>
      <c r="B10" s="4" t="inlineStr">
        <is>
          <t xml:space="preserve">(Thousands of Dollars) NAV Level 1 Level 2 Level 3 Cash and cash equivalents — 17,287 — — Domestic equity securities 5,500 151,584 60,333 — International equity securities — 6,893 7,396 — Emerging equity securities — 7,225 — — TIPS — 6,967 — — Debt securities — 22,253 32,167 — Hedge fund investments 15,977 — — — (Thousands of Dollars) NAV Level 1 Level 2 Level 3 Cash and cash equivalents — 2,970 — — Domestic equity securities 9,524 8,971 40,593 — International equity securities — 6,525 7,283 — TIPS — 6,918 — — Debt securities — 26,392 24,190 — Hedge fund investments 15,733 — — — </t>
        </is>
      </c>
    </row>
    <row r="11">
      <c r="A11" s="4" t="inlineStr">
        <is>
          <t>Schedule of Expected Benefit Payments [Table Text Block]</t>
        </is>
      </c>
      <c r="B11" s="4" t="inlineStr">
        <is>
          <t xml:space="preserve">(Thousands of Dollars) 2021 22,881 2022 22,385 2023 22,548 2024 22,630 2025 22,511 2026-2030 109,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8 - Postretirement and Postemployment Benefits (Tables)</t>
        </is>
      </c>
      <c r="B1" s="2" t="inlineStr">
        <is>
          <t>12 Months Ended</t>
        </is>
      </c>
    </row>
    <row r="2">
      <c r="B2" s="2" t="inlineStr">
        <is>
          <t>Sep. 27, 2020</t>
        </is>
      </c>
    </row>
    <row r="3">
      <c r="A3" s="3" t="inlineStr">
        <is>
          <t>Notes Tables</t>
        </is>
      </c>
    </row>
    <row r="4">
      <c r="A4" s="4" t="inlineStr">
        <is>
          <t>Schedule of Health Care Cost Trend Rates [Table Text Block]</t>
        </is>
      </c>
      <c r="B4" s="4" t="inlineStr">
        <is>
          <t xml:space="preserve">September 27 September 29 (Percent) 2020 2019 Health care cost trend rates 6.4 8.5 Rate to which the cost trend rate is assumed to decline (the “Ultimate Trend Rate”) 4.5 4.5 Year in which the rate reaches the Ultimate Trend Rate 2030 2027 </t>
        </is>
      </c>
    </row>
    <row r="5">
      <c r="A5" s="4" t="inlineStr">
        <is>
          <t>Schedule of Effect of One-Percentage-Point Change in Assumed Health Care Cost Trend Rates [Table Text Block]</t>
        </is>
      </c>
      <c r="B5" s="4" t="inlineStr">
        <is>
          <t>One Percentage Point (Thousands of Dollars) Increase Decrease Effect on net periodic postretirement benefit 454 (344 ) Effect on postretirement benefit obligation 6,524 (5,216 )</t>
        </is>
      </c>
    </row>
    <row r="6">
      <c r="A6" s="4" t="inlineStr">
        <is>
          <t>Other Postretirement Benefits Plan [Member]</t>
        </is>
      </c>
    </row>
    <row r="7">
      <c r="A7" s="3" t="inlineStr">
        <is>
          <t>Notes Tables</t>
        </is>
      </c>
    </row>
    <row r="8">
      <c r="A8" s="4" t="inlineStr">
        <is>
          <t>Schedule of Defined Benefit Plans Disclosures [Table Text Block]</t>
        </is>
      </c>
      <c r="B8" s="4" t="inlineStr">
        <is>
          <t>(Thousands of Dollars) 2020 2019 2018 Service cost for benefits earned during the year 500 — — Interest cost on projected benefit obligation 869 412 365 Expected return on plan assets (1,060 ) (1,082 ) (1,080 ) Amortization of net actuarial gain (743 ) (976 ) (984 ) Amortization of prior service benefit (647 ) (723 ) (785 ) Curtailment gains — — (2,031 ) Net periodic postretirement benefit (1,081 ) (2,369 ) (4,515 )</t>
        </is>
      </c>
    </row>
    <row r="9">
      <c r="A9" s="4" t="inlineStr">
        <is>
          <t>Changes in Projected Benefit Obligations, Fair Value of Plan Assets, and Funded Status of Plan [Table Text Block]</t>
        </is>
      </c>
      <c r="B9" s="4" t="inlineStr">
        <is>
          <t xml:space="preserve">(Thousands of Dollars) 2020 2019 Benefit obligation, beginning of year 11,752 11,756 Business combination 36,800 — Service cost 500 — Interest cost 869 412 Actuarial loss (gain) (982 ) 1,033 Benefits paid, net of premiums received (1,374 ) (1,507 ) Medicare Part D subsidies 72 58 Benefit obligation, end of year 47,637 11,752 Fair value of plan assets, beginning of year 24,135 24,647 Business combination — — Actual return on plan assets 1,594 2,097 Employer contributions 646 222 Benefits paid, net of premiums and Medicare Part D subsidies received (1,077 ) (1,449 ) Benefits paid for active employees (438 ) (1,382 ) One time asset transfer 846 Fair value of plan assets at measurement date 25,706 24,135 Funded status (21,931 ) 12,383 </t>
        </is>
      </c>
    </row>
    <row r="10">
      <c r="A10" s="4" t="inlineStr">
        <is>
          <t>Schedule of Amounts Recognized in Balance Sheet [Table Text Block]</t>
        </is>
      </c>
      <c r="B10" s="4" t="inlineStr">
        <is>
          <t xml:space="preserve">September 27 September 29 (Thousands of Dollars) 2020 2019 Non-current assets 15,241 12,383 Postretirement benefit obligations (37,172 ) — Accumulated other comprehensive income (before income tax benefit) 14,269 14,818 </t>
        </is>
      </c>
    </row>
    <row r="11">
      <c r="A11" s="4" t="inlineStr">
        <is>
          <t>Schedule of Amounts Recognized in Other Comprehensive Income (Loss) [Table Text Block]</t>
        </is>
      </c>
      <c r="B11" s="4" t="inlineStr">
        <is>
          <t xml:space="preserve">September 27 September 29 (Thousands of Dollars) 2020 2019 Unrecognized net actuarial gain 4,826 4,970 Unrecognized prior service benefit 9,443 9,848 14,269 14,818 </t>
        </is>
      </c>
    </row>
    <row r="12">
      <c r="A12" s="4" t="inlineStr">
        <is>
          <t>Defined Benefit Plan, Assumptions [Table Text Block]</t>
        </is>
      </c>
      <c r="B12" s="4" t="inlineStr">
        <is>
          <t xml:space="preserve">September 27 September 29 (Percent) 2020 2019 Discount rate 2.7 2.8 Expected long-term return on plan assets 4.5 4.5 (Percent) 2020 2019 2018 Discount rate - service cost 3.4 4.0 3.4 Discount rate - interest cost 2.8 3.7 2.8 Expected long-term return on plan assets 4.5 4.5 4.5 </t>
        </is>
      </c>
    </row>
    <row r="13">
      <c r="A13" s="4" t="inlineStr">
        <is>
          <t>Schedule of Allocation of Plan Assets [Table Text Block]</t>
        </is>
      </c>
      <c r="B13" s="4" t="inlineStr">
        <is>
          <t xml:space="preserve">(Percent) Policy Allocation Actual Allocation September 27 September 29 Asset Class September 27 2020 2020 2019 Equity securities 20 20 18 Debt securities 70 70 68 Hedge fund investment 10 10 14 Cash and cash equivalents — — — </t>
        </is>
      </c>
    </row>
    <row r="14">
      <c r="A14" s="4" t="inlineStr">
        <is>
          <t>Schedule of Changes in Fair Value of Plan Assets [Table Text Block]</t>
        </is>
      </c>
      <c r="B14" s="4" t="inlineStr">
        <is>
          <t xml:space="preserve">(Thousands of Dollars) NAV Level 1 Level 2 Level 3 Cash and cash equivalents — 59 — — Domestic equity securities 590 2,868 — — Emerging equity securities — 539 — — International equity securities — 579 759 — Debt securities — 18,229 — — Hedge fund investment 2,754 — — — (Thousands of Dollars) NAV Level 1 Level 2 Level 3 Cash and cash equivalents — — — — Domestic equity securities 778 2,640 — — International equity securities — 628 750 — Debt securities — 17,707 — — Hedge fund investment 3,587 — — — </t>
        </is>
      </c>
    </row>
    <row r="15">
      <c r="A15" s="4" t="inlineStr">
        <is>
          <t>Schedule of Expected Benefit Payments [Table Text Block]</t>
        </is>
      </c>
      <c r="B15" s="4" t="inlineStr">
        <is>
          <t xml:space="preserve">Less Medicare Gross Part D Net (Thousands of Dollars) Payments Subsidy Payments 2021 2,339 (57 ) 2,282 2022 2,332 (54 ) 2,278 2023 2,328 (51 ) 2,277 2024 2,304 (48 ) 2,256 2025 2,269 (44 ) 2,225 2026-2030 10,908 (166 ) 10,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Other Retirement Plans (Tables)</t>
        </is>
      </c>
      <c r="B1" s="2" t="inlineStr">
        <is>
          <t>12 Months Ended</t>
        </is>
      </c>
    </row>
    <row r="2">
      <c r="B2" s="2" t="inlineStr">
        <is>
          <t>Sep. 27, 2020</t>
        </is>
      </c>
    </row>
    <row r="3">
      <c r="A3" s="3" t="inlineStr">
        <is>
          <t>Notes Tables</t>
        </is>
      </c>
    </row>
    <row r="4">
      <c r="A4" s="4" t="inlineStr">
        <is>
          <t>Multiemployer Plan [Table Text Block]</t>
        </is>
      </c>
      <c r="B4" s="4" t="inlineStr">
        <is>
          <t>(Thousands of Dollars) Zone Status September 30 Funding Improvement Plan/Rehabilitation Plan Status Contributions Expiration Dates of Pension Plan 2020 2019 Status 2020 2019 2018 Surcharge Imposed CBAs GCIU- Employer Retirement Fund Red Red Implemented 87 98 107 No 3/24/2022 District No. 9, International Association of Machinists and Aerospace Workers Pension Trust Green Green N/A 31 30 29 N/A 2/28/2021 CWA/ITU negotiated Pension Plan Red N/A N/A 456 — — No 6/10/2022 1/13/2022 IAM National Pension Fund Green N/A N/A 86 — — N/A 4/18/2021 12/19/2020 Operating Engineers Central Pension Fund of the International Union of Operating Engineers and Participating Employers Green N/A N/A 52 — — N/A 12/16/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Ownership Plans (Tables)</t>
        </is>
      </c>
      <c r="B1" s="2" t="inlineStr">
        <is>
          <t>12 Months Ended</t>
        </is>
      </c>
    </row>
    <row r="2">
      <c r="B2" s="2" t="inlineStr">
        <is>
          <t>Sep. 27, 2020</t>
        </is>
      </c>
    </row>
    <row r="3">
      <c r="A3" s="3" t="inlineStr">
        <is>
          <t>Notes Tables</t>
        </is>
      </c>
    </row>
    <row r="4">
      <c r="A4" s="4" t="inlineStr">
        <is>
          <t>Share-based Payment Arrangement, Option, Activity [Table Text Block]</t>
        </is>
      </c>
      <c r="B4" s="4" t="inlineStr">
        <is>
          <t xml:space="preserve">(Thousands of Shares) 2020 2019 2018 Under option, beginning of year 809 1,100 1,271 Exercised — (93 ) (131 ) Canceled (396 ) (198 ) (40 ) Under option, end of year 413 809 1,100 Exercisable, end of year 413 809 1,100 </t>
        </is>
      </c>
    </row>
    <row r="5">
      <c r="A5" s="4" t="inlineStr">
        <is>
          <t>Share-based Compensation Arrangement by Share-based Payment Award, Options, Grants in Period, Weighted Average Grant Date Fair Value [Table Text Block]</t>
        </is>
      </c>
      <c r="B5" s="4" t="inlineStr">
        <is>
          <t xml:space="preserve">(Dollars) 2020 2019 2018 Exercised — 2.06 1.42 Cancelled 2.53 2.08 2.49 Under option, end of year 1.14 1.82 1.88 </t>
        </is>
      </c>
    </row>
    <row r="6">
      <c r="A6" s="4" t="inlineStr">
        <is>
          <t>Share-based Payment Arrangement, Option, Exercise Price Range [Table Text Block]</t>
        </is>
      </c>
      <c r="B6" s="4" t="inlineStr">
        <is>
          <t xml:space="preserve">(Dollars) Options Outstanding Options Exercisable Range of Number Outstanding (Thousands) Weighted Average Remaining Contractual Life (Years) Weighted Average Exercise Price Number Exercisable (Thousands) Weighted Average Exercise Price 1 - 2 412 1.7 1.14 412 1.14 2 - 3 — — — — — 412 1.7 1.14 412 1.14 </t>
        </is>
      </c>
    </row>
    <row r="7">
      <c r="A7" s="4" t="inlineStr">
        <is>
          <t>Share-based Payment Arrangement, Restricted Stock Unit, Activity [Table Text Block]</t>
        </is>
      </c>
      <c r="B7" s="4" t="inlineStr">
        <is>
          <t xml:space="preserve">(Thousands of Shares) 2020 2019 2018 Outstanding, beginning of year 1,477 2,059 2,478 Granted 720 788 587 Vested (605 ) (1,337 ) (936 ) Forfeited (42 ) (33 ) (70 ) Outstanding, end of year 1,550 1,477 2,059 (Dollars) 2020 2019 2018 Outstanding, beginning of year 2.49 2.31 2.69 Granted 1.62 2.18 2.33 Vested 2.34 2.03 3.31 Forfeited 2.44 2.13 2.85 Outstanding, end of year 2.15 2.49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Sep. 27, 2020</t>
        </is>
      </c>
    </row>
    <row r="3">
      <c r="A3" s="3" t="inlineStr">
        <is>
          <t>Notes Tables</t>
        </is>
      </c>
    </row>
    <row r="4">
      <c r="A4" s="4" t="inlineStr">
        <is>
          <t>Schedule of Components of Income Tax Expense (Benefit) [Table Text Block]</t>
        </is>
      </c>
      <c r="B4" s="4" t="inlineStr">
        <is>
          <t>(Thousands of Dollars) 2020 2019 2018 Current: Federal 8,779 8,763 275 State (11 ) 1,171 875 Deferred (4,665 ) (2,003 ) (17,378 ) 4,104 7,931 (16,228 )</t>
        </is>
      </c>
    </row>
    <row r="5">
      <c r="A5" s="4" t="inlineStr">
        <is>
          <t>Schedule of Effective Income Tax Rate Reconciliation [Table Text Block]</t>
        </is>
      </c>
      <c r="B5" s="4" t="inlineStr">
        <is>
          <t>(Percent of Income (Loss) Before Income Taxes) 2020 2019 2018 Computed “expected” income tax expense (benefit) 21.0 21.0 24.7 State income tax expense, net of federal tax impact 21.7 1.3 2.6 Net income of associated companies taxed at dividend rates (18.3 ) (3.9 ) (5.1 ) Resolution of tax matters (30.5 ) 1.7 (8.4 ) Remeasurement due to rate changes 24.0 — — Non-deductible expenses 19.4 3.4 2.9 Valuation allowance 110.0 10.8 9.9 Warrant valuation (7.3 ) (0.6 ) 0.2 Revaluation of deferred income taxes due to law charges — — (79.1 ) Other 4.4 (0.4 ) (0.4 ) 144.4 33.3 (52.7 )</t>
        </is>
      </c>
    </row>
    <row r="6">
      <c r="A6" s="4" t="inlineStr">
        <is>
          <t>Schedule of Deferred Tax Assets and Liabilities [Table Text Block]</t>
        </is>
      </c>
      <c r="B6" s="4" t="inlineStr">
        <is>
          <t>September 27 September 29 (Thousands of Dollars) 2020 2019 Deferred income tax liabilities: Property and equipment (18,646 ) (14,424 ) Identified intangible assets (16,765 ) (15,358 ) ASC 842 - Leases DTL (18,669 ) — Investments (6,154 ) (3,164 ) (60,234 ) (32,946 ) Deferred income tax assets: Allowance for doubtful accounts 1,733 1,279 Pension and postretirement benefits 7,075 2,048 Long-term debt 350 (9,219 ) Interest deduction limitation 5,383 4,255 Operating loss carryforwards 28,240 41,610 ASC 842 - Leases DTA 18,675 — Accrued compensation 13,142 1,810 Accrued expenses 1,673 426 Other 430 844 76,701 43,053 Valuation allowance (31,675 ) (39,913 ) Net deferred income tax liabilities (15,208 ) (29,806 )</t>
        </is>
      </c>
    </row>
    <row r="7">
      <c r="A7" s="4" t="inlineStr">
        <is>
          <t>Schedule of Unrecognized Tax Benefits Roll Forward [Table Text Block]</t>
        </is>
      </c>
      <c r="B7" s="4" t="inlineStr">
        <is>
          <t xml:space="preserve">(Thousands of Dollars) 2020 2019 Balance, beginning of year 18,252 16,104 Increases (decreases) in tax positions for prior years (331 ) 33 Increases in tax positions for the current year 9,825 2,472 Lapse in statute of limitations (738 ) (357 ) Balance, end of year 27,008 18,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of Financial Instruments (Tables)</t>
        </is>
      </c>
      <c r="B1" s="2" t="inlineStr">
        <is>
          <t>12 Months Ended</t>
        </is>
      </c>
    </row>
    <row r="2">
      <c r="B2" s="2" t="inlineStr">
        <is>
          <t>Sep. 27, 2020</t>
        </is>
      </c>
    </row>
    <row r="3">
      <c r="A3" s="3" t="inlineStr">
        <is>
          <t>Notes Tables</t>
        </is>
      </c>
    </row>
    <row r="4">
      <c r="A4" s="4" t="inlineStr">
        <is>
          <t>Fair Value Measurement Inputs and Valuation Techniques [Table Text Block]</t>
        </is>
      </c>
      <c r="B4" s="4" t="inlineStr">
        <is>
          <t xml:space="preserve">2020 2019 2018 Volatility (Percent) 84 48 31 Risk-free interest rate (Percent) 0.12 1.58 2.91 Expected term (Years) 1.5 2.5 3.5 Estimated fair value (Dollars) 0.06 0.20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Sep. 27, 2020</t>
        </is>
      </c>
    </row>
    <row r="3">
      <c r="A3" s="3" t="inlineStr">
        <is>
          <t>Notes Tables</t>
        </is>
      </c>
    </row>
    <row r="4">
      <c r="A4" s="4" t="inlineStr">
        <is>
          <t>Schedule of Earnings Per Share, Basic and Diluted [Table Text Block]</t>
        </is>
      </c>
      <c r="B4" s="4" t="inlineStr">
        <is>
          <t xml:space="preserve">(Thousands of Dollars and Shares, Except Per Common Share Data) 2020 2019 2018 Income attributable to Lee Enterprises, Incorporated: (3,106 ) 14,268 45,766 Weighted average Common Stock 58,105 57,648 57,009 Less non-vested restricted Common Stock (1,536 ) (2,083 ) (2,307 ) Basic average Common Stock 56,569 55,565 54,702 Dilutive stock options and restricted Common Stock 367 1,319 1,246 Diluted average Common Stock 56,936 56,884 55,948 Earnings per common share: Basic: (0.05 ) 0.26 0.84 Diluted (0.05 ) 0.25 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27, 2020</t>
        </is>
      </c>
      <c r="C1" s="2" t="inlineStr">
        <is>
          <t>Sep. 29, 2019</t>
        </is>
      </c>
    </row>
    <row r="2">
      <c r="A2" s="4" t="inlineStr">
        <is>
          <t>Accounts receivable, allowance for doubtful accounts</t>
        </is>
      </c>
      <c r="B2" s="5" t="n">
        <v>13431000</v>
      </c>
      <c r="C2" s="5" t="n">
        <v>6434000</v>
      </c>
    </row>
    <row r="3">
      <c r="A3" s="4" t="inlineStr">
        <is>
          <t>Preferred stock, par value (in dollars per share)</t>
        </is>
      </c>
      <c r="B3" s="5" t="n">
        <v>0</v>
      </c>
      <c r="C3" s="5" t="n">
        <v>0</v>
      </c>
    </row>
    <row r="4">
      <c r="A4" s="4" t="inlineStr">
        <is>
          <t>Preferred stock, shares authoritzed (in shares)</t>
        </is>
      </c>
      <c r="B4" s="6" t="n">
        <v>500000</v>
      </c>
      <c r="C4" s="6" t="n">
        <v>500000</v>
      </c>
    </row>
    <row r="5">
      <c r="A5" s="4" t="inlineStr">
        <is>
          <t>Preferred stock, shares issued (in shares)</t>
        </is>
      </c>
      <c r="B5" s="6" t="n">
        <v>0</v>
      </c>
      <c r="C5" s="6" t="n">
        <v>0</v>
      </c>
    </row>
    <row r="6">
      <c r="A6" s="4" t="inlineStr">
        <is>
          <t>Common stock, par value (in dollars per share)</t>
        </is>
      </c>
      <c r="B6" s="7" t="n">
        <v>0.01</v>
      </c>
    </row>
    <row r="7">
      <c r="A7" s="4" t="inlineStr">
        <is>
          <t>Common Class A [Member]</t>
        </is>
      </c>
    </row>
    <row r="8">
      <c r="A8" s="4" t="inlineStr">
        <is>
          <t>Common stock, par value (in dollars per share)</t>
        </is>
      </c>
      <c r="B8" s="7" t="n">
        <v>0.01</v>
      </c>
      <c r="C8" s="7" t="n">
        <v>0.01</v>
      </c>
    </row>
    <row r="9">
      <c r="A9" s="4" t="inlineStr">
        <is>
          <t>Common stock, shares authorized (in shares)</t>
        </is>
      </c>
      <c r="B9" s="6" t="n">
        <v>120000000</v>
      </c>
      <c r="C9" s="6" t="n">
        <v>120000000</v>
      </c>
    </row>
    <row r="10">
      <c r="A10" s="4" t="inlineStr">
        <is>
          <t>Common stock, shares issued (in shares)</t>
        </is>
      </c>
      <c r="B10" s="6" t="n">
        <v>58353000</v>
      </c>
      <c r="C10" s="6" t="n">
        <v>57646000</v>
      </c>
    </row>
    <row r="11">
      <c r="A11" s="4" t="inlineStr">
        <is>
          <t>Common stock, shares outstanding (in shares)</t>
        </is>
      </c>
      <c r="B11" s="6" t="n">
        <v>58353000</v>
      </c>
      <c r="C11" s="6" t="n">
        <v>57646000</v>
      </c>
    </row>
    <row r="12">
      <c r="A12" s="4" t="inlineStr">
        <is>
          <t>Common Class B [Member]</t>
        </is>
      </c>
    </row>
    <row r="13">
      <c r="A13" s="4" t="inlineStr">
        <is>
          <t>Common stock, par value (in dollars per share)</t>
        </is>
      </c>
      <c r="B13" s="5" t="n">
        <v>2</v>
      </c>
      <c r="C13" s="5" t="n">
        <v>2</v>
      </c>
    </row>
    <row r="14">
      <c r="A14" s="4" t="inlineStr">
        <is>
          <t>Common stock, shares authorized (in shares)</t>
        </is>
      </c>
      <c r="B14" s="6" t="n">
        <v>30000000</v>
      </c>
      <c r="C14" s="6" t="n">
        <v>30000000</v>
      </c>
    </row>
    <row r="15">
      <c r="A15" s="4" t="inlineStr">
        <is>
          <t>Common stock, shares issued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Allowance for Doubtful Accounts (Tables)</t>
        </is>
      </c>
      <c r="B1" s="2" t="inlineStr">
        <is>
          <t>12 Months Ended</t>
        </is>
      </c>
    </row>
    <row r="2">
      <c r="B2" s="2" t="inlineStr">
        <is>
          <t>Sep. 27, 2020</t>
        </is>
      </c>
    </row>
    <row r="3">
      <c r="A3" s="3" t="inlineStr">
        <is>
          <t>Notes Tables</t>
        </is>
      </c>
    </row>
    <row r="4">
      <c r="A4" s="4" t="inlineStr">
        <is>
          <t>Schedule of Accounts, Notes, Loans and Financing Receivable [Table Text Block]</t>
        </is>
      </c>
      <c r="B4" s="4" t="inlineStr">
        <is>
          <t xml:space="preserve">(Thousands of Dollars) 2020 2019 2018 Balance, beginning of year 6,434 4,806 4,796 Additions charged to expense 8,607 2,751 1,952 Deductions from reserves (1,610 ) (1,123 ) (1,942 ) Balance, end of year 13,431 6,434 4,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6 - Other Information (Tables)</t>
        </is>
      </c>
      <c r="B1" s="2" t="inlineStr">
        <is>
          <t>12 Months Ended</t>
        </is>
      </c>
    </row>
    <row r="2">
      <c r="B2" s="2" t="inlineStr">
        <is>
          <t>Sep. 27, 2020</t>
        </is>
      </c>
    </row>
    <row r="3">
      <c r="A3" s="3" t="inlineStr">
        <is>
          <t>Notes Tables</t>
        </is>
      </c>
    </row>
    <row r="4">
      <c r="A4" s="4" t="inlineStr">
        <is>
          <t>Schedule of Accrued Liabilities [Table Text Block]</t>
        </is>
      </c>
      <c r="B4" s="4" t="inlineStr">
        <is>
          <t xml:space="preserve">September 27 September 29 (Thousands of Dollars) 2020 2019 Compensation 16,915 9,170 Retirement plans 2,317 2,637 Other 25,046 5,904 44,278 17,711 </t>
        </is>
      </c>
    </row>
    <row r="5">
      <c r="A5" s="4" t="inlineStr">
        <is>
          <t>Schedule of Cash Flow, Supplemental Disclosures [Table Text Block]</t>
        </is>
      </c>
      <c r="B5" s="4" t="inlineStr">
        <is>
          <t xml:space="preserve">(Thousands of Dollars) 2020 2019 2018 Interest 49,518 47,555 52,180 Debt financing and reorganization costs 707 1,773 437 Income tax payments, net 446 8,439 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8 - Leases (Tables)</t>
        </is>
      </c>
      <c r="B1" s="2" t="inlineStr">
        <is>
          <t>12 Months Ended</t>
        </is>
      </c>
    </row>
    <row r="2">
      <c r="B2" s="2" t="inlineStr">
        <is>
          <t>Sep. 27, 2020</t>
        </is>
      </c>
    </row>
    <row r="3">
      <c r="A3" s="3" t="inlineStr">
        <is>
          <t>Notes Tables</t>
        </is>
      </c>
    </row>
    <row r="4">
      <c r="A4" s="4" t="inlineStr">
        <is>
          <t>Lease, Cost [Table Text Block]</t>
        </is>
      </c>
      <c r="B4" s="4" t="inlineStr">
        <is>
          <t>(Thousands of Dollars) September 27, 2020 Operating lease costs 10,148 Variable lease costs 1,911 Short-term lease costs 426 Total Operating Lease Expense 12,485 (Thousands of Dollars) September 27, 2020 Cash paid for amounts included in the measurement of lease liabilities: Operating cash outflow from operating leases 10,003 Right-of-use assets obtained in exchange for operating lease liabilities 1,630 September 27, 2020 Weighted average remaining lease term (years) 8.64 Weighted Average discount rate 8.24 %</t>
        </is>
      </c>
    </row>
    <row r="5">
      <c r="A5" s="4" t="inlineStr">
        <is>
          <t>Lessee, Operating Lease, Liability, Maturity [Table Text Block]</t>
        </is>
      </c>
      <c r="B5" s="4" t="inlineStr">
        <is>
          <t xml:space="preserve">(Thousands of Dollars) September 27, 2020 2021 14,438 2022 12,103 2023 11,213 2024 10,538 2025 9,763 Thereafter 41,390 Total lease payments 99,445 Less: interest (28,494) Present value of lease liabilities 70,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Quarterly Financial Data (Unaudited) (Tables)</t>
        </is>
      </c>
      <c r="B1" s="2" t="inlineStr">
        <is>
          <t>12 Months Ended</t>
        </is>
      </c>
    </row>
    <row r="2">
      <c r="B2" s="2" t="inlineStr">
        <is>
          <t>Sep. 27, 2020</t>
        </is>
      </c>
    </row>
    <row r="3">
      <c r="A3" s="3" t="inlineStr">
        <is>
          <t>Notes Tables</t>
        </is>
      </c>
    </row>
    <row r="4">
      <c r="A4" s="4" t="inlineStr">
        <is>
          <t>Quarterly Financial Information [Table Text Block]</t>
        </is>
      </c>
      <c r="B4" s="4" t="inlineStr">
        <is>
          <t xml:space="preserve">Quarter Ended (Thousands of Dollars, Except Per Common Share Data) December March June September 2020 Operating revenue 122,343 121,367 182,528 191,766 Net income (loss) 5,717 (4,990 ) (727 ) (1,261 ) Income (loss) attributable to Lee Enterprises, Incorporated 5,320 (5,367 ) (1,275 ) (1,784 ) Earnings (loss) per common share: Basic 0.09 (0.09 ) (0.02 ) (0.03 ) Diluted 0.09 (0.09 ) (0.02 ) (0.03 ) 2019 Operating revenue 136,201 122,704 127,284 123,665 Net income (loss) 10,719 (2,327 ) 6,172 1,345 Income (loss) attributable to Lee Enterprises, Incorporated 10,361 (2,678 ) 5,766 819 Earnings (loss) per common share: Basic 0.19 (0.05 ) 0.10 0.01 Diluted 0.18 (0.05 ) 0.10 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1 - Significant Accounting Policies (Details Textual) - USD ($)</t>
        </is>
      </c>
      <c r="B1" s="2" t="inlineStr">
        <is>
          <t>Mar. 16, 2020</t>
        </is>
      </c>
      <c r="C1" s="2" t="inlineStr">
        <is>
          <t>Sep. 27, 2020</t>
        </is>
      </c>
      <c r="D1" s="2" t="inlineStr">
        <is>
          <t>Jan. 29, 2020</t>
        </is>
      </c>
      <c r="E1" s="2" t="inlineStr">
        <is>
          <t>[1]</t>
        </is>
      </c>
      <c r="F1" s="2" t="inlineStr">
        <is>
          <t>Sep. 29, 2019</t>
        </is>
      </c>
      <c r="G1" s="2" t="inlineStr">
        <is>
          <t>Sep. 30, 2018</t>
        </is>
      </c>
      <c r="H1" s="2" t="inlineStr">
        <is>
          <t>Feb. 28, 2018</t>
        </is>
      </c>
    </row>
    <row r="2">
      <c r="A2" s="4" t="inlineStr">
        <is>
          <t>Accumulated Other Comprehensive Income (Loss), Net of Tax, Total</t>
        </is>
      </c>
      <c r="C2" s="5" t="n">
        <v>-20050000</v>
      </c>
      <c r="F2" s="5" t="n">
        <v>-29114000</v>
      </c>
      <c r="H2" s="5" t="n">
        <v>-3067000</v>
      </c>
    </row>
    <row r="3">
      <c r="A3" s="4" t="inlineStr">
        <is>
          <t>Inventory, LIFO Reserve</t>
        </is>
      </c>
      <c r="C3" s="6" t="n">
        <v>942000</v>
      </c>
      <c r="F3" s="6" t="n">
        <v>1661000</v>
      </c>
    </row>
    <row r="4">
      <c r="A4" s="4" t="inlineStr">
        <is>
          <t>Goodwill, Ending Balance</t>
        </is>
      </c>
      <c r="C4" s="5" t="n">
        <v>328445000</v>
      </c>
      <c r="F4" s="6" t="n">
        <v>250309000</v>
      </c>
      <c r="G4" s="5" t="n">
        <v>246176000</v>
      </c>
    </row>
    <row r="5">
      <c r="A5" s="4" t="inlineStr">
        <is>
          <t>Class of Warrant or Right, Outstanding (in shares)</t>
        </is>
      </c>
      <c r="C5" s="6" t="n">
        <v>6000000</v>
      </c>
    </row>
    <row r="6">
      <c r="A6" s="4" t="inlineStr">
        <is>
          <t>Operating Lease, Right-of-Use Asset</t>
        </is>
      </c>
      <c r="B6" s="5" t="n">
        <v>56226000</v>
      </c>
      <c r="C6" s="5" t="n">
        <v>70933000</v>
      </c>
      <c r="F6" s="6" t="n">
        <v>0</v>
      </c>
    </row>
    <row r="7">
      <c r="A7" s="4" t="inlineStr">
        <is>
          <t>Operating Lease, Liability, Current</t>
        </is>
      </c>
      <c r="C7" s="6" t="n">
        <v>8577000</v>
      </c>
      <c r="F7" s="6" t="n">
        <v>0</v>
      </c>
    </row>
    <row r="8">
      <c r="A8" s="4" t="inlineStr">
        <is>
          <t>Operating Lease, Liability, Noncurrent</t>
        </is>
      </c>
      <c r="C8" s="6" t="n">
        <v>62374000</v>
      </c>
      <c r="F8" s="5" t="n">
        <v>0</v>
      </c>
    </row>
    <row r="9">
      <c r="A9" s="4" t="inlineStr">
        <is>
          <t>Accounting Standards Update 2016-02 [Member]</t>
        </is>
      </c>
    </row>
    <row r="10">
      <c r="A10" s="4" t="inlineStr">
        <is>
          <t>Operating Lease, Right-of-Use Asset</t>
        </is>
      </c>
      <c r="C10" s="6" t="n">
        <v>10709000</v>
      </c>
    </row>
    <row r="11">
      <c r="A11" s="4" t="inlineStr">
        <is>
          <t>Operating Lease, Liability, Current</t>
        </is>
      </c>
      <c r="C11" s="6" t="n">
        <v>2281000</v>
      </c>
    </row>
    <row r="12">
      <c r="A12" s="4" t="inlineStr">
        <is>
          <t>Operating Lease, Liability, Noncurrent</t>
        </is>
      </c>
      <c r="C12" s="6" t="n">
        <v>8353000</v>
      </c>
    </row>
    <row r="13">
      <c r="A13" s="4" t="inlineStr">
        <is>
          <t>Uninsured Risk [Member]</t>
        </is>
      </c>
    </row>
    <row r="14">
      <c r="A14" s="4" t="inlineStr">
        <is>
          <t>Loss Contingency Accrual, Ending Balance</t>
        </is>
      </c>
      <c r="C14" s="5" t="n">
        <v>3905000</v>
      </c>
    </row>
    <row r="15">
      <c r="A15" s="4" t="inlineStr">
        <is>
          <t>Minimum [Member]</t>
        </is>
      </c>
    </row>
    <row r="16">
      <c r="A16" s="4" t="inlineStr">
        <is>
          <t>Share-based Compensation Arrangement by Share-based Payment Award, Award Vesting Period (Year)</t>
        </is>
      </c>
      <c r="C16" s="4" t="inlineStr">
        <is>
          <t>1 year</t>
        </is>
      </c>
    </row>
    <row r="17">
      <c r="A17" s="4" t="inlineStr">
        <is>
          <t>Maximum [Member]</t>
        </is>
      </c>
    </row>
    <row r="18">
      <c r="A18" s="4" t="inlineStr">
        <is>
          <t>Share-based Compensation Arrangement by Share-based Payment Award, Award Vesting Period (Year)</t>
        </is>
      </c>
      <c r="C18" s="4" t="inlineStr">
        <is>
          <t>4 years</t>
        </is>
      </c>
    </row>
    <row r="19">
      <c r="A19" s="4" t="inlineStr">
        <is>
          <t>BHMG [Member]</t>
        </is>
      </c>
    </row>
    <row r="20">
      <c r="A20" s="4" t="inlineStr">
        <is>
          <t>Goodwill, Ending Balance</t>
        </is>
      </c>
      <c r="C20" s="5" t="n">
        <v>78136000</v>
      </c>
      <c r="D20" s="5" t="n">
        <v>63559000</v>
      </c>
    </row>
    <row r="21">
      <c r="A21" s="4" t="inlineStr">
        <is>
          <t>Leasehold Improvements [Member] | BHMG [Member] | Minimum [Member]</t>
        </is>
      </c>
    </row>
    <row r="22">
      <c r="A22" s="4" t="inlineStr">
        <is>
          <t>Property, Plant and Equipment, Useful Life (Year)</t>
        </is>
      </c>
      <c r="B22" s="4" t="inlineStr">
        <is>
          <t>3 years</t>
        </is>
      </c>
    </row>
    <row r="23">
      <c r="A23" s="4" t="inlineStr">
        <is>
          <t>Leasehold Improvements [Member] | BHMG [Member] | Maximum [Member]</t>
        </is>
      </c>
    </row>
    <row r="24">
      <c r="A24" s="4" t="inlineStr">
        <is>
          <t>Property, Plant and Equipment, Useful Life (Year)</t>
        </is>
      </c>
      <c r="B24" s="4" t="inlineStr">
        <is>
          <t>9 years</t>
        </is>
      </c>
    </row>
    <row r="25">
      <c r="A25" s="4" t="inlineStr">
        <is>
          <t>TNI Partners [Member]</t>
        </is>
      </c>
    </row>
    <row r="26">
      <c r="A26" s="4" t="inlineStr">
        <is>
          <t>Noncontrolling Interest, Ownership Percentage by Parent</t>
        </is>
      </c>
      <c r="C26" s="4" t="inlineStr">
        <is>
          <t>50.00%</t>
        </is>
      </c>
    </row>
    <row r="27">
      <c r="A27" s="4" t="inlineStr">
        <is>
          <t>Goodwill, Ending Balance</t>
        </is>
      </c>
      <c r="C27" s="5" t="n">
        <v>12366000</v>
      </c>
    </row>
    <row r="28">
      <c r="A28" s="4" t="inlineStr">
        <is>
          <t>MNI [Member]</t>
        </is>
      </c>
    </row>
    <row r="29">
      <c r="A29" s="4" t="inlineStr">
        <is>
          <t>Noncontrolling Interest, Ownership Percentage by Parent</t>
        </is>
      </c>
      <c r="C29" s="4" t="inlineStr">
        <is>
          <t>50.00%</t>
        </is>
      </c>
    </row>
    <row r="30">
      <c r="A30" s="4" t="inlineStr">
        <is>
          <t>INN Partners, L.C. [Member]</t>
        </is>
      </c>
    </row>
    <row r="31">
      <c r="A31" s="4" t="inlineStr">
        <is>
          <t>Noncontrolling Interest, Ownership Percentage by Parent</t>
        </is>
      </c>
      <c r="C31" s="4" t="inlineStr">
        <is>
          <t>82.50%</t>
        </is>
      </c>
    </row>
    <row r="32"/>
    <row r="33">
      <c r="A33" s="4" t="inlineStr">
        <is>
          <t>[1]</t>
        </is>
      </c>
      <c r="B33" s="4" t="inlineStr">
        <is>
          <t>As previously reported in the Company's Quarterly Report on Form 10-Q for the period ended March 29, 2020.</t>
        </is>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H32"/>
    <mergeCell ref="B33:H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Components of Inventory (Details) - USD ($) $ in Thousands</t>
        </is>
      </c>
      <c r="B1" s="2" t="inlineStr">
        <is>
          <t>Sep. 27, 2020</t>
        </is>
      </c>
      <c r="C1" s="2" t="inlineStr">
        <is>
          <t>Sep. 29, 2019</t>
        </is>
      </c>
    </row>
    <row r="2">
      <c r="A2" s="4" t="inlineStr">
        <is>
          <t>LIFO inventory</t>
        </is>
      </c>
      <c r="B2" s="5" t="n">
        <v>1222</v>
      </c>
      <c r="C2" s="5" t="n">
        <v>1296</v>
      </c>
    </row>
    <row r="3">
      <c r="A3" s="4" t="inlineStr">
        <is>
          <t>Specific identification</t>
        </is>
      </c>
      <c r="B3" s="6" t="n">
        <v>2954</v>
      </c>
      <c r="C3" s="6" t="n">
        <v>0</v>
      </c>
    </row>
    <row r="4">
      <c r="A4" s="4" t="inlineStr">
        <is>
          <t>Inventories</t>
        </is>
      </c>
      <c r="B4" s="6" t="n">
        <v>7534</v>
      </c>
      <c r="C4" s="6" t="n">
        <v>3769</v>
      </c>
    </row>
    <row r="5">
      <c r="A5" s="4" t="inlineStr">
        <is>
          <t>Newsprint [Member]</t>
        </is>
      </c>
    </row>
    <row r="6">
      <c r="A6" s="4" t="inlineStr">
        <is>
          <t>FIFO inventory</t>
        </is>
      </c>
      <c r="B6" s="6" t="n">
        <v>564</v>
      </c>
      <c r="C6" s="6" t="n">
        <v>1498</v>
      </c>
    </row>
    <row r="7">
      <c r="A7" s="4" t="inlineStr">
        <is>
          <t>Other Inventory [Member]</t>
        </is>
      </c>
    </row>
    <row r="8">
      <c r="A8" s="4" t="inlineStr">
        <is>
          <t>FIFO inventory</t>
        </is>
      </c>
      <c r="B8" s="5" t="n">
        <v>2794</v>
      </c>
      <c r="C8" s="5" t="n">
        <v>9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ignificant Accounting Policies - Estimated Useful Lives of Property and Equipment (Details)</t>
        </is>
      </c>
      <c r="B1" s="2" t="inlineStr">
        <is>
          <t>12 Months Ended</t>
        </is>
      </c>
    </row>
    <row r="2">
      <c r="B2" s="2" t="inlineStr">
        <is>
          <t>Sep. 27, 2020</t>
        </is>
      </c>
    </row>
    <row r="3">
      <c r="A3" s="4" t="inlineStr">
        <is>
          <t>Building Improvements [Member] | Minimum [Member]</t>
        </is>
      </c>
    </row>
    <row r="4">
      <c r="A4" s="4" t="inlineStr">
        <is>
          <t>Property and equipment, useful life (Year)</t>
        </is>
      </c>
      <c r="B4" s="4" t="inlineStr">
        <is>
          <t>4 years</t>
        </is>
      </c>
    </row>
    <row r="5">
      <c r="A5" s="4" t="inlineStr">
        <is>
          <t>Building Improvements [Member] | Maximum [Member]</t>
        </is>
      </c>
    </row>
    <row r="6">
      <c r="A6" s="4" t="inlineStr">
        <is>
          <t>Property and equipment, useful life (Year)</t>
        </is>
      </c>
      <c r="B6" s="4" t="inlineStr">
        <is>
          <t>40 years</t>
        </is>
      </c>
    </row>
    <row r="7">
      <c r="A7" s="4" t="inlineStr">
        <is>
          <t>Printing Press and Insertion Equipment [Member] | Minimum [Member]</t>
        </is>
      </c>
    </row>
    <row r="8">
      <c r="A8" s="4" t="inlineStr">
        <is>
          <t>Property and equipment, useful life (Year)</t>
        </is>
      </c>
      <c r="B8" s="4" t="inlineStr">
        <is>
          <t>5 years</t>
        </is>
      </c>
    </row>
    <row r="9">
      <c r="A9" s="4" t="inlineStr">
        <is>
          <t>Printing Press and Insertion Equipment [Member] | Maximum [Member]</t>
        </is>
      </c>
    </row>
    <row r="10">
      <c r="A10" s="4" t="inlineStr">
        <is>
          <t>Property and equipment, useful life (Year)</t>
        </is>
      </c>
      <c r="B10" s="4" t="inlineStr">
        <is>
          <t>28 years</t>
        </is>
      </c>
    </row>
    <row r="11">
      <c r="A11" s="4" t="inlineStr">
        <is>
          <t>Property, Plant and Equipment, Other Types [Member] | Minimum [Member]</t>
        </is>
      </c>
    </row>
    <row r="12">
      <c r="A12" s="4" t="inlineStr">
        <is>
          <t>Property and equipment, useful life (Year)</t>
        </is>
      </c>
      <c r="B12" s="4" t="inlineStr">
        <is>
          <t>3 years</t>
        </is>
      </c>
    </row>
    <row r="13">
      <c r="A13" s="4" t="inlineStr">
        <is>
          <t>Property, Plant and Equipment, Other Types [Member] | Maximum [Member]</t>
        </is>
      </c>
    </row>
    <row r="14">
      <c r="A14" s="4" t="inlineStr">
        <is>
          <t>Property and equipment, useful life (Year)</t>
        </is>
      </c>
      <c r="B14" s="4" t="inlineStr">
        <is>
          <t>1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Significant Accounting Policies - Intangible Assets Amortization Period (Details)</t>
        </is>
      </c>
      <c r="B1" s="2" t="inlineStr">
        <is>
          <t>12 Months Ended</t>
        </is>
      </c>
    </row>
    <row r="2">
      <c r="B2" s="2" t="inlineStr">
        <is>
          <t>Sep. 27, 2020</t>
        </is>
      </c>
    </row>
    <row r="3">
      <c r="A3" s="4" t="inlineStr">
        <is>
          <t>Minimum [Member] | Customer Lists [Member]</t>
        </is>
      </c>
    </row>
    <row r="4">
      <c r="A4" s="4" t="inlineStr">
        <is>
          <t>Intangible Assets, useful life (Year)</t>
        </is>
      </c>
      <c r="B4" s="4" t="inlineStr">
        <is>
          <t>10 years</t>
        </is>
      </c>
    </row>
    <row r="5">
      <c r="A5" s="4" t="inlineStr">
        <is>
          <t>Minimum [Member] | Newspaper Subscriber Lists [Member]</t>
        </is>
      </c>
    </row>
    <row r="6">
      <c r="A6" s="4" t="inlineStr">
        <is>
          <t>Intangible Assets, useful life (Year)</t>
        </is>
      </c>
      <c r="B6" s="4" t="inlineStr">
        <is>
          <t>10 years</t>
        </is>
      </c>
    </row>
    <row r="7">
      <c r="A7" s="4" t="inlineStr">
        <is>
          <t>Maximum [Member] | Customer Lists [Member]</t>
        </is>
      </c>
    </row>
    <row r="8">
      <c r="A8" s="4" t="inlineStr">
        <is>
          <t>Intangible Assets, useful life (Year)</t>
        </is>
      </c>
      <c r="B8" s="4" t="inlineStr">
        <is>
          <t>23 years</t>
        </is>
      </c>
    </row>
    <row r="9">
      <c r="A9" s="4" t="inlineStr">
        <is>
          <t>Maximum [Member] | Newspaper Subscriber Lists [Member]</t>
        </is>
      </c>
    </row>
    <row r="10">
      <c r="A10" s="4" t="inlineStr">
        <is>
          <t>Intangible Assets, useful life (Year)</t>
        </is>
      </c>
      <c r="B10" s="4" t="inlineStr">
        <is>
          <t>3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2 - Acquisitions (Details Textual)</t>
        </is>
      </c>
      <c r="B1" s="2" t="inlineStr">
        <is>
          <t>Mar. 16, 2020USD ($)</t>
        </is>
      </c>
      <c r="C1" s="2" t="inlineStr">
        <is>
          <t>Jan. 29, 2020USD ($)</t>
        </is>
      </c>
      <c r="D1" s="2" t="inlineStr">
        <is>
          <t>Sep. 27, 2020USD ($)</t>
        </is>
      </c>
      <c r="E1" s="2" t="inlineStr">
        <is>
          <t>Jun. 28, 2020USD ($)</t>
        </is>
      </c>
      <c r="F1" s="2" t="inlineStr">
        <is>
          <t>Mar. 29, 2020USD ($)</t>
        </is>
      </c>
      <c r="G1" s="2" t="inlineStr">
        <is>
          <t>Dec. 29, 2019USD ($)</t>
        </is>
      </c>
      <c r="H1" s="2" t="inlineStr">
        <is>
          <t>Sep. 29, 2019USD ($)</t>
        </is>
      </c>
      <c r="I1" s="2" t="inlineStr">
        <is>
          <t>Jun. 30, 2019USD ($)</t>
        </is>
      </c>
      <c r="J1" s="2" t="inlineStr">
        <is>
          <t>Mar. 31, 2019USD ($)</t>
        </is>
      </c>
      <c r="K1" s="2" t="inlineStr">
        <is>
          <t>Dec. 30, 2018USD ($)</t>
        </is>
      </c>
      <c r="L1" s="2" t="inlineStr">
        <is>
          <t>Sep. 27, 2020USD ($)</t>
        </is>
      </c>
      <c r="M1" s="2" t="inlineStr">
        <is>
          <t>Sep. 27, 2020USD ($)</t>
        </is>
      </c>
      <c r="N1" s="2" t="inlineStr">
        <is>
          <t>Sep. 27, 2020USD ($)</t>
        </is>
      </c>
      <c r="O1" s="2" t="inlineStr">
        <is>
          <t>Sep. 29, 2019USD ($)</t>
        </is>
      </c>
      <c r="P1" s="2" t="inlineStr">
        <is>
          <t>Sep. 30, 2018USD ($)</t>
        </is>
      </c>
    </row>
    <row r="2">
      <c r="A2" s="4" t="inlineStr">
        <is>
          <t>Number of Real Estate Properties</t>
        </is>
      </c>
      <c r="B2" s="6" t="n">
        <v>68</v>
      </c>
    </row>
    <row r="3">
      <c r="A3" s="4" t="inlineStr">
        <is>
          <t>Operating Lease, Annual Rent Payable</t>
        </is>
      </c>
      <c r="B3" s="5" t="n">
        <v>8000000</v>
      </c>
    </row>
    <row r="4">
      <c r="A4" s="4" t="inlineStr">
        <is>
          <t>Operating Lease, Percentage of Net Sales Proceeds</t>
        </is>
      </c>
      <c r="B4" s="4" t="inlineStr">
        <is>
          <t>8.00%</t>
        </is>
      </c>
    </row>
    <row r="5">
      <c r="A5" s="4" t="inlineStr">
        <is>
          <t>Operating Lease, Right-of-Use Asset</t>
        </is>
      </c>
      <c r="B5" s="5" t="n">
        <v>56226000</v>
      </c>
      <c r="D5" s="5" t="n">
        <v>70933000</v>
      </c>
      <c r="H5" s="5" t="n">
        <v>0</v>
      </c>
      <c r="L5" s="5" t="n">
        <v>70933000</v>
      </c>
      <c r="M5" s="5" t="n">
        <v>70933000</v>
      </c>
      <c r="N5" s="5" t="n">
        <v>70933000</v>
      </c>
      <c r="O5" s="5" t="n">
        <v>0</v>
      </c>
    </row>
    <row r="6">
      <c r="A6" s="4" t="inlineStr">
        <is>
          <t>Operating Lease, Liability, Total</t>
        </is>
      </c>
      <c r="D6" s="6" t="n">
        <v>70951000</v>
      </c>
      <c r="L6" s="6" t="n">
        <v>70951000</v>
      </c>
      <c r="M6" s="6" t="n">
        <v>70951000</v>
      </c>
      <c r="N6" s="6" t="n">
        <v>70951000</v>
      </c>
    </row>
    <row r="7">
      <c r="A7" s="4" t="inlineStr">
        <is>
          <t>Revenue from Contract with Customer, Including Assessed Tax</t>
        </is>
      </c>
      <c r="D7" s="6" t="n">
        <v>191766000</v>
      </c>
      <c r="E7" s="5" t="n">
        <v>182528000</v>
      </c>
      <c r="F7" s="5" t="n">
        <v>121367000</v>
      </c>
      <c r="G7" s="5" t="n">
        <v>122343000</v>
      </c>
      <c r="H7" s="6" t="n">
        <v>123665000</v>
      </c>
      <c r="I7" s="5" t="n">
        <v>127284000</v>
      </c>
      <c r="J7" s="5" t="n">
        <v>122704000</v>
      </c>
      <c r="K7" s="5" t="n">
        <v>136201000</v>
      </c>
      <c r="N7" s="6" t="n">
        <v>618004000</v>
      </c>
      <c r="O7" s="6" t="n">
        <v>509854000</v>
      </c>
      <c r="P7" s="5" t="n">
        <v>543955000</v>
      </c>
    </row>
    <row r="8">
      <c r="A8" s="4" t="inlineStr">
        <is>
          <t>Net Income (Loss) Attributable to Parent, Total</t>
        </is>
      </c>
      <c r="D8" s="6" t="n">
        <v>-1784000</v>
      </c>
      <c r="E8" s="5" t="n">
        <v>-1275000</v>
      </c>
      <c r="F8" s="5" t="n">
        <v>-5367000</v>
      </c>
      <c r="G8" s="5" t="n">
        <v>5320000</v>
      </c>
      <c r="H8" s="5" t="n">
        <v>819000</v>
      </c>
      <c r="I8" s="5" t="n">
        <v>5766000</v>
      </c>
      <c r="J8" s="5" t="n">
        <v>-2678000</v>
      </c>
      <c r="K8" s="5" t="n">
        <v>10361000</v>
      </c>
      <c r="N8" s="6" t="n">
        <v>-3106000</v>
      </c>
      <c r="O8" s="6" t="n">
        <v>14268000</v>
      </c>
      <c r="P8" s="5" t="n">
        <v>45766000</v>
      </c>
    </row>
    <row r="9">
      <c r="A9" s="4" t="inlineStr">
        <is>
          <t>BHMG [Member]</t>
        </is>
      </c>
    </row>
    <row r="10">
      <c r="A10" s="4" t="inlineStr">
        <is>
          <t>Payments to Acquire Businesses, Gross</t>
        </is>
      </c>
      <c r="B10" s="6" t="n">
        <v>140000000</v>
      </c>
      <c r="C10" s="5" t="n">
        <v>140000000</v>
      </c>
    </row>
    <row r="11">
      <c r="A11" s="4" t="inlineStr">
        <is>
          <t>Business Combination, Termination of Contract, Expected Credits</t>
        </is>
      </c>
      <c r="B11" s="6" t="n">
        <v>5425000</v>
      </c>
    </row>
    <row r="12">
      <c r="A12" s="4" t="inlineStr">
        <is>
          <t>Business Combination, Termination of Contract, Expected Credit, Estimated Pro-rated Fixed Portion</t>
        </is>
      </c>
      <c r="B12" s="6" t="n">
        <v>1245000</v>
      </c>
    </row>
    <row r="13">
      <c r="A13" s="4" t="inlineStr">
        <is>
          <t>Business Combination, Termination of Contract, Expected Credit, Estimated Pro-rated Variable Portion</t>
        </is>
      </c>
      <c r="B13" s="6" t="n">
        <v>4180000</v>
      </c>
    </row>
    <row r="14">
      <c r="A14" s="4" t="inlineStr">
        <is>
          <t>Contract with Customer, Asset, Increase (Decrease) for Contract Acquired in Business Combination</t>
        </is>
      </c>
      <c r="B14" s="6" t="n">
        <v>3589000</v>
      </c>
    </row>
    <row r="15">
      <c r="A15" s="4" t="inlineStr">
        <is>
          <t>Operating Lease, Liability, Total</t>
        </is>
      </c>
      <c r="B15" s="5" t="n">
        <v>56226000</v>
      </c>
    </row>
    <row r="16">
      <c r="A16" s="4" t="inlineStr">
        <is>
          <t>Revenue from Contract with Customer, Including Assessed Tax</t>
        </is>
      </c>
      <c r="D16" s="6" t="n">
        <v>200751000</v>
      </c>
    </row>
    <row r="17">
      <c r="A17" s="4" t="inlineStr">
        <is>
          <t>Net Income (Loss) Attributable to Parent, Total</t>
        </is>
      </c>
      <c r="D17" s="6" t="n">
        <v>13166000</v>
      </c>
    </row>
    <row r="18">
      <c r="A18" s="4" t="inlineStr">
        <is>
          <t>Interest Expense, Net Of Tax</t>
        </is>
      </c>
      <c r="D18" s="5" t="n">
        <v>4744000</v>
      </c>
    </row>
    <row r="19">
      <c r="A19" s="4" t="inlineStr">
        <is>
          <t>Business Combination, Provisional Information, Initial Accounting Incomplete, Adjustment, Other Current Assets</t>
        </is>
      </c>
      <c r="L19" s="6" t="n">
        <v>-1800000</v>
      </c>
    </row>
    <row r="20">
      <c r="A20" s="4" t="inlineStr">
        <is>
          <t>BHMG [Member] | Acquisition-related Costs [Member]</t>
        </is>
      </c>
    </row>
    <row r="21">
      <c r="A21" s="4" t="inlineStr">
        <is>
          <t>Net Income (Loss) Attributable to Parent, Total</t>
        </is>
      </c>
      <c r="N21" s="5" t="n">
        <v>8973000</v>
      </c>
      <c r="O21" s="5" t="n">
        <v>-7693000</v>
      </c>
    </row>
    <row r="22">
      <c r="A22" s="4" t="inlineStr">
        <is>
          <t>BHMG [Member] | Advertiser Relationships [Member]</t>
        </is>
      </c>
    </row>
    <row r="23">
      <c r="A23" s="4" t="inlineStr">
        <is>
          <t>Business Combination, Provisional Information, Initial Accounting Incomplete, Adjustment, Intangibles</t>
        </is>
      </c>
      <c r="M23" s="6" t="n">
        <v>-10820000</v>
      </c>
    </row>
    <row r="24">
      <c r="A24" s="4" t="inlineStr">
        <is>
          <t>BHMG [Member] | Advertiser Relationships [Member] | Revision of Prior Period, Adjustment [Member]</t>
        </is>
      </c>
    </row>
    <row r="25">
      <c r="A25" s="4" t="inlineStr">
        <is>
          <t>Business Combination, Provisional Information, Initial Accounting Incomplete, Adjustment, Intangibles</t>
        </is>
      </c>
      <c r="L25" s="6" t="n">
        <v>-10820000</v>
      </c>
    </row>
    <row r="26">
      <c r="A26" s="4" t="inlineStr">
        <is>
          <t>BHMG [Member] | Subscriber Relationships [Member]</t>
        </is>
      </c>
    </row>
    <row r="27">
      <c r="A27" s="4" t="inlineStr">
        <is>
          <t>Business Combination, Provisional Information, Initial Accounting Incomplete, Adjustment, Intangibles</t>
        </is>
      </c>
      <c r="M27" s="5" t="n">
        <v>-7860000</v>
      </c>
    </row>
    <row r="28">
      <c r="A28" s="4" t="inlineStr">
        <is>
          <t>BHMG [Member] | Subscriber Relationships [Member] | Revision of Prior Period, Adjustment [Member]</t>
        </is>
      </c>
    </row>
    <row r="29">
      <c r="A29" s="4" t="inlineStr">
        <is>
          <t>Business Combination, Provisional Information, Initial Accounting Incomplete, Adjustment, Intangibles</t>
        </is>
      </c>
      <c r="L29" s="5" t="n">
        <v>-78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2 - Acquisitions - Preliminary Determination of Fair Values of Assets and Liabilities (Details) - USD ($)</t>
        </is>
      </c>
      <c r="B1" s="2" t="inlineStr">
        <is>
          <t>Jan. 29, 2020</t>
        </is>
      </c>
      <c r="C1" s="2" t="inlineStr">
        <is>
          <t>[1]</t>
        </is>
      </c>
      <c r="D1" s="2" t="inlineStr">
        <is>
          <t>Sep. 27, 2020</t>
        </is>
      </c>
      <c r="E1" s="2" t="inlineStr">
        <is>
          <t>Sep. 27, 2020</t>
        </is>
      </c>
      <c r="F1" s="2" t="inlineStr">
        <is>
          <t>Sep. 29, 2019</t>
        </is>
      </c>
      <c r="G1" s="2" t="inlineStr">
        <is>
          <t>Sep. 30, 2018</t>
        </is>
      </c>
      <c r="H1" s="2" t="inlineStr">
        <is>
          <t>Mar. 16, 2020</t>
        </is>
      </c>
    </row>
    <row r="2">
      <c r="A2" s="4" t="inlineStr">
        <is>
          <t>Goodwill</t>
        </is>
      </c>
      <c r="D2" s="5" t="n">
        <v>328445000</v>
      </c>
      <c r="E2" s="5" t="n">
        <v>328445000</v>
      </c>
      <c r="F2" s="5" t="n">
        <v>250309000</v>
      </c>
      <c r="G2" s="5" t="n">
        <v>246176000</v>
      </c>
    </row>
    <row r="3">
      <c r="A3" s="4" t="inlineStr">
        <is>
          <t>Total consideration less acquired cash</t>
        </is>
      </c>
      <c r="E3" s="6" t="n">
        <v>130985000</v>
      </c>
      <c r="F3" s="5" t="n">
        <v>6543000</v>
      </c>
      <c r="G3" s="5" t="n">
        <v>0</v>
      </c>
    </row>
    <row r="4">
      <c r="A4" s="4" t="inlineStr">
        <is>
          <t>BHMG [Member]</t>
        </is>
      </c>
    </row>
    <row r="5">
      <c r="A5" s="4" t="inlineStr">
        <is>
          <t>Cash and cash equivalents</t>
        </is>
      </c>
      <c r="B5" s="5" t="n">
        <v>22293000</v>
      </c>
      <c r="D5" s="6" t="n">
        <v>22293000</v>
      </c>
      <c r="E5" s="6" t="n">
        <v>22293000</v>
      </c>
    </row>
    <row r="6">
      <c r="A6" s="4" t="inlineStr">
        <is>
          <t>Current assets</t>
        </is>
      </c>
      <c r="B6" s="6" t="n">
        <v>52559000</v>
      </c>
      <c r="D6" s="6" t="n">
        <v>51673000</v>
      </c>
      <c r="E6" s="6" t="n">
        <v>51673000</v>
      </c>
    </row>
    <row r="7">
      <c r="A7" s="4" t="inlineStr">
        <is>
          <t>Current assets, adjustment</t>
        </is>
      </c>
      <c r="D7" s="6" t="n">
        <v>-886000</v>
      </c>
    </row>
    <row r="8">
      <c r="A8" s="4" t="inlineStr">
        <is>
          <t>Other assets</t>
        </is>
      </c>
      <c r="B8" s="6" t="n">
        <v>12167000</v>
      </c>
      <c r="D8" s="6" t="n">
        <v>15710000</v>
      </c>
      <c r="E8" s="6" t="n">
        <v>15710000</v>
      </c>
    </row>
    <row r="9">
      <c r="A9" s="4" t="inlineStr">
        <is>
          <t>Other assets, adjustment</t>
        </is>
      </c>
      <c r="D9" s="6" t="n">
        <v>3543000</v>
      </c>
    </row>
    <row r="10">
      <c r="A10" s="4" t="inlineStr">
        <is>
          <t>Property and equipment</t>
        </is>
      </c>
      <c r="B10" s="6" t="n">
        <v>42952000</v>
      </c>
      <c r="D10" s="6" t="n">
        <v>42985000</v>
      </c>
      <c r="E10" s="6" t="n">
        <v>42985000</v>
      </c>
    </row>
    <row r="11">
      <c r="A11" s="4" t="inlineStr">
        <is>
          <t>Property and equipment, adjustment</t>
        </is>
      </c>
      <c r="D11" s="6" t="n">
        <v>33000</v>
      </c>
    </row>
    <row r="12">
      <c r="A12" s="4" t="inlineStr">
        <is>
          <t>Operating lease assets</t>
        </is>
      </c>
      <c r="B12" s="6" t="n">
        <v>7445000</v>
      </c>
      <c r="D12" s="6" t="n">
        <v>7546000</v>
      </c>
      <c r="E12" s="6" t="n">
        <v>7546000</v>
      </c>
    </row>
    <row r="13">
      <c r="A13" s="4" t="inlineStr">
        <is>
          <t>Operating lease assets, adjustment</t>
        </is>
      </c>
      <c r="D13" s="6" t="n">
        <v>101000</v>
      </c>
    </row>
    <row r="14">
      <c r="A14" s="4" t="inlineStr">
        <is>
          <t>Goodwill</t>
        </is>
      </c>
      <c r="B14" s="6" t="n">
        <v>63559000</v>
      </c>
      <c r="D14" s="6" t="n">
        <v>78136000</v>
      </c>
      <c r="E14" s="6" t="n">
        <v>78136000</v>
      </c>
    </row>
    <row r="15">
      <c r="A15" s="4" t="inlineStr">
        <is>
          <t>Goodwill, adjustment</t>
        </is>
      </c>
      <c r="D15" s="6" t="n">
        <v>14577000</v>
      </c>
    </row>
    <row r="16">
      <c r="A16" s="4" t="inlineStr">
        <is>
          <t>Total assets</t>
        </is>
      </c>
      <c r="B16" s="6" t="n">
        <v>314625000</v>
      </c>
      <c r="D16" s="6" t="n">
        <v>314473000</v>
      </c>
      <c r="E16" s="6" t="n">
        <v>314473000</v>
      </c>
    </row>
    <row r="17">
      <c r="A17" s="4" t="inlineStr">
        <is>
          <t>Total assets, adjustment</t>
        </is>
      </c>
      <c r="D17" s="6" t="n">
        <v>-152000</v>
      </c>
    </row>
    <row r="18">
      <c r="A18" s="4" t="inlineStr">
        <is>
          <t>Current liabilities assumed</t>
        </is>
      </c>
      <c r="B18" s="6" t="n">
        <v>-73451000</v>
      </c>
      <c r="D18" s="6" t="n">
        <v>-72377000</v>
      </c>
      <c r="E18" s="6" t="n">
        <v>-72377000</v>
      </c>
    </row>
    <row r="19">
      <c r="A19" s="4" t="inlineStr">
        <is>
          <t>Current liabilities assumed, adjustment</t>
        </is>
      </c>
      <c r="D19" s="6" t="n">
        <v>1074000</v>
      </c>
    </row>
    <row r="20">
      <c r="A20" s="4" t="inlineStr">
        <is>
          <t>Operating lease liabilities</t>
        </is>
      </c>
      <c r="B20" s="6" t="n">
        <v>-6625</v>
      </c>
      <c r="D20" s="6" t="n">
        <v>-7546000</v>
      </c>
      <c r="E20" s="6" t="n">
        <v>-7546000</v>
      </c>
    </row>
    <row r="21">
      <c r="A21" s="4" t="inlineStr">
        <is>
          <t>Operating lease liabilities, adjustment</t>
        </is>
      </c>
      <c r="D21" s="6" t="n">
        <v>-921000</v>
      </c>
    </row>
    <row r="22">
      <c r="A22" s="4" t="inlineStr">
        <is>
          <t>Other liabilities assumed</t>
        </is>
      </c>
      <c r="B22" s="6" t="n">
        <v>-2246000</v>
      </c>
      <c r="D22" s="6" t="n">
        <v>-2246000</v>
      </c>
      <c r="E22" s="6" t="n">
        <v>-2246000</v>
      </c>
    </row>
    <row r="23">
      <c r="A23" s="4" t="inlineStr">
        <is>
          <t>Pension obligations</t>
        </is>
      </c>
      <c r="B23" s="6" t="n">
        <v>-43503000</v>
      </c>
      <c r="D23" s="6" t="n">
        <v>-43503000</v>
      </c>
      <c r="E23" s="6" t="n">
        <v>-43503000</v>
      </c>
    </row>
    <row r="24">
      <c r="A24" s="4" t="inlineStr">
        <is>
          <t>Postemployment benefit obligations</t>
        </is>
      </c>
      <c r="B24" s="6" t="n">
        <v>-36800000</v>
      </c>
      <c r="D24" s="6" t="n">
        <v>-36800000</v>
      </c>
      <c r="E24" s="6" t="n">
        <v>-36800000</v>
      </c>
    </row>
    <row r="25">
      <c r="A25" s="4" t="inlineStr">
        <is>
          <t>Total liabilities</t>
        </is>
      </c>
      <c r="B25" s="6" t="n">
        <v>-162625000</v>
      </c>
      <c r="D25" s="6" t="n">
        <v>-162473000</v>
      </c>
      <c r="E25" s="6" t="n">
        <v>-162473000</v>
      </c>
    </row>
    <row r="26">
      <c r="A26" s="4" t="inlineStr">
        <is>
          <t>Total liabilities, adjustment</t>
        </is>
      </c>
      <c r="D26" s="6" t="n">
        <v>152000</v>
      </c>
    </row>
    <row r="27">
      <c r="A27" s="4" t="inlineStr">
        <is>
          <t>Net assets</t>
        </is>
      </c>
      <c r="B27" s="6" t="n">
        <v>152000000</v>
      </c>
      <c r="D27" s="6" t="n">
        <v>152000000</v>
      </c>
      <c r="E27" s="6" t="n">
        <v>152000000</v>
      </c>
    </row>
    <row r="28">
      <c r="A28" s="4" t="inlineStr">
        <is>
          <t>Less: acquired cash</t>
        </is>
      </c>
      <c r="B28" s="6" t="n">
        <v>-22293000</v>
      </c>
      <c r="E28" s="6" t="n">
        <v>-22293000</v>
      </c>
    </row>
    <row r="29">
      <c r="A29" s="4" t="inlineStr">
        <is>
          <t>Total consideration less acquired cash</t>
        </is>
      </c>
      <c r="B29" s="6" t="n">
        <v>129707000</v>
      </c>
      <c r="E29" s="6" t="n">
        <v>129707000</v>
      </c>
    </row>
    <row r="30">
      <c r="A30" s="4" t="inlineStr">
        <is>
          <t>BHMG [Member] | Mastheads [Member]</t>
        </is>
      </c>
    </row>
    <row r="31">
      <c r="A31" s="4" t="inlineStr">
        <is>
          <t>Relationship, adjustment</t>
        </is>
      </c>
      <c r="D31" s="6" t="n">
        <v>-1290000</v>
      </c>
    </row>
    <row r="32">
      <c r="A32" s="4" t="inlineStr">
        <is>
          <t>Mastheads</t>
        </is>
      </c>
      <c r="B32" s="6" t="n">
        <v>21680000</v>
      </c>
      <c r="D32" s="6" t="n">
        <v>20390000</v>
      </c>
      <c r="E32" s="6" t="n">
        <v>20390000</v>
      </c>
    </row>
    <row r="33">
      <c r="A33" s="4" t="inlineStr">
        <is>
          <t>BHMG [Member] | Advertiser Relationships [Member]</t>
        </is>
      </c>
    </row>
    <row r="34">
      <c r="A34" s="4" t="inlineStr">
        <is>
          <t>Relationships</t>
        </is>
      </c>
      <c r="B34" s="6" t="n">
        <v>38780000</v>
      </c>
      <c r="D34" s="6" t="n">
        <v>27960000</v>
      </c>
      <c r="E34" s="6" t="n">
        <v>27960000</v>
      </c>
      <c r="H34" s="5" t="n">
        <v>27960000</v>
      </c>
    </row>
    <row r="35">
      <c r="A35" s="4" t="inlineStr">
        <is>
          <t>Relationship, adjustment</t>
        </is>
      </c>
      <c r="D35" s="6" t="n">
        <v>-10820000</v>
      </c>
    </row>
    <row r="36">
      <c r="A36" s="4" t="inlineStr">
        <is>
          <t>BHMG [Member] | Subscriber Relationships [Member]</t>
        </is>
      </c>
    </row>
    <row r="37">
      <c r="A37" s="4" t="inlineStr">
        <is>
          <t>Relationships</t>
        </is>
      </c>
      <c r="B37" s="6" t="n">
        <v>36060000</v>
      </c>
      <c r="D37" s="6" t="n">
        <v>28200000</v>
      </c>
      <c r="E37" s="6" t="n">
        <v>28200000</v>
      </c>
      <c r="H37" s="6" t="n">
        <v>28200000</v>
      </c>
    </row>
    <row r="38">
      <c r="A38" s="4" t="inlineStr">
        <is>
          <t>Relationship, adjustment</t>
        </is>
      </c>
      <c r="D38" s="6" t="n">
        <v>-7860000</v>
      </c>
    </row>
    <row r="39">
      <c r="A39" s="4" t="inlineStr">
        <is>
          <t>BHMG [Member] | Commercial Print Relationships [Member]</t>
        </is>
      </c>
    </row>
    <row r="40">
      <c r="A40" s="4" t="inlineStr">
        <is>
          <t>Relationships</t>
        </is>
      </c>
      <c r="B40" s="5" t="n">
        <v>17130000</v>
      </c>
      <c r="D40" s="6" t="n">
        <v>19580000</v>
      </c>
      <c r="E40" s="5" t="n">
        <v>19580000</v>
      </c>
      <c r="H40" s="5" t="n">
        <v>19580000</v>
      </c>
    </row>
    <row r="41">
      <c r="A41" s="4" t="inlineStr">
        <is>
          <t>Relationship, adjustment</t>
        </is>
      </c>
      <c r="D41" s="5" t="n">
        <v>2450000</v>
      </c>
    </row>
    <row r="42"/>
    <row r="43">
      <c r="A43" s="4" t="inlineStr">
        <is>
          <t>[1]</t>
        </is>
      </c>
      <c r="B43" s="4" t="inlineStr">
        <is>
          <t>As previously reported in the Company's Quarterly Report on Form 10-Q for the period ended March 29, 2020.</t>
        </is>
      </c>
    </row>
  </sheetData>
  <mergeCells count="4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A42:H42"/>
    <mergeCell ref="B43:H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62" customWidth="1" min="6" max="6"/>
    <col width="80" customWidth="1" min="7" max="7"/>
    <col width="37" customWidth="1" min="8" max="8"/>
    <col width="13" customWidth="1" min="9" max="9"/>
  </cols>
  <sheetData>
    <row r="1">
      <c r="A1" s="1" t="inlineStr">
        <is>
          <t>Consolidated Statements of Stockholders' Equity (Deficit) - USD ($) shares in Thousands,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Retained Earnings Including Noncontrolling Interests [Member]</t>
        </is>
      </c>
      <c r="G1" s="2" t="inlineStr">
        <is>
          <t>AOCI Attributable to Parent [Member]Cumulative Effect, Period of Adoption, Adjustment [Member]</t>
        </is>
      </c>
      <c r="H1" s="2" t="inlineStr">
        <is>
          <t>AOCI Attributable to Parent [Member]</t>
        </is>
      </c>
      <c r="I1" s="2" t="inlineStr">
        <is>
          <t>Total</t>
        </is>
      </c>
    </row>
    <row r="2">
      <c r="A2" s="4" t="inlineStr">
        <is>
          <t>Balance, beginning of year at Sep. 24, 2017</t>
        </is>
      </c>
      <c r="B2" s="5" t="n">
        <v>567</v>
      </c>
      <c r="C2" s="5" t="n">
        <v>251790</v>
      </c>
      <c r="E2" s="5" t="n">
        <v>-328524</v>
      </c>
      <c r="H2" s="5" t="n">
        <v>-16068</v>
      </c>
    </row>
    <row r="3">
      <c r="A3" s="4" t="inlineStr">
        <is>
          <t>Balance, beginning of year (in shares) at Sep. 24, 2017</t>
        </is>
      </c>
      <c r="B3" s="6" t="n">
        <v>56712</v>
      </c>
    </row>
    <row r="4">
      <c r="A4" s="4" t="inlineStr">
        <is>
          <t>Shares issued</t>
        </is>
      </c>
      <c r="B4" s="5" t="n">
        <v>5</v>
      </c>
      <c r="C4" s="6" t="n">
        <v>-318</v>
      </c>
    </row>
    <row r="5">
      <c r="A5" s="4" t="inlineStr">
        <is>
          <t>Shares issued (in shares)</t>
        </is>
      </c>
      <c r="B5" s="6" t="n">
        <v>429</v>
      </c>
    </row>
    <row r="6">
      <c r="A6" s="4" t="inlineStr">
        <is>
          <t>Balance, beginning of year at Sep. 30, 2018</t>
        </is>
      </c>
      <c r="B6" s="5" t="n">
        <v>572</v>
      </c>
      <c r="C6" s="6" t="n">
        <v>253511</v>
      </c>
      <c r="D6" s="5" t="n">
        <v>3067</v>
      </c>
      <c r="E6" s="6" t="n">
        <v>-279691</v>
      </c>
      <c r="G6" s="5" t="n">
        <v>-3067</v>
      </c>
      <c r="H6" s="6" t="n">
        <v>-11746</v>
      </c>
      <c r="I6" s="5" t="n">
        <v>-37354</v>
      </c>
    </row>
    <row r="7">
      <c r="A7" s="4" t="inlineStr">
        <is>
          <t>Balance, end of year (in shares) at Sep. 30, 2018</t>
        </is>
      </c>
      <c r="B7" s="6" t="n">
        <v>57141</v>
      </c>
      <c r="I7" s="6" t="n">
        <v>57141</v>
      </c>
    </row>
    <row r="8">
      <c r="A8" s="4" t="inlineStr">
        <is>
          <t>Stock compensation</t>
        </is>
      </c>
      <c r="C8" s="6" t="n">
        <v>2039</v>
      </c>
    </row>
    <row r="9">
      <c r="A9" s="4" t="inlineStr">
        <is>
          <t>Net (loss) income</t>
        </is>
      </c>
      <c r="F9" s="5" t="n">
        <v>47048</v>
      </c>
      <c r="I9" s="5" t="n">
        <v>47048</v>
      </c>
    </row>
    <row r="10">
      <c r="A10" s="4" t="inlineStr">
        <is>
          <t>Net income attributable to non-controlling interests</t>
        </is>
      </c>
      <c r="E10" s="6" t="n">
        <v>-1282</v>
      </c>
      <c r="I10" s="6" t="n">
        <v>1282</v>
      </c>
    </row>
    <row r="11">
      <c r="A11" s="4" t="inlineStr">
        <is>
          <t>Change in pension and postretirement benefits</t>
        </is>
      </c>
      <c r="H11" s="6" t="n">
        <v>10477</v>
      </c>
    </row>
    <row r="12">
      <c r="A12" s="4" t="inlineStr">
        <is>
          <t>Deferred income taxes, net</t>
        </is>
      </c>
      <c r="H12" s="6" t="n">
        <v>-3088</v>
      </c>
    </row>
    <row r="13">
      <c r="A13" s="4" t="inlineStr">
        <is>
          <t>Shares issued</t>
        </is>
      </c>
      <c r="B13" s="5" t="n">
        <v>5</v>
      </c>
      <c r="C13" s="6" t="n">
        <v>-75</v>
      </c>
    </row>
    <row r="14">
      <c r="A14" s="4" t="inlineStr">
        <is>
          <t>Shares issued (in shares)</t>
        </is>
      </c>
      <c r="B14" s="6" t="n">
        <v>505</v>
      </c>
    </row>
    <row r="15">
      <c r="A15" s="4" t="inlineStr">
        <is>
          <t>Balance, beginning of year at Sep. 29, 2019</t>
        </is>
      </c>
      <c r="B15" s="5" t="n">
        <v>577</v>
      </c>
      <c r="C15" s="6" t="n">
        <v>255476</v>
      </c>
      <c r="D15" s="6" t="n">
        <v>0</v>
      </c>
      <c r="E15" s="6" t="n">
        <v>-265423</v>
      </c>
      <c r="G15" s="6" t="n">
        <v>0</v>
      </c>
      <c r="H15" s="6" t="n">
        <v>-29114</v>
      </c>
      <c r="I15" s="5" t="n">
        <v>-38484</v>
      </c>
    </row>
    <row r="16">
      <c r="A16" s="4" t="inlineStr">
        <is>
          <t>Balance, end of year (in shares) at Sep. 29, 2019</t>
        </is>
      </c>
      <c r="B16" s="6" t="n">
        <v>57646</v>
      </c>
      <c r="I16" s="6" t="n">
        <v>57646</v>
      </c>
    </row>
    <row r="17">
      <c r="A17" s="4" t="inlineStr">
        <is>
          <t>Stock compensation</t>
        </is>
      </c>
      <c r="C17" s="6" t="n">
        <v>2040</v>
      </c>
    </row>
    <row r="18">
      <c r="A18" s="4" t="inlineStr">
        <is>
          <t>Net (loss) income</t>
        </is>
      </c>
      <c r="F18" s="6" t="n">
        <v>15909</v>
      </c>
      <c r="I18" s="5" t="n">
        <v>15909</v>
      </c>
    </row>
    <row r="19">
      <c r="A19" s="4" t="inlineStr">
        <is>
          <t>Net income attributable to non-controlling interests</t>
        </is>
      </c>
      <c r="E19" s="6" t="n">
        <v>-1641</v>
      </c>
      <c r="I19" s="6" t="n">
        <v>1641</v>
      </c>
    </row>
    <row r="20">
      <c r="A20" s="4" t="inlineStr">
        <is>
          <t>Change in pension and postretirement benefits</t>
        </is>
      </c>
      <c r="H20" s="6" t="n">
        <v>-24667</v>
      </c>
    </row>
    <row r="21">
      <c r="A21" s="4" t="inlineStr">
        <is>
          <t>Deferred income taxes, net</t>
        </is>
      </c>
      <c r="H21" s="6" t="n">
        <v>7299</v>
      </c>
    </row>
    <row r="22">
      <c r="A22" s="4" t="inlineStr">
        <is>
          <t>Shares issued</t>
        </is>
      </c>
      <c r="B22" s="5" t="n">
        <v>7</v>
      </c>
      <c r="C22" s="6" t="n">
        <v>-87</v>
      </c>
    </row>
    <row r="23">
      <c r="A23" s="4" t="inlineStr">
        <is>
          <t>Shares issued (in shares)</t>
        </is>
      </c>
      <c r="B23" s="6" t="n">
        <v>707</v>
      </c>
    </row>
    <row r="24">
      <c r="A24" s="4" t="inlineStr">
        <is>
          <t>Balance, beginning of year at Sep. 27, 2020</t>
        </is>
      </c>
      <c r="B24" s="5" t="n">
        <v>584</v>
      </c>
      <c r="C24" s="6" t="n">
        <v>256431</v>
      </c>
      <c r="D24" s="5" t="n">
        <v>0</v>
      </c>
      <c r="E24" s="6" t="n">
        <v>-268529</v>
      </c>
      <c r="G24" s="5" t="n">
        <v>0</v>
      </c>
      <c r="H24" s="6" t="n">
        <v>-20050</v>
      </c>
      <c r="I24" s="5" t="n">
        <v>-31564</v>
      </c>
    </row>
    <row r="25">
      <c r="A25" s="4" t="inlineStr">
        <is>
          <t>Balance, end of year (in shares) at Sep. 27, 2020</t>
        </is>
      </c>
      <c r="B25" s="6" t="n">
        <v>58353</v>
      </c>
      <c r="I25" s="6" t="n">
        <v>58353</v>
      </c>
    </row>
    <row r="26">
      <c r="A26" s="4" t="inlineStr">
        <is>
          <t>Stock compensation</t>
        </is>
      </c>
      <c r="C26" s="5" t="n">
        <v>1042</v>
      </c>
    </row>
    <row r="27">
      <c r="A27" s="4" t="inlineStr">
        <is>
          <t>Net (loss) income</t>
        </is>
      </c>
      <c r="F27" s="5" t="n">
        <v>-1261</v>
      </c>
      <c r="I27" s="5" t="n">
        <v>-1261</v>
      </c>
    </row>
    <row r="28">
      <c r="A28" s="4" t="inlineStr">
        <is>
          <t>Net income attributable to non-controlling interests</t>
        </is>
      </c>
      <c r="E28" s="5" t="n">
        <v>-1845</v>
      </c>
      <c r="I28" s="5" t="n">
        <v>1845</v>
      </c>
    </row>
    <row r="29">
      <c r="A29" s="4" t="inlineStr">
        <is>
          <t>Change in pension and postretirement benefits</t>
        </is>
      </c>
      <c r="H29" s="6" t="n">
        <v>11464</v>
      </c>
    </row>
    <row r="30">
      <c r="A30" s="4" t="inlineStr">
        <is>
          <t>Deferred income taxes, net</t>
        </is>
      </c>
      <c r="H30" s="5" t="n">
        <v>-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BHMG [Member] - USD ($) $ / shares in Units, $ in Thousands</t>
        </is>
      </c>
      <c r="B1" s="2" t="inlineStr">
        <is>
          <t>12 Months Ended</t>
        </is>
      </c>
    </row>
    <row r="2">
      <c r="B2" s="2" t="inlineStr">
        <is>
          <t>Sep. 27, 2020</t>
        </is>
      </c>
      <c r="C2" s="2" t="inlineStr">
        <is>
          <t>Sep. 29, 2019</t>
        </is>
      </c>
    </row>
    <row r="3">
      <c r="A3" s="4" t="inlineStr">
        <is>
          <t>Total revenues</t>
        </is>
      </c>
      <c r="B3" s="5" t="n">
        <v>821793</v>
      </c>
      <c r="C3" s="5" t="n">
        <v>973143</v>
      </c>
    </row>
    <row r="4">
      <c r="A4" s="4" t="inlineStr">
        <is>
          <t>Income attributable to Lee Enterprises, Incorporated</t>
        </is>
      </c>
      <c r="B4" s="5" t="n">
        <v>17632</v>
      </c>
      <c r="C4" s="5" t="n">
        <v>20715</v>
      </c>
    </row>
    <row r="5">
      <c r="A5" s="4" t="inlineStr">
        <is>
          <t>Earnings per share - diluted (in dollars per share)</t>
        </is>
      </c>
      <c r="B5" s="7" t="n">
        <v>0.31</v>
      </c>
      <c r="C5" s="7" t="n">
        <v>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3 - Revenue (Details Textual) - USD ($)</t>
        </is>
      </c>
      <c r="B1" s="2" t="inlineStr">
        <is>
          <t>12 Months Ended</t>
        </is>
      </c>
    </row>
    <row r="2">
      <c r="B2" s="2" t="inlineStr">
        <is>
          <t>Sep. 27, 2020</t>
        </is>
      </c>
      <c r="C2" s="2" t="inlineStr">
        <is>
          <t>Sep. 29, 2019</t>
        </is>
      </c>
      <c r="D2" s="2" t="inlineStr">
        <is>
          <t>Sep. 30, 2018</t>
        </is>
      </c>
      <c r="E2" s="2" t="inlineStr">
        <is>
          <t>Sep. 24, 2017</t>
        </is>
      </c>
    </row>
    <row r="3">
      <c r="A3" s="4" t="inlineStr">
        <is>
          <t>Contract with Customer, Liability, Current</t>
        </is>
      </c>
      <c r="B3" s="5" t="n">
        <v>60271000</v>
      </c>
      <c r="C3" s="5" t="n">
        <v>21720000</v>
      </c>
    </row>
    <row r="4">
      <c r="A4" s="4" t="inlineStr">
        <is>
          <t>Contract with Customer, Liability, Revenue Recognized</t>
        </is>
      </c>
      <c r="B4" s="6" t="n">
        <v>21549000</v>
      </c>
    </row>
    <row r="5">
      <c r="A5" s="4" t="inlineStr">
        <is>
          <t>Contract with Customer, Asset, after Allowance for Credit Loss, Current, Total</t>
        </is>
      </c>
      <c r="B5" s="6" t="n">
        <v>0</v>
      </c>
      <c r="C5" s="6" t="n">
        <v>1107000</v>
      </c>
    </row>
    <row r="6">
      <c r="A6" s="4" t="inlineStr">
        <is>
          <t>Accounts Receivable, before Allowance for Credit Loss</t>
        </is>
      </c>
      <c r="B6" s="6" t="n">
        <v>66029000</v>
      </c>
      <c r="C6" s="6" t="n">
        <v>47863000</v>
      </c>
    </row>
    <row r="7">
      <c r="A7" s="4" t="inlineStr">
        <is>
          <t>Accounts Receivable, Allowance for Credit Loss, Ending Balance</t>
        </is>
      </c>
      <c r="B7" s="5" t="n">
        <v>13431000</v>
      </c>
      <c r="C7" s="5" t="n">
        <v>6434000</v>
      </c>
      <c r="D7" s="5" t="n">
        <v>4806000</v>
      </c>
      <c r="E7" s="5" t="n">
        <v>479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 Disaggregation of Revenue (Details) - USD ($)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4" t="inlineStr">
        <is>
          <t>Total operating revenue</t>
        </is>
      </c>
      <c r="B3" s="5" t="n">
        <v>191766</v>
      </c>
      <c r="C3" s="5" t="n">
        <v>182528</v>
      </c>
      <c r="D3" s="5" t="n">
        <v>121367</v>
      </c>
      <c r="E3" s="5" t="n">
        <v>122343</v>
      </c>
      <c r="F3" s="5" t="n">
        <v>123665</v>
      </c>
      <c r="G3" s="5" t="n">
        <v>127284</v>
      </c>
      <c r="H3" s="5" t="n">
        <v>122704</v>
      </c>
      <c r="I3" s="5" t="n">
        <v>136201</v>
      </c>
      <c r="J3" s="5" t="n">
        <v>618004</v>
      </c>
      <c r="K3" s="5" t="n">
        <v>509854</v>
      </c>
      <c r="L3" s="5" t="n">
        <v>543955</v>
      </c>
    </row>
    <row r="4">
      <c r="A4" s="4" t="inlineStr">
        <is>
          <t>Advertising and Marketing Services [Member]</t>
        </is>
      </c>
    </row>
    <row r="5">
      <c r="A5" s="4" t="inlineStr">
        <is>
          <t>Total operating revenue</t>
        </is>
      </c>
      <c r="J5" s="6" t="n">
        <v>289655</v>
      </c>
      <c r="K5" s="6" t="n">
        <v>265933</v>
      </c>
      <c r="L5" s="6" t="n">
        <v>303446</v>
      </c>
    </row>
    <row r="6">
      <c r="A6" s="4" t="inlineStr">
        <is>
          <t>Subscription and Circulation [Member]</t>
        </is>
      </c>
    </row>
    <row r="7">
      <c r="A7" s="4" t="inlineStr">
        <is>
          <t>Total operating revenue</t>
        </is>
      </c>
      <c r="J7" s="6" t="n">
        <v>265939</v>
      </c>
      <c r="K7" s="6" t="n">
        <v>186691</v>
      </c>
      <c r="L7" s="6" t="n">
        <v>195108</v>
      </c>
    </row>
    <row r="8">
      <c r="A8" s="4" t="inlineStr">
        <is>
          <t>Digital Services Revenues [Member]</t>
        </is>
      </c>
    </row>
    <row r="9">
      <c r="A9" s="4" t="inlineStr">
        <is>
          <t>Total operating revenue</t>
        </is>
      </c>
      <c r="J9" s="6" t="n">
        <v>20478</v>
      </c>
      <c r="K9" s="6" t="n">
        <v>19637</v>
      </c>
      <c r="L9" s="6" t="n">
        <v>16328</v>
      </c>
    </row>
    <row r="10">
      <c r="A10" s="4" t="inlineStr">
        <is>
          <t>Other Revenues [Member]</t>
        </is>
      </c>
    </row>
    <row r="11">
      <c r="A11" s="4" t="inlineStr">
        <is>
          <t>Total operating revenue</t>
        </is>
      </c>
      <c r="J11" s="5" t="n">
        <v>41932</v>
      </c>
      <c r="K11" s="5" t="n">
        <v>37593</v>
      </c>
      <c r="L11" s="5" t="n">
        <v>2907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4 - Investments in Associated Companies (Details Textual) - USD ($)</t>
        </is>
      </c>
      <c r="B1" s="2" t="inlineStr">
        <is>
          <t>12 Months Ended</t>
        </is>
      </c>
    </row>
    <row r="2">
      <c r="B2" s="2" t="inlineStr">
        <is>
          <t>Sep. 27, 2020</t>
        </is>
      </c>
      <c r="C2" s="2" t="inlineStr">
        <is>
          <t>Sep. 29, 2019</t>
        </is>
      </c>
      <c r="D2" s="2" t="inlineStr">
        <is>
          <t>Sep. 30, 2018</t>
        </is>
      </c>
    </row>
    <row r="3">
      <c r="A3" s="4" t="inlineStr">
        <is>
          <t>Equity Method Investments</t>
        </is>
      </c>
      <c r="B3" s="5" t="n">
        <v>27624000</v>
      </c>
      <c r="C3" s="5" t="n">
        <v>28742000</v>
      </c>
    </row>
    <row r="4">
      <c r="A4" s="4" t="inlineStr">
        <is>
          <t>Goodwill, Ending Balance</t>
        </is>
      </c>
      <c r="B4" s="6" t="n">
        <v>328445000</v>
      </c>
      <c r="C4" s="6" t="n">
        <v>250309000</v>
      </c>
      <c r="D4" s="5" t="n">
        <v>246176000</v>
      </c>
    </row>
    <row r="5">
      <c r="A5" s="4" t="inlineStr">
        <is>
          <t>MNI [Member]</t>
        </is>
      </c>
    </row>
    <row r="6">
      <c r="A6" s="4" t="inlineStr">
        <is>
          <t>Proceeds from Equity Method Investment, Distribution</t>
        </is>
      </c>
      <c r="B6" s="6" t="n">
        <v>1300000</v>
      </c>
      <c r="C6" s="6" t="n">
        <v>3350000</v>
      </c>
      <c r="D6" s="6" t="n">
        <v>3400000</v>
      </c>
    </row>
    <row r="7">
      <c r="A7" s="4" t="inlineStr">
        <is>
          <t>Equity Method Investments</t>
        </is>
      </c>
      <c r="B7" s="6" t="n">
        <v>12600000</v>
      </c>
    </row>
    <row r="8">
      <c r="A8" s="4" t="inlineStr">
        <is>
          <t>Editorial Service Fees</t>
        </is>
      </c>
      <c r="B8" s="6" t="n">
        <v>6152000</v>
      </c>
      <c r="C8" s="6" t="n">
        <v>6636000</v>
      </c>
      <c r="D8" s="6" t="n">
        <v>6718000</v>
      </c>
    </row>
    <row r="9">
      <c r="A9" s="4" t="inlineStr">
        <is>
          <t>TNI Partners [Member]</t>
        </is>
      </c>
    </row>
    <row r="10">
      <c r="A10" s="4" t="inlineStr">
        <is>
          <t>Proceeds from Equity Method Investment, Distribution</t>
        </is>
      </c>
      <c r="B10" s="5" t="n">
        <v>3176000</v>
      </c>
      <c r="C10" s="5" t="n">
        <v>4245000</v>
      </c>
      <c r="D10" s="5" t="n">
        <v>5814000</v>
      </c>
    </row>
    <row r="11">
      <c r="A11" s="4" t="inlineStr">
        <is>
          <t>Noncontrolling Interest, Ownership Percentage by Noncontrolling Owners</t>
        </is>
      </c>
      <c r="B11" s="4" t="inlineStr">
        <is>
          <t>50.00%</t>
        </is>
      </c>
    </row>
    <row r="12">
      <c r="A12" s="4" t="inlineStr">
        <is>
          <t>Equity Method Investments</t>
        </is>
      </c>
      <c r="B12" s="5" t="n">
        <v>15069000</v>
      </c>
    </row>
    <row r="13">
      <c r="A13" s="4" t="inlineStr">
        <is>
          <t>Goodwill, Ending Balance</t>
        </is>
      </c>
      <c r="B13" s="6" t="n">
        <v>12366000</v>
      </c>
    </row>
    <row r="14">
      <c r="A14" s="4" t="inlineStr">
        <is>
          <t>Other Intangible Assets, Net</t>
        </is>
      </c>
      <c r="B14" s="5" t="n">
        <v>3090000</v>
      </c>
    </row>
    <row r="15">
      <c r="A15" s="4" t="inlineStr">
        <is>
          <t>MNI [Member]</t>
        </is>
      </c>
    </row>
    <row r="16">
      <c r="A16" s="4" t="inlineStr">
        <is>
          <t>Noncontrolling Interest, Ownership Percentage by Noncontrolling Owners</t>
        </is>
      </c>
      <c r="B16" s="4" t="inlineStr">
        <is>
          <t>5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Investments in Associated Companies - Summarized Financial Information (Details) - USD ($)</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4" t="inlineStr">
        <is>
          <t>Current assets</t>
        </is>
      </c>
      <c r="B3" s="5" t="n">
        <v>108753000</v>
      </c>
      <c r="F3" s="5" t="n">
        <v>60303000</v>
      </c>
      <c r="J3" s="5" t="n">
        <v>108753000</v>
      </c>
      <c r="K3" s="5" t="n">
        <v>60303000</v>
      </c>
    </row>
    <row r="4">
      <c r="A4" s="4" t="inlineStr">
        <is>
          <t>Total assets</t>
        </is>
      </c>
      <c r="B4" s="6" t="n">
        <v>864057000</v>
      </c>
      <c r="F4" s="6" t="n">
        <v>555202000</v>
      </c>
      <c r="J4" s="6" t="n">
        <v>864057000</v>
      </c>
      <c r="K4" s="6" t="n">
        <v>555202000</v>
      </c>
    </row>
    <row r="5">
      <c r="A5" s="4" t="inlineStr">
        <is>
          <t>Total liabilities</t>
        </is>
      </c>
      <c r="B5" s="6" t="n">
        <v>893690000</v>
      </c>
      <c r="F5" s="6" t="n">
        <v>592033000</v>
      </c>
      <c r="J5" s="6" t="n">
        <v>893690000</v>
      </c>
      <c r="K5" s="6" t="n">
        <v>592033000</v>
      </c>
    </row>
    <row r="6">
      <c r="A6" s="4" t="inlineStr">
        <is>
          <t>Members' equity</t>
        </is>
      </c>
      <c r="B6" s="6" t="n">
        <v>-31564000</v>
      </c>
      <c r="F6" s="6" t="n">
        <v>-38484000</v>
      </c>
      <c r="J6" s="6" t="n">
        <v>-31564000</v>
      </c>
      <c r="K6" s="6" t="n">
        <v>-38484000</v>
      </c>
      <c r="L6" s="5" t="n">
        <v>-37354000</v>
      </c>
    </row>
    <row r="7">
      <c r="A7" s="4" t="inlineStr">
        <is>
          <t>Total liabilities and members' equity</t>
        </is>
      </c>
      <c r="B7" s="6" t="n">
        <v>864057000</v>
      </c>
      <c r="F7" s="6" t="n">
        <v>555202000</v>
      </c>
      <c r="J7" s="6" t="n">
        <v>864057000</v>
      </c>
      <c r="K7" s="6" t="n">
        <v>555202000</v>
      </c>
    </row>
    <row r="8">
      <c r="A8" s="4" t="inlineStr">
        <is>
          <t>Revenue from Contract with Customer, Including Assessed Tax</t>
        </is>
      </c>
      <c r="B8" s="6" t="n">
        <v>191766000</v>
      </c>
      <c r="C8" s="5" t="n">
        <v>182528000</v>
      </c>
      <c r="D8" s="5" t="n">
        <v>121367000</v>
      </c>
      <c r="E8" s="5" t="n">
        <v>122343000</v>
      </c>
      <c r="F8" s="6" t="n">
        <v>123665000</v>
      </c>
      <c r="G8" s="5" t="n">
        <v>127284000</v>
      </c>
      <c r="H8" s="5" t="n">
        <v>122704000</v>
      </c>
      <c r="I8" s="5" t="n">
        <v>136201000</v>
      </c>
      <c r="J8" s="6" t="n">
        <v>618004000</v>
      </c>
      <c r="K8" s="6" t="n">
        <v>509854000</v>
      </c>
      <c r="L8" s="6" t="n">
        <v>543955000</v>
      </c>
    </row>
    <row r="9">
      <c r="A9" s="4" t="inlineStr">
        <is>
          <t>Operating expenses</t>
        </is>
      </c>
      <c r="J9" s="6" t="n">
        <v>571129000</v>
      </c>
      <c r="K9" s="6" t="n">
        <v>442246000</v>
      </c>
      <c r="L9" s="6" t="n">
        <v>467511000</v>
      </c>
    </row>
    <row r="10">
      <c r="A10" s="4" t="inlineStr">
        <is>
          <t>Net income</t>
        </is>
      </c>
      <c r="B10" s="6" t="n">
        <v>-1784000</v>
      </c>
      <c r="C10" s="6" t="n">
        <v>-1275000</v>
      </c>
      <c r="D10" s="6" t="n">
        <v>-5367000</v>
      </c>
      <c r="E10" s="6" t="n">
        <v>5320000</v>
      </c>
      <c r="F10" s="6" t="n">
        <v>819000</v>
      </c>
      <c r="G10" s="6" t="n">
        <v>5766000</v>
      </c>
      <c r="H10" s="6" t="n">
        <v>-2678000</v>
      </c>
      <c r="I10" s="6" t="n">
        <v>10361000</v>
      </c>
      <c r="J10" s="6" t="n">
        <v>-3106000</v>
      </c>
      <c r="K10" s="6" t="n">
        <v>14268000</v>
      </c>
      <c r="L10" s="6" t="n">
        <v>45766000</v>
      </c>
    </row>
    <row r="11">
      <c r="A11" s="4" t="inlineStr">
        <is>
          <t>Equity in earnings</t>
        </is>
      </c>
      <c r="J11" s="6" t="n">
        <v>3403000</v>
      </c>
      <c r="K11" s="6" t="n">
        <v>7121000</v>
      </c>
      <c r="L11" s="6" t="n">
        <v>9249000</v>
      </c>
    </row>
    <row r="12">
      <c r="A12" s="4" t="inlineStr">
        <is>
          <t>Current liabilities</t>
        </is>
      </c>
      <c r="B12" s="6" t="n">
        <v>144022000</v>
      </c>
      <c r="F12" s="6" t="n">
        <v>61038000</v>
      </c>
      <c r="J12" s="6" t="n">
        <v>144022000</v>
      </c>
      <c r="K12" s="6" t="n">
        <v>61038000</v>
      </c>
    </row>
    <row r="13">
      <c r="A13" s="4" t="inlineStr">
        <is>
          <t>Restructuring Charges, Total</t>
        </is>
      </c>
      <c r="J13" s="6" t="n">
        <v>13751000</v>
      </c>
      <c r="K13" s="6" t="n">
        <v>11635000</v>
      </c>
      <c r="L13" s="6" t="n">
        <v>5550000</v>
      </c>
    </row>
    <row r="14">
      <c r="A14" s="4" t="inlineStr">
        <is>
          <t>Depreciation and amortization</t>
        </is>
      </c>
      <c r="J14" s="6" t="n">
        <v>36133000</v>
      </c>
      <c r="K14" s="6" t="n">
        <v>29332000</v>
      </c>
      <c r="L14" s="6" t="n">
        <v>31766000</v>
      </c>
    </row>
    <row r="15">
      <c r="A15" s="4" t="inlineStr">
        <is>
          <t>Operating income</t>
        </is>
      </c>
      <c r="J15" s="6" t="n">
        <v>50278000</v>
      </c>
      <c r="K15" s="6" t="n">
        <v>74729000</v>
      </c>
      <c r="L15" s="6" t="n">
        <v>85693000</v>
      </c>
    </row>
    <row r="16">
      <c r="A16" s="4" t="inlineStr">
        <is>
          <t>Net (loss) income</t>
        </is>
      </c>
      <c r="B16" s="6" t="n">
        <v>-1261000</v>
      </c>
      <c r="C16" s="5" t="n">
        <v>-727000</v>
      </c>
      <c r="D16" s="5" t="n">
        <v>-4990000</v>
      </c>
      <c r="E16" s="5" t="n">
        <v>5717000</v>
      </c>
      <c r="F16" s="6" t="n">
        <v>1345000</v>
      </c>
      <c r="G16" s="5" t="n">
        <v>6172000</v>
      </c>
      <c r="H16" s="5" t="n">
        <v>-2327000</v>
      </c>
      <c r="I16" s="5" t="n">
        <v>10719000</v>
      </c>
      <c r="J16" s="6" t="n">
        <v>-1261000</v>
      </c>
      <c r="K16" s="6" t="n">
        <v>15909000</v>
      </c>
      <c r="L16" s="6" t="n">
        <v>47048000</v>
      </c>
    </row>
    <row r="17">
      <c r="A17" s="4" t="inlineStr">
        <is>
          <t>TNI Partners [Member]</t>
        </is>
      </c>
    </row>
    <row r="18">
      <c r="A18" s="4" t="inlineStr">
        <is>
          <t>Current assets</t>
        </is>
      </c>
      <c r="B18" s="6" t="n">
        <v>2643000</v>
      </c>
      <c r="F18" s="6" t="n">
        <v>3484000</v>
      </c>
      <c r="J18" s="6" t="n">
        <v>2643000</v>
      </c>
      <c r="K18" s="6" t="n">
        <v>3484000</v>
      </c>
    </row>
    <row r="19">
      <c r="A19" s="4" t="inlineStr">
        <is>
          <t>Investments and other assets</t>
        </is>
      </c>
      <c r="B19" s="6" t="n">
        <v>998000</v>
      </c>
      <c r="F19" s="6" t="n">
        <v>1350000</v>
      </c>
      <c r="J19" s="6" t="n">
        <v>998000</v>
      </c>
      <c r="K19" s="6" t="n">
        <v>1350000</v>
      </c>
    </row>
    <row r="20">
      <c r="A20" s="4" t="inlineStr">
        <is>
          <t>Total assets</t>
        </is>
      </c>
      <c r="B20" s="6" t="n">
        <v>3641000</v>
      </c>
      <c r="F20" s="6" t="n">
        <v>4834000</v>
      </c>
      <c r="J20" s="6" t="n">
        <v>3641000</v>
      </c>
      <c r="K20" s="6" t="n">
        <v>4834000</v>
      </c>
    </row>
    <row r="21">
      <c r="A21" s="4" t="inlineStr">
        <is>
          <t>Total liabilities</t>
        </is>
      </c>
      <c r="B21" s="6" t="n">
        <v>4663000</v>
      </c>
      <c r="F21" s="6" t="n">
        <v>5924000</v>
      </c>
      <c r="J21" s="6" t="n">
        <v>4663000</v>
      </c>
      <c r="K21" s="6" t="n">
        <v>5924000</v>
      </c>
    </row>
    <row r="22">
      <c r="A22" s="4" t="inlineStr">
        <is>
          <t>Members' equity</t>
        </is>
      </c>
      <c r="B22" s="6" t="n">
        <v>-1022000</v>
      </c>
      <c r="F22" s="6" t="n">
        <v>-1090000</v>
      </c>
      <c r="J22" s="6" t="n">
        <v>-1022000</v>
      </c>
      <c r="K22" s="6" t="n">
        <v>-1090000</v>
      </c>
    </row>
    <row r="23">
      <c r="A23" s="4" t="inlineStr">
        <is>
          <t>Total liabilities and members' equity</t>
        </is>
      </c>
      <c r="B23" s="6" t="n">
        <v>3641000</v>
      </c>
      <c r="F23" s="6" t="n">
        <v>4834000</v>
      </c>
      <c r="J23" s="6" t="n">
        <v>3641000</v>
      </c>
      <c r="K23" s="6" t="n">
        <v>4834000</v>
      </c>
    </row>
    <row r="24">
      <c r="A24" s="4" t="inlineStr">
        <is>
          <t>Revenue from Contract with Customer, Including Assessed Tax</t>
        </is>
      </c>
      <c r="J24" s="6" t="n">
        <v>37101000</v>
      </c>
      <c r="K24" s="6" t="n">
        <v>43532000</v>
      </c>
      <c r="L24" s="6" t="n">
        <v>47165000</v>
      </c>
    </row>
    <row r="25">
      <c r="A25" s="4" t="inlineStr">
        <is>
          <t>Operating expenses</t>
        </is>
      </c>
      <c r="J25" s="6" t="n">
        <v>29673000</v>
      </c>
      <c r="K25" s="6" t="n">
        <v>34224000</v>
      </c>
      <c r="L25" s="6" t="n">
        <v>37090000</v>
      </c>
    </row>
    <row r="26">
      <c r="A26" s="4" t="inlineStr">
        <is>
          <t>Net income</t>
        </is>
      </c>
      <c r="J26" s="6" t="n">
        <v>7428000</v>
      </c>
      <c r="K26" s="6" t="n">
        <v>9308000</v>
      </c>
      <c r="L26" s="6" t="n">
        <v>10075000</v>
      </c>
    </row>
    <row r="27">
      <c r="A27" s="4" t="inlineStr">
        <is>
          <t>Company's 50% share</t>
        </is>
      </c>
      <c r="J27" s="6" t="n">
        <v>3714000</v>
      </c>
      <c r="K27" s="6" t="n">
        <v>4654000</v>
      </c>
      <c r="L27" s="6" t="n">
        <v>5038000</v>
      </c>
    </row>
    <row r="28">
      <c r="A28" s="4" t="inlineStr">
        <is>
          <t>Less amortization of intangible assets</t>
        </is>
      </c>
      <c r="J28" s="6" t="n">
        <v>209000</v>
      </c>
      <c r="K28" s="6" t="n">
        <v>418000</v>
      </c>
      <c r="L28" s="6" t="n">
        <v>418000</v>
      </c>
    </row>
    <row r="29">
      <c r="A29" s="4" t="inlineStr">
        <is>
          <t>Equity in earnings</t>
        </is>
      </c>
      <c r="J29" s="6" t="n">
        <v>3505000</v>
      </c>
      <c r="K29" s="6" t="n">
        <v>4236000</v>
      </c>
      <c r="L29" s="6" t="n">
        <v>4620000</v>
      </c>
    </row>
    <row r="30">
      <c r="A30" s="4" t="inlineStr">
        <is>
          <t>Madison Newspapers, Inc. [Member]</t>
        </is>
      </c>
    </row>
    <row r="31">
      <c r="A31" s="4" t="inlineStr">
        <is>
          <t>Revenue from Contract with Customer, Including Assessed Tax</t>
        </is>
      </c>
      <c r="J31" s="6" t="n">
        <v>48056000</v>
      </c>
      <c r="K31" s="6" t="n">
        <v>56790000</v>
      </c>
      <c r="L31" s="6" t="n">
        <v>59670000</v>
      </c>
    </row>
    <row r="32">
      <c r="A32" s="4" t="inlineStr">
        <is>
          <t>Operating expenses</t>
        </is>
      </c>
      <c r="J32" s="6" t="n">
        <v>46845000</v>
      </c>
      <c r="K32" s="6" t="n">
        <v>48121000</v>
      </c>
      <c r="L32" s="6" t="n">
        <v>49598000</v>
      </c>
    </row>
    <row r="33">
      <c r="A33" s="4" t="inlineStr">
        <is>
          <t>Equity in earnings</t>
        </is>
      </c>
      <c r="J33" s="6" t="n">
        <v>-102000</v>
      </c>
      <c r="K33" s="6" t="n">
        <v>2885000</v>
      </c>
      <c r="L33" s="6" t="n">
        <v>4629000</v>
      </c>
    </row>
    <row r="34">
      <c r="A34" s="4" t="inlineStr">
        <is>
          <t>Restructuring Charges, Total</t>
        </is>
      </c>
      <c r="J34" s="6" t="n">
        <v>274000</v>
      </c>
      <c r="K34" s="6" t="n">
        <v>355000</v>
      </c>
      <c r="L34" s="6" t="n">
        <v>383000</v>
      </c>
    </row>
    <row r="35">
      <c r="A35" s="4" t="inlineStr">
        <is>
          <t>Depreciation and amortization</t>
        </is>
      </c>
      <c r="J35" s="6" t="n">
        <v>697000</v>
      </c>
      <c r="K35" s="6" t="n">
        <v>1018000</v>
      </c>
      <c r="L35" s="6" t="n">
        <v>1149000</v>
      </c>
    </row>
    <row r="36">
      <c r="A36" s="4" t="inlineStr">
        <is>
          <t>Operating income</t>
        </is>
      </c>
      <c r="J36" s="6" t="n">
        <v>240000</v>
      </c>
      <c r="K36" s="6" t="n">
        <v>7296000</v>
      </c>
      <c r="L36" s="6" t="n">
        <v>8540000</v>
      </c>
    </row>
    <row r="37">
      <c r="A37" s="4" t="inlineStr">
        <is>
          <t>Net (loss) income</t>
        </is>
      </c>
      <c r="J37" s="6" t="n">
        <v>-204000</v>
      </c>
      <c r="K37" s="6" t="n">
        <v>5770000</v>
      </c>
      <c r="L37" s="5" t="n">
        <v>9257000</v>
      </c>
    </row>
    <row r="38">
      <c r="A38" s="4" t="inlineStr">
        <is>
          <t>MNI [Member]</t>
        </is>
      </c>
    </row>
    <row r="39">
      <c r="A39" s="4" t="inlineStr">
        <is>
          <t>Current assets</t>
        </is>
      </c>
      <c r="B39" s="6" t="n">
        <v>10113000</v>
      </c>
      <c r="F39" s="6" t="n">
        <v>8796000</v>
      </c>
      <c r="J39" s="6" t="n">
        <v>10113000</v>
      </c>
      <c r="K39" s="6" t="n">
        <v>8796000</v>
      </c>
    </row>
    <row r="40">
      <c r="A40" s="4" t="inlineStr">
        <is>
          <t>Investments and other assets</t>
        </is>
      </c>
      <c r="B40" s="6" t="n">
        <v>29952000</v>
      </c>
      <c r="F40" s="6" t="n">
        <v>31134000</v>
      </c>
      <c r="J40" s="6" t="n">
        <v>29952000</v>
      </c>
      <c r="K40" s="6" t="n">
        <v>31134000</v>
      </c>
    </row>
    <row r="41">
      <c r="A41" s="4" t="inlineStr">
        <is>
          <t>Total assets</t>
        </is>
      </c>
      <c r="B41" s="6" t="n">
        <v>40065000</v>
      </c>
      <c r="F41" s="6" t="n">
        <v>39930000</v>
      </c>
      <c r="J41" s="6" t="n">
        <v>40065000</v>
      </c>
      <c r="K41" s="6" t="n">
        <v>39930000</v>
      </c>
    </row>
    <row r="42">
      <c r="A42" s="4" t="inlineStr">
        <is>
          <t>Members' equity</t>
        </is>
      </c>
      <c r="B42" s="6" t="n">
        <v>25663000</v>
      </c>
      <c r="F42" s="6" t="n">
        <v>27954000</v>
      </c>
      <c r="J42" s="6" t="n">
        <v>25663000</v>
      </c>
      <c r="K42" s="6" t="n">
        <v>27954000</v>
      </c>
    </row>
    <row r="43">
      <c r="A43" s="4" t="inlineStr">
        <is>
          <t>Total liabilities and members' equity</t>
        </is>
      </c>
      <c r="B43" s="6" t="n">
        <v>40065000</v>
      </c>
      <c r="F43" s="6" t="n">
        <v>39930000</v>
      </c>
      <c r="J43" s="6" t="n">
        <v>40065000</v>
      </c>
      <c r="K43" s="6" t="n">
        <v>39930000</v>
      </c>
    </row>
    <row r="44">
      <c r="A44" s="4" t="inlineStr">
        <is>
          <t>Current liabilities</t>
        </is>
      </c>
      <c r="B44" s="6" t="n">
        <v>8540000</v>
      </c>
      <c r="F44" s="6" t="n">
        <v>5912000</v>
      </c>
      <c r="J44" s="6" t="n">
        <v>8540000</v>
      </c>
      <c r="K44" s="6" t="n">
        <v>5912000</v>
      </c>
    </row>
    <row r="45">
      <c r="A45" s="4" t="inlineStr">
        <is>
          <t>Other liabilities</t>
        </is>
      </c>
      <c r="B45" s="5" t="n">
        <v>5862000</v>
      </c>
      <c r="F45" s="5" t="n">
        <v>6064000</v>
      </c>
      <c r="J45" s="5" t="n">
        <v>5862000</v>
      </c>
      <c r="K45" s="5" t="n">
        <v>6064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5 - Goodwill and Other Intangible Assets (Details Textual) - USD ($)</t>
        </is>
      </c>
      <c r="B1" s="2" t="inlineStr">
        <is>
          <t>12 Months Ended</t>
        </is>
      </c>
    </row>
    <row r="2">
      <c r="B2" s="2" t="inlineStr">
        <is>
          <t>Sep. 27, 2020</t>
        </is>
      </c>
      <c r="C2" s="2" t="inlineStr">
        <is>
          <t>Sep. 29, 2019</t>
        </is>
      </c>
      <c r="D2" s="2" t="inlineStr">
        <is>
          <t>Mar. 16, 2020</t>
        </is>
      </c>
      <c r="E2" s="2" t="inlineStr">
        <is>
          <t>Jan. 29, 2020</t>
        </is>
      </c>
      <c r="F2" s="2" t="inlineStr">
        <is>
          <t>[1]</t>
        </is>
      </c>
    </row>
    <row r="3">
      <c r="A3" s="4" t="inlineStr">
        <is>
          <t>Finite-Lived Intangible Assets, Amortization Expense, Next Rolling Twelve Months</t>
        </is>
      </c>
      <c r="B3" s="5" t="n">
        <v>22617000</v>
      </c>
    </row>
    <row r="4">
      <c r="A4" s="4" t="inlineStr">
        <is>
          <t>Finite-Lived Intangible Assets, Amortization Expense, Rolling Year Two</t>
        </is>
      </c>
      <c r="B4" s="6" t="n">
        <v>20451000</v>
      </c>
    </row>
    <row r="5">
      <c r="A5" s="4" t="inlineStr">
        <is>
          <t>Finite-Lived Intangible Assets, Amortization Expense, Rolling Year Three</t>
        </is>
      </c>
      <c r="B5" s="6" t="n">
        <v>19654000</v>
      </c>
    </row>
    <row r="6">
      <c r="A6" s="4" t="inlineStr">
        <is>
          <t>Finite-Lived Intangible Assets, Amortization Expense, Rolling Year Four</t>
        </is>
      </c>
      <c r="B6" s="6" t="n">
        <v>17920000</v>
      </c>
    </row>
    <row r="7">
      <c r="A7" s="4" t="inlineStr">
        <is>
          <t>Finite-Lived Intangible Assets, Amortization Expense, Rolling Year Five</t>
        </is>
      </c>
      <c r="B7" s="5" t="n">
        <v>12897000</v>
      </c>
    </row>
    <row r="8">
      <c r="A8" s="4" t="inlineStr">
        <is>
          <t>Acquired Finite-lived Intangible Assets, Weighted Average Useful Life (Year)</t>
        </is>
      </c>
      <c r="B8" s="4" t="inlineStr">
        <is>
          <t>10 years 6 months</t>
        </is>
      </c>
    </row>
    <row r="9">
      <c r="A9" s="4" t="inlineStr">
        <is>
          <t>Goodwill, Acquired During Period</t>
        </is>
      </c>
      <c r="B9" s="5" t="n">
        <v>78136000</v>
      </c>
      <c r="C9" s="5" t="n">
        <v>4133000</v>
      </c>
    </row>
    <row r="10">
      <c r="A10" s="4" t="inlineStr">
        <is>
          <t>Business Acquisition, Goodwill, Expected Tax Deductible Amount</t>
        </is>
      </c>
      <c r="B10" s="6" t="n">
        <v>41734000</v>
      </c>
    </row>
    <row r="11">
      <c r="A11" s="4" t="inlineStr">
        <is>
          <t>BHMG [Member] | Advertiser Relationships [Member]</t>
        </is>
      </c>
    </row>
    <row r="12">
      <c r="A12" s="4" t="inlineStr">
        <is>
          <t>Business Combination, Recognized Identifiable Assets Acquired and Liabilities Assumed, Finite-Lived Intangibles</t>
        </is>
      </c>
      <c r="B12" s="6" t="n">
        <v>27960000</v>
      </c>
      <c r="D12" s="5" t="n">
        <v>27960000</v>
      </c>
      <c r="E12" s="5" t="n">
        <v>38780000</v>
      </c>
    </row>
    <row r="13">
      <c r="A13" s="4" t="inlineStr">
        <is>
          <t>BHMG [Member] | Subscriber Relationships [Member]</t>
        </is>
      </c>
    </row>
    <row r="14">
      <c r="A14" s="4" t="inlineStr">
        <is>
          <t>Business Combination, Recognized Identifiable Assets Acquired and Liabilities Assumed, Finite-Lived Intangibles</t>
        </is>
      </c>
      <c r="B14" s="6" t="n">
        <v>28200000</v>
      </c>
      <c r="D14" s="6" t="n">
        <v>28200000</v>
      </c>
      <c r="E14" s="6" t="n">
        <v>36060000</v>
      </c>
    </row>
    <row r="15">
      <c r="A15" s="4" t="inlineStr">
        <is>
          <t>BHMG [Member] | Commercial Print Relationships [Member]</t>
        </is>
      </c>
    </row>
    <row r="16">
      <c r="A16" s="4" t="inlineStr">
        <is>
          <t>Business Combination, Recognized Identifiable Assets Acquired and Liabilities Assumed, Finite-Lived Intangibles</t>
        </is>
      </c>
      <c r="B16" s="5" t="n">
        <v>19580000</v>
      </c>
      <c r="D16" s="6" t="n">
        <v>19580000</v>
      </c>
      <c r="E16" s="5" t="n">
        <v>17130000</v>
      </c>
    </row>
    <row r="17">
      <c r="A17" s="4" t="inlineStr">
        <is>
          <t>BHMG [Member] | Mastheads [Member]</t>
        </is>
      </c>
    </row>
    <row r="18">
      <c r="A18" s="4" t="inlineStr">
        <is>
          <t>Business Combination, Recognized Identifiable Assets Acquired and Liabilities Assumed, Indefinite-Lived Intangible Assets</t>
        </is>
      </c>
      <c r="D18" s="5" t="n">
        <v>20390000</v>
      </c>
    </row>
    <row r="19"/>
    <row r="20">
      <c r="A20" s="4" t="inlineStr">
        <is>
          <t>[1]</t>
        </is>
      </c>
      <c r="B20" s="4" t="inlineStr">
        <is>
          <t>As previously reported in the Company's Quarterly Report on Form 10-Q for the period ended March 29, 2020.</t>
        </is>
      </c>
    </row>
  </sheetData>
  <mergeCells count="21">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5 - Goodwill and Other Intangible Assets - Changes in the Carrying Amount of Goodwill (Details) - USD ($)</t>
        </is>
      </c>
      <c r="B1" s="2" t="inlineStr">
        <is>
          <t>12 Months Ended</t>
        </is>
      </c>
    </row>
    <row r="2">
      <c r="B2" s="2" t="inlineStr">
        <is>
          <t>Sep. 27, 2020</t>
        </is>
      </c>
      <c r="C2" s="2" t="inlineStr">
        <is>
          <t>Sep. 29, 2019</t>
        </is>
      </c>
    </row>
    <row r="3">
      <c r="A3" s="4" t="inlineStr">
        <is>
          <t>Goodwill, gross amount</t>
        </is>
      </c>
      <c r="B3" s="5" t="n">
        <v>1539038000</v>
      </c>
      <c r="C3" s="5" t="n">
        <v>1534905000</v>
      </c>
    </row>
    <row r="4">
      <c r="A4" s="4" t="inlineStr">
        <is>
          <t>Accumulated impairment losses</t>
        </is>
      </c>
      <c r="B4" s="6" t="n">
        <v>-1288729000</v>
      </c>
      <c r="C4" s="6" t="n">
        <v>-1288729000</v>
      </c>
    </row>
    <row r="5">
      <c r="A5" s="4" t="inlineStr">
        <is>
          <t>Goodwill</t>
        </is>
      </c>
      <c r="B5" s="6" t="n">
        <v>250309000</v>
      </c>
      <c r="C5" s="6" t="n">
        <v>246176000</v>
      </c>
    </row>
    <row r="6">
      <c r="A6" s="4" t="inlineStr">
        <is>
          <t>Goodwill acquired in business combinations</t>
        </is>
      </c>
      <c r="B6" s="6" t="n">
        <v>78136000</v>
      </c>
      <c r="C6" s="6" t="n">
        <v>4133000</v>
      </c>
    </row>
    <row r="7">
      <c r="A7" s="4" t="inlineStr">
        <is>
          <t>Goodwill</t>
        </is>
      </c>
      <c r="B7" s="5" t="n">
        <v>328445000</v>
      </c>
      <c r="C7" s="5" t="n">
        <v>25030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Identified Intangible Assets (Details) - USD ($) $ in Thousands</t>
        </is>
      </c>
      <c r="B1" s="2" t="inlineStr">
        <is>
          <t>Sep. 27, 2020</t>
        </is>
      </c>
      <c r="C1" s="2" t="inlineStr">
        <is>
          <t>Sep. 29, 2019</t>
        </is>
      </c>
    </row>
    <row r="2">
      <c r="A2" s="4" t="inlineStr">
        <is>
          <t>Mastheads</t>
        </is>
      </c>
      <c r="B2" s="5" t="n">
        <v>40459</v>
      </c>
      <c r="C2" s="5" t="n">
        <v>21883</v>
      </c>
    </row>
    <row r="3">
      <c r="A3" s="4" t="inlineStr">
        <is>
          <t>Intangible Assets, Net (Excluding Goodwill), Total</t>
        </is>
      </c>
      <c r="B3" s="6" t="n">
        <v>182680</v>
      </c>
      <c r="C3" s="6" t="n">
        <v>107393</v>
      </c>
    </row>
    <row r="4">
      <c r="A4" s="4" t="inlineStr">
        <is>
          <t>Customer and Newspaper Subscriber Lists [Member]</t>
        </is>
      </c>
    </row>
    <row r="5">
      <c r="A5" s="4" t="inlineStr">
        <is>
          <t>Amortizable intangible assets, gross</t>
        </is>
      </c>
      <c r="B5" s="6" t="n">
        <v>774604</v>
      </c>
      <c r="C5" s="6" t="n">
        <v>697145</v>
      </c>
    </row>
    <row r="6">
      <c r="A6" s="4" t="inlineStr">
        <is>
          <t>Less accumulated amortization</t>
        </is>
      </c>
      <c r="B6" s="6" t="n">
        <v>632457</v>
      </c>
      <c r="C6" s="6" t="n">
        <v>611786</v>
      </c>
    </row>
    <row r="7">
      <c r="A7" s="4" t="inlineStr">
        <is>
          <t>Finite-Lived Intangible Assets, Net, Ending Balance</t>
        </is>
      </c>
      <c r="B7" s="6" t="n">
        <v>142147</v>
      </c>
      <c r="C7" s="6" t="n">
        <v>85359</v>
      </c>
    </row>
    <row r="8">
      <c r="A8" s="4" t="inlineStr">
        <is>
          <t>Noncompete Agreements [Member]</t>
        </is>
      </c>
    </row>
    <row r="9">
      <c r="A9" s="4" t="inlineStr">
        <is>
          <t>Amortizable intangible assets, gross</t>
        </is>
      </c>
      <c r="B9" s="6" t="n">
        <v>28656</v>
      </c>
      <c r="C9" s="6" t="n">
        <v>28675</v>
      </c>
    </row>
    <row r="10">
      <c r="A10" s="4" t="inlineStr">
        <is>
          <t>Less accumulated amortization</t>
        </is>
      </c>
      <c r="B10" s="6" t="n">
        <v>28582</v>
      </c>
      <c r="C10" s="6" t="n">
        <v>28524</v>
      </c>
    </row>
    <row r="11">
      <c r="A11" s="4" t="inlineStr">
        <is>
          <t>Finite-Lived Intangible Assets, Net, Ending Balance</t>
        </is>
      </c>
      <c r="B11" s="5" t="n">
        <v>74</v>
      </c>
      <c r="C11" s="5" t="n">
        <v>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Pretax Impairment Charges (Details) - USD ($) $ in Thousands</t>
        </is>
      </c>
      <c r="B1" s="2" t="inlineStr">
        <is>
          <t>12 Months Ended</t>
        </is>
      </c>
    </row>
    <row r="2">
      <c r="B2" s="2" t="inlineStr">
        <is>
          <t>Sep. 27, 2020</t>
        </is>
      </c>
      <c r="C2" s="2" t="inlineStr">
        <is>
          <t>Sep. 29, 2019</t>
        </is>
      </c>
      <c r="D2" s="2" t="inlineStr">
        <is>
          <t>Sep. 30, 2018</t>
        </is>
      </c>
    </row>
    <row r="3">
      <c r="A3" s="4" t="inlineStr">
        <is>
          <t>Non-amortized intangible assets</t>
        </is>
      </c>
      <c r="B3" s="5" t="n">
        <v>972</v>
      </c>
      <c r="C3" s="5" t="n">
        <v>0</v>
      </c>
      <c r="D3" s="5" t="n">
        <v>0</v>
      </c>
    </row>
    <row r="4">
      <c r="A4" s="4" t="inlineStr">
        <is>
          <t>Property, equipment and other assets</t>
        </is>
      </c>
      <c r="B4" s="6" t="n">
        <v>0</v>
      </c>
      <c r="C4" s="6" t="n">
        <v>0</v>
      </c>
      <c r="D4" s="6" t="n">
        <v>267</v>
      </c>
    </row>
    <row r="5">
      <c r="A5" s="4" t="inlineStr">
        <is>
          <t>Asset Impairment Charges, Total</t>
        </is>
      </c>
      <c r="B5" s="5" t="n">
        <v>972</v>
      </c>
      <c r="C5" s="5" t="n">
        <v>0</v>
      </c>
      <c r="D5" s="5" t="n">
        <v>2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Debt (Details Textual) - USD ($)</t>
        </is>
      </c>
      <c r="B1" s="2" t="inlineStr">
        <is>
          <t>Mar. 16, 2020</t>
        </is>
      </c>
      <c r="C1" s="2" t="inlineStr">
        <is>
          <t>Jan. 29, 2020</t>
        </is>
      </c>
      <c r="D1" s="2" t="inlineStr">
        <is>
          <t>Mar. 31, 2014</t>
        </is>
      </c>
      <c r="E1" s="2" t="inlineStr">
        <is>
          <t>Sep. 29, 2019</t>
        </is>
      </c>
      <c r="F1" s="2" t="inlineStr">
        <is>
          <t>Sep. 27, 2020</t>
        </is>
      </c>
      <c r="G1" s="2" t="inlineStr">
        <is>
          <t>Sep. 29, 2019</t>
        </is>
      </c>
      <c r="H1" s="2" t="inlineStr">
        <is>
          <t>Sep. 30, 2018</t>
        </is>
      </c>
      <c r="I1" s="2" t="inlineStr">
        <is>
          <t>Dec. 27, 2020</t>
        </is>
      </c>
    </row>
    <row r="2">
      <c r="A2" s="4" t="inlineStr">
        <is>
          <t>Debt Instrument, Interest Rate, Stated Percentage</t>
        </is>
      </c>
      <c r="F2" s="4" t="inlineStr">
        <is>
          <t xml:space="preserve"> </t>
        </is>
      </c>
    </row>
    <row r="3">
      <c r="A3" s="4" t="inlineStr">
        <is>
          <t>Long-term Debt, Gross</t>
        </is>
      </c>
      <c r="B3" s="5" t="n">
        <v>431502000</v>
      </c>
      <c r="E3" s="5" t="n">
        <v>443627000</v>
      </c>
      <c r="F3" s="5" t="n">
        <v>538290000</v>
      </c>
      <c r="G3" s="5" t="n">
        <v>443627000</v>
      </c>
    </row>
    <row r="4">
      <c r="A4" s="4" t="inlineStr">
        <is>
          <t>Amortization of Debt Issuance Costs</t>
        </is>
      </c>
      <c r="B4" s="6" t="n">
        <v>9583000</v>
      </c>
      <c r="F4" s="5" t="n">
        <v>11282000</v>
      </c>
      <c r="G4" s="6" t="n">
        <v>5773100</v>
      </c>
      <c r="H4" s="5" t="n">
        <v>4769000</v>
      </c>
    </row>
    <row r="5">
      <c r="A5" s="4" t="inlineStr">
        <is>
          <t>Weighted Average Cost of Debt, Excluding Amortization of Debt Financing Costs</t>
        </is>
      </c>
      <c r="F5" s="4" t="inlineStr">
        <is>
          <t>9.00%</t>
        </is>
      </c>
    </row>
    <row r="6">
      <c r="A6" s="4" t="inlineStr">
        <is>
          <t>Repayments of Long-term Debt, Total</t>
        </is>
      </c>
      <c r="F6" s="5" t="n">
        <v>443627000</v>
      </c>
      <c r="G6" s="6" t="n">
        <v>41832000</v>
      </c>
      <c r="H6" s="5" t="n">
        <v>73526000</v>
      </c>
    </row>
    <row r="7">
      <c r="A7" s="4" t="inlineStr">
        <is>
          <t>Increase in Debt Financing and Other Costs</t>
        </is>
      </c>
      <c r="E7" s="6" t="n">
        <v>1309000</v>
      </c>
    </row>
    <row r="8">
      <c r="A8" s="4" t="inlineStr">
        <is>
          <t>Increase (Decrease) in Long-term Debt, Unamortized Debt Financing Costs</t>
        </is>
      </c>
      <c r="E8" s="6" t="n">
        <v>1309000</v>
      </c>
    </row>
    <row r="9">
      <c r="A9" s="4" t="inlineStr">
        <is>
          <t>Liquidity</t>
        </is>
      </c>
      <c r="F9" s="6" t="n">
        <v>33733000</v>
      </c>
    </row>
    <row r="10">
      <c r="A10" s="4" t="inlineStr">
        <is>
          <t>Future Liquidity Warrant Exercise Proceeds</t>
        </is>
      </c>
      <c r="F10" s="6" t="n">
        <v>25140000</v>
      </c>
    </row>
    <row r="11">
      <c r="A11" s="4" t="inlineStr">
        <is>
          <t>Warrants Issued in Connection with Second Lien Term Loan [Member]</t>
        </is>
      </c>
    </row>
    <row r="12">
      <c r="A12" s="4" t="inlineStr">
        <is>
          <t>Class of Warrant or Right, Number of Securities Called by Warrants or Rights (in shares)</t>
        </is>
      </c>
      <c r="D12" s="6" t="n">
        <v>6000000</v>
      </c>
    </row>
    <row r="13">
      <c r="A13" s="4" t="inlineStr">
        <is>
          <t>Warrants, When Fully Exercised, Percentage of Common Stock Outstanding</t>
        </is>
      </c>
      <c r="D13" s="4" t="inlineStr">
        <is>
          <t>10.10%</t>
        </is>
      </c>
    </row>
    <row r="14">
      <c r="A14" s="4" t="inlineStr">
        <is>
          <t>Class of Warrant or Right, Exercise Price of Warrants or Rights (in dollars per share)</t>
        </is>
      </c>
      <c r="D14" s="7" t="n">
        <v>4.19</v>
      </c>
    </row>
    <row r="15">
      <c r="A15" s="4" t="inlineStr">
        <is>
          <t>Warrants and Rights Outstanding</t>
        </is>
      </c>
      <c r="D15" s="5" t="n">
        <v>16930000</v>
      </c>
    </row>
    <row r="16">
      <c r="A16" s="4" t="inlineStr">
        <is>
          <t>Forecast [Member]</t>
        </is>
      </c>
    </row>
    <row r="17">
      <c r="A17" s="4" t="inlineStr">
        <is>
          <t>Repayments of Long-term Debt, Total</t>
        </is>
      </c>
      <c r="I17" s="5" t="n">
        <v>13733000</v>
      </c>
    </row>
    <row r="18">
      <c r="A18" s="4" t="inlineStr">
        <is>
          <t>Refinancing 2020 [Member]</t>
        </is>
      </c>
    </row>
    <row r="19">
      <c r="A19" s="4" t="inlineStr">
        <is>
          <t>Extinguishment of Debt, Amount</t>
        </is>
      </c>
      <c r="F19" s="6" t="n">
        <v>37710000</v>
      </c>
    </row>
    <row r="20">
      <c r="A20" s="4" t="inlineStr">
        <is>
          <t>Repayments of Long-term Debt, Total</t>
        </is>
      </c>
      <c r="F20" s="6" t="n">
        <v>1000000</v>
      </c>
    </row>
    <row r="21">
      <c r="A21" s="4" t="inlineStr">
        <is>
          <t>BHMG [Member]</t>
        </is>
      </c>
    </row>
    <row r="22">
      <c r="A22" s="4" t="inlineStr">
        <is>
          <t>Payments to Acquire Businesses, Gross</t>
        </is>
      </c>
      <c r="B22" s="5" t="n">
        <v>140000000</v>
      </c>
      <c r="C22" s="5" t="n">
        <v>140000000</v>
      </c>
    </row>
    <row r="23">
      <c r="A23" s="4" t="inlineStr">
        <is>
          <t>Credit Agreement [Member] | Secured Term Loan [Member] | BH Finance [Member]</t>
        </is>
      </c>
    </row>
    <row r="24">
      <c r="A24" s="4" t="inlineStr">
        <is>
          <t>Debt Instrument, Term (Year)</t>
        </is>
      </c>
      <c r="B24" s="4" t="inlineStr">
        <is>
          <t>25 years</t>
        </is>
      </c>
    </row>
    <row r="25">
      <c r="A25" s="4" t="inlineStr">
        <is>
          <t>Debt Instrument, Face Amount</t>
        </is>
      </c>
      <c r="B25" s="5" t="n">
        <v>576000000</v>
      </c>
    </row>
    <row r="26">
      <c r="A26" s="4" t="inlineStr">
        <is>
          <t>Debt Instrument, Interest Rate, Stated Percentage</t>
        </is>
      </c>
      <c r="B26" s="4" t="inlineStr">
        <is>
          <t>9.00%</t>
        </is>
      </c>
    </row>
    <row r="27">
      <c r="A27" s="4" t="inlineStr">
        <is>
          <t>Debt Issuance Costs, Gross</t>
        </is>
      </c>
      <c r="B27" s="5" t="n">
        <v>417000</v>
      </c>
    </row>
    <row r="28">
      <c r="A28" s="4" t="inlineStr">
        <is>
          <t>Debt Instrument, Covenant, Percent of Net Cash Proceeds of Property in Excess of $500,000 in 90 Days</t>
        </is>
      </c>
      <c r="B28" s="4" t="inlineStr">
        <is>
          <t>100.00%</t>
        </is>
      </c>
    </row>
    <row r="29">
      <c r="A29" s="4" t="inlineStr">
        <is>
          <t>Debt Instrument, Covenant, Excess Cash Flow, Period After Quarter End (Day)</t>
        </is>
      </c>
      <c r="B29" s="4" t="inlineStr">
        <is>
          <t>50 days</t>
        </is>
      </c>
    </row>
    <row r="30">
      <c r="A30" s="4" t="inlineStr">
        <is>
          <t>Debt Instrument, Covenant, Change of Control, Repayment Percentage</t>
        </is>
      </c>
      <c r="B30" s="4" t="inlineStr">
        <is>
          <t>105.00%</t>
        </is>
      </c>
    </row>
    <row r="31">
      <c r="A31" s="4" t="inlineStr">
        <is>
          <t>Senior Secured Notes [Member]</t>
        </is>
      </c>
    </row>
    <row r="32">
      <c r="A32" s="4" t="inlineStr">
        <is>
          <t>Debt Instrument, Face Amount</t>
        </is>
      </c>
      <c r="F32" s="5" t="n">
        <v>538290000</v>
      </c>
    </row>
    <row r="33">
      <c r="A33" s="4" t="inlineStr">
        <is>
          <t>Debt Instrument, Interest Rate, Stated Percentage</t>
        </is>
      </c>
      <c r="D33" s="4" t="inlineStr">
        <is>
          <t>9.50%</t>
        </is>
      </c>
      <c r="F33" s="4" t="inlineStr">
        <is>
          <t>0.00%</t>
        </is>
      </c>
    </row>
    <row r="34">
      <c r="A34" s="4" t="inlineStr">
        <is>
          <t>Long-term Debt, Gross</t>
        </is>
      </c>
      <c r="E34" s="5" t="n">
        <v>363420000</v>
      </c>
      <c r="F34" s="5" t="n">
        <v>0</v>
      </c>
      <c r="G34" s="5" t="n">
        <v>363420000</v>
      </c>
    </row>
    <row r="35">
      <c r="A35" s="4" t="inlineStr">
        <is>
          <t>Debt Issuance Costs, Gross</t>
        </is>
      </c>
      <c r="D35" s="5" t="n">
        <v>37819000</v>
      </c>
    </row>
    <row r="36">
      <c r="A36" s="4" t="inlineStr">
        <is>
          <t>Second Lien Credit Faclity [Member] | Term Loan [Member]</t>
        </is>
      </c>
    </row>
    <row r="37">
      <c r="A37" s="4" t="inlineStr">
        <is>
          <t>Debt Instrument, Interest Rate, Stated Percentage</t>
        </is>
      </c>
      <c r="D37" s="4" t="inlineStr">
        <is>
          <t>12.00%</t>
        </is>
      </c>
    </row>
    <row r="38">
      <c r="A38" s="4" t="inlineStr">
        <is>
          <t>Senior Secured Notes and 2nd Lien Term Loan [Member]</t>
        </is>
      </c>
    </row>
    <row r="39">
      <c r="A39" s="4" t="inlineStr">
        <is>
          <t>Gain (Loss) on Extinguishment of Debt, Total</t>
        </is>
      </c>
      <c r="B3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7, 2020</t>
        </is>
      </c>
      <c r="C2" s="2" t="inlineStr">
        <is>
          <t>Sep. 29, 2019</t>
        </is>
      </c>
      <c r="D2" s="2" t="inlineStr">
        <is>
          <t>Sep. 30, 2018</t>
        </is>
      </c>
    </row>
    <row r="3">
      <c r="A3" s="3" t="inlineStr">
        <is>
          <t>Cash provided by operating activities:</t>
        </is>
      </c>
    </row>
    <row r="4">
      <c r="A4" s="4" t="inlineStr">
        <is>
          <t>Net (loss) income</t>
        </is>
      </c>
      <c r="B4" s="5" t="n">
        <v>-1261</v>
      </c>
      <c r="C4" s="5" t="n">
        <v>15909</v>
      </c>
      <c r="D4" s="5" t="n">
        <v>47048</v>
      </c>
    </row>
    <row r="5">
      <c r="A5" s="3" t="inlineStr">
        <is>
          <t>Adjustments to reconcile income to net cash provided by operating activities:</t>
        </is>
      </c>
    </row>
    <row r="6">
      <c r="A6" s="4" t="inlineStr">
        <is>
          <t>Depreciation and amortization</t>
        </is>
      </c>
      <c r="B6" s="6" t="n">
        <v>36133</v>
      </c>
      <c r="C6" s="6" t="n">
        <v>29332</v>
      </c>
      <c r="D6" s="6" t="n">
        <v>31766</v>
      </c>
    </row>
    <row r="7">
      <c r="A7" s="4" t="inlineStr">
        <is>
          <t>Stock compensation expense</t>
        </is>
      </c>
      <c r="B7" s="6" t="n">
        <v>1294</v>
      </c>
      <c r="C7" s="6" t="n">
        <v>1638</v>
      </c>
      <c r="D7" s="6" t="n">
        <v>1857</v>
      </c>
    </row>
    <row r="8">
      <c r="A8" s="4" t="inlineStr">
        <is>
          <t>Assets loss (gain) on sales, impairments and other</t>
        </is>
      </c>
      <c r="B8" s="6" t="n">
        <v>-5403</v>
      </c>
      <c r="C8" s="6" t="n">
        <v>2464</v>
      </c>
      <c r="D8" s="6" t="n">
        <v>6429</v>
      </c>
    </row>
    <row r="9">
      <c r="A9" s="4" t="inlineStr">
        <is>
          <t>Distributions greater (less) than earnings of MNI</t>
        </is>
      </c>
      <c r="B9" s="6" t="n">
        <v>1402</v>
      </c>
      <c r="C9" s="6" t="n">
        <v>465</v>
      </c>
      <c r="D9" s="6" t="n">
        <v>-1229</v>
      </c>
    </row>
    <row r="10">
      <c r="A10" s="4" t="inlineStr">
        <is>
          <t>Deferred income taxes</t>
        </is>
      </c>
      <c r="B10" s="6" t="n">
        <v>-3560</v>
      </c>
      <c r="C10" s="6" t="n">
        <v>-2003</v>
      </c>
      <c r="D10" s="6" t="n">
        <v>-17378</v>
      </c>
    </row>
    <row r="11">
      <c r="A11" s="4" t="inlineStr">
        <is>
          <t>Debt financing and administrative costs</t>
        </is>
      </c>
      <c r="B11" s="6" t="n">
        <v>11966</v>
      </c>
      <c r="C11" s="6" t="n">
        <v>7214</v>
      </c>
      <c r="D11" s="6" t="n">
        <v>5311</v>
      </c>
    </row>
    <row r="12">
      <c r="A12" s="4" t="inlineStr">
        <is>
          <t>Pension contributions</t>
        </is>
      </c>
      <c r="B12" s="6" t="n">
        <v>6215</v>
      </c>
      <c r="C12" s="6" t="n">
        <v>-650</v>
      </c>
      <c r="D12" s="6" t="n">
        <v>-4990</v>
      </c>
    </row>
    <row r="13">
      <c r="A13" s="4" t="inlineStr">
        <is>
          <t>Payments to collateralize letters of credit</t>
        </is>
      </c>
      <c r="B13" s="6" t="n">
        <v>-11502</v>
      </c>
      <c r="C13" s="6" t="n">
        <v>0</v>
      </c>
      <c r="D13" s="6" t="n">
        <v>0</v>
      </c>
    </row>
    <row r="14">
      <c r="A14" s="4" t="inlineStr">
        <is>
          <t>Other, net</t>
        </is>
      </c>
      <c r="B14" s="6" t="n">
        <v>-1083</v>
      </c>
      <c r="C14" s="6" t="n">
        <v>-497</v>
      </c>
      <c r="D14" s="6" t="n">
        <v>478</v>
      </c>
    </row>
    <row r="15">
      <c r="A15" s="3" t="inlineStr">
        <is>
          <t>Changes in operating assets and liabilities:</t>
        </is>
      </c>
    </row>
    <row r="16">
      <c r="A16" s="4" t="inlineStr">
        <is>
          <t>Decrease in receivables and contract sales</t>
        </is>
      </c>
      <c r="B16" s="6" t="n">
        <v>26908</v>
      </c>
      <c r="C16" s="6" t="n">
        <v>1697</v>
      </c>
      <c r="D16" s="6" t="n">
        <v>4418</v>
      </c>
    </row>
    <row r="17">
      <c r="A17" s="4" t="inlineStr">
        <is>
          <t>Decrease (increase) in inventories and other</t>
        </is>
      </c>
      <c r="B17" s="6" t="n">
        <v>2724</v>
      </c>
      <c r="C17" s="6" t="n">
        <v>2759</v>
      </c>
      <c r="D17" s="6" t="n">
        <v>-1926</v>
      </c>
    </row>
    <row r="18">
      <c r="A18" s="4" t="inlineStr">
        <is>
          <t>Decrease in accounts payable and other accrued liabilities</t>
        </is>
      </c>
      <c r="B18" s="6" t="n">
        <v>-8341</v>
      </c>
      <c r="C18" s="6" t="n">
        <v>-3676</v>
      </c>
      <c r="D18" s="6" t="n">
        <v>-8587</v>
      </c>
    </row>
    <row r="19">
      <c r="A19" s="4" t="inlineStr">
        <is>
          <t>(Decrease) increase in pension, postretirement and postemployment benefit obligations</t>
        </is>
      </c>
      <c r="B19" s="6" t="n">
        <v>-15380</v>
      </c>
      <c r="C19" s="6" t="n">
        <v>1900</v>
      </c>
      <c r="D19" s="6" t="n">
        <v>-2482</v>
      </c>
    </row>
    <row r="20">
      <c r="A20" s="4" t="inlineStr">
        <is>
          <t>Change in income taxes payable</t>
        </is>
      </c>
      <c r="B20" s="6" t="n">
        <v>7123</v>
      </c>
      <c r="C20" s="6" t="n">
        <v>1495</v>
      </c>
      <c r="D20" s="6" t="n">
        <v>687</v>
      </c>
    </row>
    <row r="21">
      <c r="A21" s="4" t="inlineStr">
        <is>
          <t>Other, including warrants</t>
        </is>
      </c>
      <c r="B21" s="6" t="n">
        <v>2634</v>
      </c>
      <c r="C21" s="6" t="n">
        <v>-371</v>
      </c>
      <c r="D21" s="6" t="n">
        <v>-342</v>
      </c>
    </row>
    <row r="22">
      <c r="A22" s="4" t="inlineStr">
        <is>
          <t>Net cash provided by operating activities</t>
        </is>
      </c>
      <c r="B22" s="6" t="n">
        <v>49869</v>
      </c>
      <c r="C22" s="6" t="n">
        <v>57676</v>
      </c>
      <c r="D22" s="6" t="n">
        <v>59296</v>
      </c>
    </row>
    <row r="23">
      <c r="A23" s="3" t="inlineStr">
        <is>
          <t>Cash provided by (required for) investing activities:</t>
        </is>
      </c>
    </row>
    <row r="24">
      <c r="A24" s="4" t="inlineStr">
        <is>
          <t>Purchases of property and equipment</t>
        </is>
      </c>
      <c r="B24" s="6" t="n">
        <v>-8096</v>
      </c>
      <c r="C24" s="6" t="n">
        <v>-5901</v>
      </c>
      <c r="D24" s="6" t="n">
        <v>-6025</v>
      </c>
    </row>
    <row r="25">
      <c r="A25" s="4" t="inlineStr">
        <is>
          <t>Proceeds from sales of assets</t>
        </is>
      </c>
      <c r="B25" s="6" t="n">
        <v>21710</v>
      </c>
      <c r="C25" s="6" t="n">
        <v>1502</v>
      </c>
      <c r="D25" s="6" t="n">
        <v>6623</v>
      </c>
    </row>
    <row r="26">
      <c r="A26" s="4" t="inlineStr">
        <is>
          <t>Acquisitions, net of cash acquired</t>
        </is>
      </c>
      <c r="B26" s="6" t="n">
        <v>-130985</v>
      </c>
      <c r="C26" s="6" t="n">
        <v>-6543</v>
      </c>
      <c r="D26" s="6" t="n">
        <v>0</v>
      </c>
    </row>
    <row r="27">
      <c r="A27" s="4" t="inlineStr">
        <is>
          <t>Distributions greater (less) than earnings of TNI</t>
        </is>
      </c>
      <c r="B27" s="6" t="n">
        <v>-329</v>
      </c>
      <c r="C27" s="6" t="n">
        <v>9</v>
      </c>
      <c r="D27" s="6" t="n">
        <v>1194</v>
      </c>
    </row>
    <row r="28">
      <c r="A28" s="4" t="inlineStr">
        <is>
          <t>Other, net</t>
        </is>
      </c>
      <c r="B28" s="6" t="n">
        <v>-476</v>
      </c>
      <c r="C28" s="6" t="n">
        <v>0</v>
      </c>
      <c r="D28" s="6" t="n">
        <v>-1864</v>
      </c>
    </row>
    <row r="29">
      <c r="A29" s="4" t="inlineStr">
        <is>
          <t>Net cash required for investing activities</t>
        </is>
      </c>
      <c r="B29" s="6" t="n">
        <v>-118176</v>
      </c>
      <c r="C29" s="6" t="n">
        <v>-10933</v>
      </c>
      <c r="D29" s="6" t="n">
        <v>-72</v>
      </c>
    </row>
    <row r="30">
      <c r="A30" s="3" t="inlineStr">
        <is>
          <t>Cash provided by (required for) financing activities:</t>
        </is>
      </c>
    </row>
    <row r="31">
      <c r="A31" s="4" t="inlineStr">
        <is>
          <t>Proceeds from long-term debt</t>
        </is>
      </c>
      <c r="B31" s="6" t="n">
        <v>576000</v>
      </c>
      <c r="C31" s="6" t="n">
        <v>600</v>
      </c>
      <c r="D31" s="6" t="n">
        <v>10000</v>
      </c>
    </row>
    <row r="32">
      <c r="A32" s="4" t="inlineStr">
        <is>
          <t>Payments on long-term debt</t>
        </is>
      </c>
      <c r="B32" s="6" t="n">
        <v>443627</v>
      </c>
      <c r="C32" s="6" t="n">
        <v>41832</v>
      </c>
      <c r="D32" s="6" t="n">
        <v>73526</v>
      </c>
    </row>
    <row r="33">
      <c r="A33" s="4" t="inlineStr">
        <is>
          <t>Principal payments on long-term borrowings</t>
        </is>
      </c>
      <c r="B33" s="6" t="n">
        <v>-37710</v>
      </c>
      <c r="C33" s="4" t="inlineStr">
        <is>
          <t xml:space="preserve"> </t>
        </is>
      </c>
      <c r="D33" s="4" t="inlineStr">
        <is>
          <t xml:space="preserve"> </t>
        </is>
      </c>
    </row>
    <row r="34">
      <c r="A34" s="4" t="inlineStr">
        <is>
          <t>Debt financing and administrative costs paid</t>
        </is>
      </c>
      <c r="B34" s="6" t="n">
        <v>-684</v>
      </c>
      <c r="C34" s="6" t="n">
        <v>-1773</v>
      </c>
      <c r="D34" s="6" t="n">
        <v>-437</v>
      </c>
    </row>
    <row r="35">
      <c r="A35" s="4" t="inlineStr">
        <is>
          <t>Purchases of common stock transactions</t>
        </is>
      </c>
      <c r="B35" s="6" t="n">
        <v>-584</v>
      </c>
      <c r="C35" s="6" t="n">
        <v>-473</v>
      </c>
      <c r="D35" s="6" t="n">
        <v>-502</v>
      </c>
    </row>
    <row r="36">
      <c r="A36" s="4" t="inlineStr">
        <is>
          <t>Net cash provided (required) for financing activities</t>
        </is>
      </c>
      <c r="B36" s="6" t="n">
        <v>93395</v>
      </c>
      <c r="C36" s="6" t="n">
        <v>-43478</v>
      </c>
      <c r="D36" s="6" t="n">
        <v>-64465</v>
      </c>
    </row>
    <row r="37">
      <c r="A37" s="4" t="inlineStr">
        <is>
          <t>Net increase (decrease) in cash and cash equivalents</t>
        </is>
      </c>
      <c r="B37" s="6" t="n">
        <v>25088</v>
      </c>
      <c r="C37" s="6" t="n">
        <v>3265</v>
      </c>
      <c r="D37" s="6" t="n">
        <v>-5241</v>
      </c>
    </row>
    <row r="38">
      <c r="A38" s="3" t="inlineStr">
        <is>
          <t>Cash and cash equivalents:</t>
        </is>
      </c>
    </row>
    <row r="39">
      <c r="A39" s="4" t="inlineStr">
        <is>
          <t>Beginning of year</t>
        </is>
      </c>
      <c r="B39" s="6" t="n">
        <v>8645</v>
      </c>
      <c r="C39" s="6" t="n">
        <v>5380</v>
      </c>
      <c r="D39" s="6" t="n">
        <v>10621</v>
      </c>
    </row>
    <row r="40">
      <c r="A40" s="4" t="inlineStr">
        <is>
          <t>End of year</t>
        </is>
      </c>
      <c r="B40" s="5" t="n">
        <v>33733</v>
      </c>
      <c r="C40" s="5" t="n">
        <v>8645</v>
      </c>
      <c r="D40" s="5" t="n">
        <v>5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Note 6 - Debt - Debt (Details) - USD ($)</t>
        </is>
      </c>
      <c r="B1" s="2" t="inlineStr">
        <is>
          <t>Sep. 27, 2020</t>
        </is>
      </c>
      <c r="C1" s="2" t="inlineStr">
        <is>
          <t>Mar. 16, 2020</t>
        </is>
      </c>
      <c r="D1" s="2" t="inlineStr">
        <is>
          <t>Sep. 29, 2019</t>
        </is>
      </c>
      <c r="E1" s="2" t="inlineStr">
        <is>
          <t>Mar. 31, 2014</t>
        </is>
      </c>
    </row>
    <row r="2">
      <c r="A2" s="4" t="inlineStr">
        <is>
          <t>Long-term debt, gross</t>
        </is>
      </c>
      <c r="B2" s="5" t="n">
        <v>538290000</v>
      </c>
      <c r="C2" s="5" t="n">
        <v>431502000</v>
      </c>
      <c r="D2" s="5" t="n">
        <v>443627000</v>
      </c>
    </row>
    <row r="3">
      <c r="A3" s="4" t="inlineStr">
        <is>
          <t>Interest rate</t>
        </is>
      </c>
      <c r="B3" s="4" t="inlineStr">
        <is>
          <t xml:space="preserve"> </t>
        </is>
      </c>
    </row>
    <row r="4">
      <c r="A4" s="4" t="inlineStr">
        <is>
          <t>Unamortized debt issue costs</t>
        </is>
      </c>
      <c r="B4" s="5" t="n">
        <v>0</v>
      </c>
      <c r="D4" s="6" t="n">
        <v>-11282000</v>
      </c>
    </row>
    <row r="5">
      <c r="A5" s="4" t="inlineStr">
        <is>
          <t>Less current maturities of long-term debt</t>
        </is>
      </c>
      <c r="B5" s="6" t="n">
        <v>13733000</v>
      </c>
      <c r="D5" s="6" t="n">
        <v>2954000</v>
      </c>
    </row>
    <row r="6">
      <c r="A6" s="4" t="inlineStr">
        <is>
          <t>Total long-term debt</t>
        </is>
      </c>
      <c r="B6" s="6" t="n">
        <v>524557000</v>
      </c>
      <c r="D6" s="6" t="n">
        <v>429391000</v>
      </c>
    </row>
    <row r="7">
      <c r="A7" s="4" t="inlineStr">
        <is>
          <t>Revolving Credit Facility [Member]</t>
        </is>
      </c>
    </row>
    <row r="8">
      <c r="A8" s="4" t="inlineStr">
        <is>
          <t>Long-term debt, gross</t>
        </is>
      </c>
      <c r="B8" s="5" t="n">
        <v>0</v>
      </c>
      <c r="D8" s="6" t="n">
        <v>0</v>
      </c>
    </row>
    <row r="9">
      <c r="A9" s="4" t="inlineStr">
        <is>
          <t>Interest rate</t>
        </is>
      </c>
      <c r="B9" s="4" t="inlineStr">
        <is>
          <t>0.00%</t>
        </is>
      </c>
    </row>
    <row r="10">
      <c r="A10" s="4" t="inlineStr">
        <is>
          <t>Term Loan [Member]</t>
        </is>
      </c>
    </row>
    <row r="11">
      <c r="A11" s="4" t="inlineStr">
        <is>
          <t>Long-term debt, gross</t>
        </is>
      </c>
      <c r="B11" s="5" t="n">
        <v>538290000</v>
      </c>
      <c r="D11" s="6" t="n">
        <v>0</v>
      </c>
    </row>
    <row r="12">
      <c r="A12" s="4" t="inlineStr">
        <is>
          <t>Interest rate</t>
        </is>
      </c>
      <c r="B12" s="4" t="inlineStr">
        <is>
          <t>9.00%</t>
        </is>
      </c>
    </row>
    <row r="13">
      <c r="A13" s="4" t="inlineStr">
        <is>
          <t>First Lien Credit Facility [Member]</t>
        </is>
      </c>
    </row>
    <row r="14">
      <c r="A14" s="4" t="inlineStr">
        <is>
          <t>Long-term debt, gross</t>
        </is>
      </c>
      <c r="B14" s="5" t="n">
        <v>0</v>
      </c>
      <c r="D14" s="6" t="n">
        <v>0</v>
      </c>
    </row>
    <row r="15">
      <c r="A15" s="4" t="inlineStr">
        <is>
          <t>Interest rate</t>
        </is>
      </c>
      <c r="B15" s="4" t="inlineStr">
        <is>
          <t>0.00%</t>
        </is>
      </c>
    </row>
    <row r="16">
      <c r="A16" s="4" t="inlineStr">
        <is>
          <t>Senior Secured Notes [Member]</t>
        </is>
      </c>
    </row>
    <row r="17">
      <c r="A17" s="4" t="inlineStr">
        <is>
          <t>Long-term debt, gross</t>
        </is>
      </c>
      <c r="B17" s="5" t="n">
        <v>0</v>
      </c>
      <c r="D17" s="6" t="n">
        <v>363420000</v>
      </c>
    </row>
    <row r="18">
      <c r="A18" s="4" t="inlineStr">
        <is>
          <t>Interest rate</t>
        </is>
      </c>
      <c r="B18" s="4" t="inlineStr">
        <is>
          <t>0.00%</t>
        </is>
      </c>
      <c r="E18" s="4" t="inlineStr">
        <is>
          <t>9.50%</t>
        </is>
      </c>
    </row>
    <row r="19">
      <c r="A19" s="4" t="inlineStr">
        <is>
          <t>Second Lien Term Loan [Member]</t>
        </is>
      </c>
    </row>
    <row r="20">
      <c r="A20" s="4" t="inlineStr">
        <is>
          <t>Long-term debt, gross</t>
        </is>
      </c>
      <c r="B20" s="5" t="n">
        <v>0</v>
      </c>
      <c r="D20" s="5" t="n">
        <v>80207000</v>
      </c>
    </row>
    <row r="21">
      <c r="A21" s="4" t="inlineStr">
        <is>
          <t>Interest rate</t>
        </is>
      </c>
      <c r="B21"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ension Plans (Details Textual) - USD ($)</t>
        </is>
      </c>
      <c r="B1" s="2" t="inlineStr">
        <is>
          <t>12 Months Ended</t>
        </is>
      </c>
    </row>
    <row r="2">
      <c r="B2" s="2" t="inlineStr">
        <is>
          <t>Sep. 27, 2020</t>
        </is>
      </c>
      <c r="C2" s="2" t="inlineStr">
        <is>
          <t>Sep. 29, 2019</t>
        </is>
      </c>
      <c r="D2" s="2" t="inlineStr">
        <is>
          <t>Sep. 30, 2018</t>
        </is>
      </c>
    </row>
    <row r="3">
      <c r="A3" s="4" t="inlineStr">
        <is>
          <t>Defined Benefit Plan, Equity Securities [Member] | Buffalo Subsidiaries [Member]</t>
        </is>
      </c>
    </row>
    <row r="4">
      <c r="A4" s="4" t="inlineStr">
        <is>
          <t>Defined Benefit Plan, Assets Excluded from Plan Assets, Actual Allocation, Percentage</t>
        </is>
      </c>
      <c r="B4" s="4" t="inlineStr">
        <is>
          <t>92.00%</t>
        </is>
      </c>
    </row>
    <row r="5">
      <c r="A5" s="4" t="inlineStr">
        <is>
          <t>Defined Benefit Plan, Debt Security [Member] | Buffalo Subsidiaries [Member]</t>
        </is>
      </c>
    </row>
    <row r="6">
      <c r="A6" s="4" t="inlineStr">
        <is>
          <t>Defined Benefit Plan, Assets Excluded from Plan Assets, Actual Allocation, Percentage</t>
        </is>
      </c>
      <c r="B6" s="4" t="inlineStr">
        <is>
          <t>2.00%</t>
        </is>
      </c>
    </row>
    <row r="7">
      <c r="A7" s="4" t="inlineStr">
        <is>
          <t>Defined Benefit Plan, Cash and Cash Equivalents [Member] | Buffalo Subsidiaries [Member]</t>
        </is>
      </c>
    </row>
    <row r="8">
      <c r="A8" s="4" t="inlineStr">
        <is>
          <t>Defined Benefit Plan, Assets Excluded from Plan Assets, Actual Allocation, Percentage</t>
        </is>
      </c>
      <c r="B8" s="4" t="inlineStr">
        <is>
          <t>6.00%</t>
        </is>
      </c>
    </row>
    <row r="9">
      <c r="A9" s="4" t="inlineStr">
        <is>
          <t>Pension Plan [Member]</t>
        </is>
      </c>
    </row>
    <row r="10">
      <c r="A10" s="4" t="inlineStr">
        <is>
          <t>Defined Benefit Plan, Expected Amortization of Gain (Loss), Next Fiscal Year</t>
        </is>
      </c>
      <c r="B10" s="5" t="n">
        <v>-4018000</v>
      </c>
    </row>
    <row r="11">
      <c r="A11" s="4" t="inlineStr">
        <is>
          <t>Defined Benefit Plan, Pension Plan with Accumulated Benefit Obligation in Excess of Plan Assets, Projected Benefit Obligation</t>
        </is>
      </c>
      <c r="B11" s="6" t="n">
        <v>401381000</v>
      </c>
      <c r="C11" s="5" t="n">
        <v>192369000</v>
      </c>
    </row>
    <row r="12">
      <c r="A12" s="4" t="inlineStr">
        <is>
          <t>Defined Benefit Plan, Plan with Accumulated Benefit Obligation in Excess of Plan Assets, Accumulated Benefit Obligation</t>
        </is>
      </c>
      <c r="B12" s="6" t="n">
        <v>401381000</v>
      </c>
    </row>
    <row r="13">
      <c r="A13" s="4" t="inlineStr">
        <is>
          <t>Defined Benefit Plan, Plan with Accumulated Benefit Obligation in Excess of Plan Assets, Plan Assets</t>
        </is>
      </c>
      <c r="B13" s="5" t="n">
        <v>331354000</v>
      </c>
    </row>
    <row r="14">
      <c r="A14" s="4" t="inlineStr">
        <is>
          <t>Defined Benefit Plan, Assumptions Used Calculating Net Periodic Benefit Cost, Expected Long-term Rate of Return on Plan Assets</t>
        </is>
      </c>
      <c r="B14" s="4" t="inlineStr">
        <is>
          <t>6.00%</t>
        </is>
      </c>
      <c r="C14" s="4" t="inlineStr">
        <is>
          <t>5.50%</t>
        </is>
      </c>
      <c r="D14" s="4" t="inlineStr">
        <is>
          <t>5.50%</t>
        </is>
      </c>
    </row>
    <row r="15">
      <c r="A15" s="4" t="inlineStr">
        <is>
          <t>Defined Benefit Plan, Expected Future Employer Contributions, Next Fiscal Year</t>
        </is>
      </c>
      <c r="B15" s="5" t="n">
        <v>3190000</v>
      </c>
    </row>
    <row r="16">
      <c r="A16" s="4" t="inlineStr">
        <is>
          <t>Liability, Defined Benefit Plan, Noncurrent, Total</t>
        </is>
      </c>
      <c r="B16" s="6" t="n">
        <v>70027000</v>
      </c>
      <c r="C16" s="5" t="n">
        <v>45370000</v>
      </c>
    </row>
    <row r="17">
      <c r="A17" s="4" t="inlineStr">
        <is>
          <t>Pension Plan [Member] | U.S. Small Cap Value Equity Common/Collective Fund [Member]</t>
        </is>
      </c>
    </row>
    <row r="18">
      <c r="A18" s="4" t="inlineStr">
        <is>
          <t>Equity Securities, FV-NI</t>
        </is>
      </c>
      <c r="B18" s="6" t="n">
        <v>5500000</v>
      </c>
      <c r="C18" s="6" t="n">
        <v>9524000</v>
      </c>
    </row>
    <row r="19">
      <c r="A19" s="4" t="inlineStr">
        <is>
          <t>Pension Plan [Member] | Global Equity Long/Short Common/Collective Hedge Fund-of-funds [Member]</t>
        </is>
      </c>
    </row>
    <row r="20">
      <c r="A20" s="4" t="inlineStr">
        <is>
          <t>Equity Securities, FV-NI</t>
        </is>
      </c>
      <c r="B20" s="6" t="n">
        <v>7096000</v>
      </c>
      <c r="C20" s="6" t="n">
        <v>7923000</v>
      </c>
    </row>
    <row r="21">
      <c r="A21" s="4" t="inlineStr">
        <is>
          <t>Pension Plan [Member] | Global Equity Long/Short Common/Collective Hedge Fund-of-funds 2 [Member]</t>
        </is>
      </c>
    </row>
    <row r="22">
      <c r="A22" s="4" t="inlineStr">
        <is>
          <t>Equity Securities, FV-NI</t>
        </is>
      </c>
      <c r="B22" s="6" t="n">
        <v>8881000</v>
      </c>
      <c r="C22" s="6" t="n">
        <v>7810000</v>
      </c>
    </row>
    <row r="23">
      <c r="A23" s="4" t="inlineStr">
        <is>
          <t>Pension Plan [Member] | Fair Value, Inputs, Level 3 [Member]</t>
        </is>
      </c>
    </row>
    <row r="24">
      <c r="A24" s="4" t="inlineStr">
        <is>
          <t>Defined Benefit Plan, Plan Assets Level 3 Reconciliation, Increase for Purchase</t>
        </is>
      </c>
      <c r="B24" s="6" t="n">
        <v>0</v>
      </c>
      <c r="C24" s="6" t="n">
        <v>0</v>
      </c>
    </row>
    <row r="25">
      <c r="A25" s="4" t="inlineStr">
        <is>
          <t>Other Pension Plan [Member]</t>
        </is>
      </c>
    </row>
    <row r="26">
      <c r="A26" s="4" t="inlineStr">
        <is>
          <t>Liability, Defined Benefit Plan, Noncurrent, Total</t>
        </is>
      </c>
      <c r="B26" s="5" t="n">
        <v>1483000</v>
      </c>
      <c r="C26" s="5" t="n">
        <v>166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ension Plans - Net Periodic Cost (Benefit) (Details) - Pension Plan [Member] - USD ($) $ in Thousands</t>
        </is>
      </c>
      <c r="B1" s="2" t="inlineStr">
        <is>
          <t>12 Months Ended</t>
        </is>
      </c>
    </row>
    <row r="2">
      <c r="B2" s="2" t="inlineStr">
        <is>
          <t>Sep. 27, 2020</t>
        </is>
      </c>
      <c r="C2" s="2" t="inlineStr">
        <is>
          <t>Sep. 29, 2019</t>
        </is>
      </c>
      <c r="D2" s="2" t="inlineStr">
        <is>
          <t>Sep. 30, 2018</t>
        </is>
      </c>
    </row>
    <row r="3">
      <c r="A3" s="4" t="inlineStr">
        <is>
          <t>Service cost for benefits earned during the year</t>
        </is>
      </c>
      <c r="B3" s="5" t="n">
        <v>1361</v>
      </c>
      <c r="C3" s="5" t="n">
        <v>36</v>
      </c>
      <c r="D3" s="5" t="n">
        <v>48</v>
      </c>
    </row>
    <row r="4">
      <c r="A4" s="4" t="inlineStr">
        <is>
          <t>Interest cost on projected benefit obligation</t>
        </is>
      </c>
      <c r="B4" s="6" t="n">
        <v>7577</v>
      </c>
      <c r="C4" s="6" t="n">
        <v>6563</v>
      </c>
      <c r="D4" s="6" t="n">
        <v>5754</v>
      </c>
    </row>
    <row r="5">
      <c r="A5" s="4" t="inlineStr">
        <is>
          <t>Expected return on plan assets</t>
        </is>
      </c>
      <c r="B5" s="6" t="n">
        <v>-12986</v>
      </c>
      <c r="C5" s="6" t="n">
        <v>-8073</v>
      </c>
      <c r="D5" s="6" t="n">
        <v>-7933</v>
      </c>
    </row>
    <row r="6">
      <c r="A6" s="4" t="inlineStr">
        <is>
          <t>Amortization of net loss</t>
        </is>
      </c>
      <c r="B6" s="6" t="n">
        <v>3166</v>
      </c>
      <c r="C6" s="6" t="n">
        <v>1135</v>
      </c>
      <c r="D6" s="6" t="n">
        <v>2025</v>
      </c>
    </row>
    <row r="7">
      <c r="A7" s="4" t="inlineStr">
        <is>
          <t>Amortization of prior service benefit</t>
        </is>
      </c>
      <c r="B7" s="6" t="n">
        <v>-6</v>
      </c>
      <c r="C7" s="6" t="n">
        <v>-100</v>
      </c>
      <c r="D7" s="6" t="n">
        <v>-136</v>
      </c>
    </row>
    <row r="8">
      <c r="A8" s="4" t="inlineStr">
        <is>
          <t>Net periodic pension cost (benefit)</t>
        </is>
      </c>
      <c r="B8" s="5" t="n">
        <v>-888</v>
      </c>
      <c r="C8" s="5" t="n">
        <v>-439</v>
      </c>
      <c r="D8" s="5" t="n">
        <v>-2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ension Plans - Benefit Obligations and Plan Assets (Details) - Pension Plan [Member] - USD ($) $ in Thousands</t>
        </is>
      </c>
      <c r="B1" s="2" t="inlineStr">
        <is>
          <t>12 Months Ended</t>
        </is>
      </c>
    </row>
    <row r="2">
      <c r="B2" s="2" t="inlineStr">
        <is>
          <t>Sep. 27, 2020</t>
        </is>
      </c>
      <c r="C2" s="2" t="inlineStr">
        <is>
          <t>Sep. 29, 2019</t>
        </is>
      </c>
      <c r="D2" s="2" t="inlineStr">
        <is>
          <t>Sep. 30, 2018</t>
        </is>
      </c>
    </row>
    <row r="3">
      <c r="A3" s="4" t="inlineStr">
        <is>
          <t>Benefit obligation, beginning of year</t>
        </is>
      </c>
      <c r="B3" s="5" t="n">
        <v>192369</v>
      </c>
      <c r="C3" s="5" t="n">
        <v>176531</v>
      </c>
    </row>
    <row r="4">
      <c r="A4" s="4" t="inlineStr">
        <is>
          <t>Business combination</t>
        </is>
      </c>
      <c r="B4" s="6" t="n">
        <v>195834</v>
      </c>
      <c r="C4" s="6" t="n">
        <v>0</v>
      </c>
    </row>
    <row r="5">
      <c r="A5" s="4" t="inlineStr">
        <is>
          <t>Service cost</t>
        </is>
      </c>
      <c r="B5" s="6" t="n">
        <v>1361</v>
      </c>
      <c r="C5" s="6" t="n">
        <v>36</v>
      </c>
      <c r="D5" s="5" t="n">
        <v>48</v>
      </c>
    </row>
    <row r="6">
      <c r="A6" s="4" t="inlineStr">
        <is>
          <t>Interest cost</t>
        </is>
      </c>
      <c r="B6" s="6" t="n">
        <v>7577</v>
      </c>
      <c r="C6" s="6" t="n">
        <v>6563</v>
      </c>
      <c r="D6" s="6" t="n">
        <v>5754</v>
      </c>
    </row>
    <row r="7">
      <c r="A7" s="4" t="inlineStr">
        <is>
          <t>Actuarial loss (gain)</t>
        </is>
      </c>
      <c r="B7" s="6" t="n">
        <v>20525</v>
      </c>
      <c r="C7" s="6" t="n">
        <v>20687</v>
      </c>
    </row>
    <row r="8">
      <c r="A8" s="4" t="inlineStr">
        <is>
          <t>Benefits paid</t>
        </is>
      </c>
      <c r="B8" s="6" t="n">
        <v>-16246</v>
      </c>
      <c r="C8" s="6" t="n">
        <v>-11448</v>
      </c>
    </row>
    <row r="9">
      <c r="A9" s="4" t="inlineStr">
        <is>
          <t>Administrative expenses paid</t>
        </is>
      </c>
      <c r="B9" s="6" t="n">
        <v>-39</v>
      </c>
      <c r="C9" s="6" t="n">
        <v>0</v>
      </c>
    </row>
    <row r="10">
      <c r="A10" s="4" t="inlineStr">
        <is>
          <t>Benefit obligation, end of year</t>
        </is>
      </c>
      <c r="B10" s="6" t="n">
        <v>401381</v>
      </c>
      <c r="C10" s="6" t="n">
        <v>192369</v>
      </c>
      <c r="D10" s="6" t="n">
        <v>176531</v>
      </c>
    </row>
    <row r="11">
      <c r="A11" s="4" t="inlineStr">
        <is>
          <t>Fair value of plan assets, beginning of year:</t>
        </is>
      </c>
      <c r="B11" s="6" t="n">
        <v>146999</v>
      </c>
      <c r="C11" s="6" t="n">
        <v>151255</v>
      </c>
    </row>
    <row r="12">
      <c r="A12" s="4" t="inlineStr">
        <is>
          <t>Business combination</t>
        </is>
      </c>
      <c r="B12" s="6" t="n">
        <v>152331</v>
      </c>
      <c r="C12" s="6" t="n">
        <v>0</v>
      </c>
    </row>
    <row r="13">
      <c r="A13" s="4" t="inlineStr">
        <is>
          <t>Actual return on plan assets</t>
        </is>
      </c>
      <c r="B13" s="6" t="n">
        <v>44933</v>
      </c>
      <c r="C13" s="6" t="n">
        <v>8705</v>
      </c>
    </row>
    <row r="14">
      <c r="A14" s="4" t="inlineStr">
        <is>
          <t>Benefits paid</t>
        </is>
      </c>
      <c r="B14" s="6" t="n">
        <v>-16246</v>
      </c>
      <c r="C14" s="6" t="n">
        <v>-11448</v>
      </c>
    </row>
    <row r="15">
      <c r="A15" s="4" t="inlineStr">
        <is>
          <t>Administrative expenses paid</t>
        </is>
      </c>
      <c r="B15" s="6" t="n">
        <v>-2794</v>
      </c>
      <c r="C15" s="6" t="n">
        <v>-2163</v>
      </c>
    </row>
    <row r="16">
      <c r="A16" s="4" t="inlineStr">
        <is>
          <t>Employer contributions</t>
        </is>
      </c>
      <c r="B16" s="6" t="n">
        <v>6131</v>
      </c>
      <c r="C16" s="6" t="n">
        <v>650</v>
      </c>
    </row>
    <row r="17">
      <c r="A17" s="4" t="inlineStr">
        <is>
          <t>Fair value of plan assets, end of year</t>
        </is>
      </c>
      <c r="B17" s="6" t="n">
        <v>331354</v>
      </c>
      <c r="C17" s="6" t="n">
        <v>146999</v>
      </c>
      <c r="D17" s="5" t="n">
        <v>151255</v>
      </c>
    </row>
    <row r="18">
      <c r="A18" s="4" t="inlineStr">
        <is>
          <t>Funded status</t>
        </is>
      </c>
      <c r="B18" s="5" t="n">
        <v>-70027</v>
      </c>
      <c r="C18" s="5" t="n">
        <v>-453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ension Plans - Amounts Recognized in the Consolidated Balance Sheets (Details) - Pension Plan [Member] - USD ($) $ in Thousands</t>
        </is>
      </c>
      <c r="B1" s="2" t="inlineStr">
        <is>
          <t>Sep. 27, 2020</t>
        </is>
      </c>
      <c r="C1" s="2" t="inlineStr">
        <is>
          <t>Sep. 29, 2019</t>
        </is>
      </c>
    </row>
    <row r="2">
      <c r="A2" s="4" t="inlineStr">
        <is>
          <t>Pension obligations</t>
        </is>
      </c>
      <c r="B2" s="5" t="n">
        <v>70027</v>
      </c>
      <c r="C2" s="5" t="n">
        <v>45370</v>
      </c>
    </row>
    <row r="3">
      <c r="A3" s="4" t="inlineStr">
        <is>
          <t>Accumulated other comprehensive loss (before income taxes)</t>
        </is>
      </c>
      <c r="B3" s="5" t="n">
        <v>-41344</v>
      </c>
      <c r="C3" s="5" t="n">
        <v>-530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ension Plans - Amounts Recognized in Accumulated Other Comprehensive Income (Loss) (Details) - Pension Plan [Member] - USD ($) $ in Thousands</t>
        </is>
      </c>
      <c r="B1" s="2" t="inlineStr">
        <is>
          <t>12 Months Ended</t>
        </is>
      </c>
    </row>
    <row r="2">
      <c r="B2" s="2" t="inlineStr">
        <is>
          <t>Sep. 27, 2020</t>
        </is>
      </c>
      <c r="C2" s="2" t="inlineStr">
        <is>
          <t>Sep. 29, 2019</t>
        </is>
      </c>
    </row>
    <row r="3">
      <c r="A3" s="4" t="inlineStr">
        <is>
          <t>Unrecognized net actuarial loss</t>
        </is>
      </c>
      <c r="B3" s="5" t="n">
        <v>-41344</v>
      </c>
      <c r="C3" s="5" t="n">
        <v>-53072</v>
      </c>
    </row>
    <row r="4">
      <c r="A4" s="4" t="inlineStr">
        <is>
          <t>Unrecognized prior service benefit</t>
        </is>
      </c>
      <c r="B4" s="6" t="n">
        <v>0</v>
      </c>
      <c r="C4" s="6" t="n">
        <v>6</v>
      </c>
    </row>
    <row r="5">
      <c r="A5" s="4" t="inlineStr">
        <is>
          <t>Other Comprehensive (Income) Loss, Defined Benefit Plan, after Reclassification Adjustment, before Tax, Total</t>
        </is>
      </c>
      <c r="B5" s="5" t="n">
        <v>-41344</v>
      </c>
      <c r="C5" s="5" t="n">
        <v>-530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Pension Plans - Assumptions (Details) - Pension Plan [Member]</t>
        </is>
      </c>
      <c r="B1" s="2" t="inlineStr">
        <is>
          <t>12 Months Ended</t>
        </is>
      </c>
    </row>
    <row r="2">
      <c r="B2" s="2" t="inlineStr">
        <is>
          <t>Sep. 27, 2020</t>
        </is>
      </c>
      <c r="C2" s="2" t="inlineStr">
        <is>
          <t>Sep. 29, 2019</t>
        </is>
      </c>
      <c r="D2" s="2" t="inlineStr">
        <is>
          <t>Sep. 30, 2018</t>
        </is>
      </c>
    </row>
    <row r="3">
      <c r="A3" s="4" t="inlineStr">
        <is>
          <t>Discount rate</t>
        </is>
      </c>
      <c r="B3" s="4" t="inlineStr">
        <is>
          <t>2.80%</t>
        </is>
      </c>
      <c r="C3" s="4" t="inlineStr">
        <is>
          <t>3.10%</t>
        </is>
      </c>
    </row>
    <row r="4">
      <c r="A4" s="4" t="inlineStr">
        <is>
          <t>Discount rate - service cost</t>
        </is>
      </c>
      <c r="B4" s="4" t="inlineStr">
        <is>
          <t>3.30%</t>
        </is>
      </c>
      <c r="C4" s="4" t="inlineStr">
        <is>
          <t>4.20%</t>
        </is>
      </c>
      <c r="D4" s="4" t="inlineStr">
        <is>
          <t>3.70%</t>
        </is>
      </c>
    </row>
    <row r="5">
      <c r="A5" s="4" t="inlineStr">
        <is>
          <t>Discount rate - interest cost</t>
        </is>
      </c>
      <c r="B5" s="4" t="inlineStr">
        <is>
          <t>2.60%</t>
        </is>
      </c>
      <c r="C5" s="4" t="inlineStr">
        <is>
          <t>3.90%</t>
        </is>
      </c>
      <c r="D5" s="4" t="inlineStr">
        <is>
          <t>3.10%</t>
        </is>
      </c>
    </row>
    <row r="6">
      <c r="A6" s="4" t="inlineStr">
        <is>
          <t>Expected long-term return on plan assets</t>
        </is>
      </c>
      <c r="B6" s="4" t="inlineStr">
        <is>
          <t>6.00%</t>
        </is>
      </c>
      <c r="C6" s="4" t="inlineStr">
        <is>
          <t>5.50%</t>
        </is>
      </c>
      <c r="D6" s="4" t="inlineStr">
        <is>
          <t>5.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ension Plans - Allocation of Benefit Plan Assets (Details) - Pension Plan [Member]</t>
        </is>
      </c>
      <c r="B1" s="2" t="inlineStr">
        <is>
          <t>Sep. 27, 2020</t>
        </is>
      </c>
      <c r="C1" s="2" t="inlineStr">
        <is>
          <t>Sep. 29, 2019</t>
        </is>
      </c>
    </row>
    <row r="2">
      <c r="A2" s="4" t="inlineStr">
        <is>
          <t>Defined Benefit Plan, Equity Securities [Member]</t>
        </is>
      </c>
    </row>
    <row r="3">
      <c r="A3" s="4" t="inlineStr">
        <is>
          <t>Asset Percentage, Policy Allocation</t>
        </is>
      </c>
      <c r="B3" s="4" t="inlineStr">
        <is>
          <t>50.00%</t>
        </is>
      </c>
    </row>
    <row r="4">
      <c r="A4" s="4" t="inlineStr">
        <is>
          <t>Asset Percentage, Actual Allocation</t>
        </is>
      </c>
      <c r="B4" s="4" t="inlineStr">
        <is>
          <t>48.00%</t>
        </is>
      </c>
      <c r="C4" s="4" t="inlineStr">
        <is>
          <t>49.00%</t>
        </is>
      </c>
    </row>
    <row r="5">
      <c r="A5" s="4" t="inlineStr">
        <is>
          <t>Defined Benefit Plan, Debt Security [Member]</t>
        </is>
      </c>
    </row>
    <row r="6">
      <c r="A6" s="4" t="inlineStr">
        <is>
          <t>Asset Percentage, Policy Allocation</t>
        </is>
      </c>
      <c r="B6" s="4" t="inlineStr">
        <is>
          <t>35.00%</t>
        </is>
      </c>
    </row>
    <row r="7">
      <c r="A7" s="4" t="inlineStr">
        <is>
          <t>Asset Percentage, Actual Allocation</t>
        </is>
      </c>
      <c r="B7" s="4" t="inlineStr">
        <is>
          <t>33.00%</t>
        </is>
      </c>
      <c r="C7" s="4" t="inlineStr">
        <is>
          <t>34.00%</t>
        </is>
      </c>
    </row>
    <row r="8">
      <c r="A8" s="4" t="inlineStr">
        <is>
          <t>US Treasury Securities [Member]</t>
        </is>
      </c>
    </row>
    <row r="9">
      <c r="A9" s="4" t="inlineStr">
        <is>
          <t>Asset Percentage, Policy Allocation</t>
        </is>
      </c>
      <c r="B9" s="4" t="inlineStr">
        <is>
          <t>5.00%</t>
        </is>
      </c>
    </row>
    <row r="10">
      <c r="A10" s="4" t="inlineStr">
        <is>
          <t>Asset Percentage, Actual Allocation</t>
        </is>
      </c>
      <c r="B10" s="4" t="inlineStr">
        <is>
          <t>5.00%</t>
        </is>
      </c>
      <c r="C10" s="4" t="inlineStr">
        <is>
          <t>5.00%</t>
        </is>
      </c>
    </row>
    <row r="11">
      <c r="A11" s="4" t="inlineStr">
        <is>
          <t>Hedge Funds [Member]</t>
        </is>
      </c>
    </row>
    <row r="12">
      <c r="A12" s="4" t="inlineStr">
        <is>
          <t>Asset Percentage, Policy Allocation</t>
        </is>
      </c>
      <c r="B12" s="4" t="inlineStr">
        <is>
          <t>10.00%</t>
        </is>
      </c>
    </row>
    <row r="13">
      <c r="A13" s="4" t="inlineStr">
        <is>
          <t>Asset Percentage, Actual Allocation</t>
        </is>
      </c>
      <c r="B13" s="4" t="inlineStr">
        <is>
          <t>10.00%</t>
        </is>
      </c>
      <c r="C13" s="4" t="inlineStr">
        <is>
          <t>10.00%</t>
        </is>
      </c>
    </row>
    <row r="14">
      <c r="A14" s="4" t="inlineStr">
        <is>
          <t>Defined Benefit Plan, Cash and Cash Equivalents [Member]</t>
        </is>
      </c>
    </row>
    <row r="15">
      <c r="A15" s="4" t="inlineStr">
        <is>
          <t>Asset Percentage, Policy Allocation</t>
        </is>
      </c>
      <c r="B15" s="4" t="inlineStr">
        <is>
          <t>0.00%</t>
        </is>
      </c>
    </row>
    <row r="16">
      <c r="A16" s="4" t="inlineStr">
        <is>
          <t>Asset Percentage, Actual Allocation</t>
        </is>
      </c>
      <c r="B16" s="4" t="inlineStr">
        <is>
          <t>4.00%</t>
        </is>
      </c>
      <c r="C16"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ension Plans - Fair Value Hierarchy of Benefit Plan Assets (Details) - USD ($) $ in Thousands</t>
        </is>
      </c>
      <c r="B1" s="2" t="inlineStr">
        <is>
          <t>Sep. 27, 2020</t>
        </is>
      </c>
      <c r="C1" s="2" t="inlineStr">
        <is>
          <t>Sep. 29, 2019</t>
        </is>
      </c>
    </row>
    <row r="2">
      <c r="A2" s="4" t="inlineStr">
        <is>
          <t>Fair Value Measured at Net Asset Value Per Share [Member]</t>
        </is>
      </c>
    </row>
    <row r="3">
      <c r="A3" s="4" t="inlineStr">
        <is>
          <t>Hedge fund investments</t>
        </is>
      </c>
      <c r="B3" s="5" t="n">
        <v>15977</v>
      </c>
    </row>
    <row r="4">
      <c r="A4" s="4" t="inlineStr">
        <is>
          <t>Fair Value, Inputs, Level 1 [Member]</t>
        </is>
      </c>
    </row>
    <row r="5">
      <c r="A5" s="4" t="inlineStr">
        <is>
          <t>Hedge fund investments</t>
        </is>
      </c>
      <c r="B5" s="6" t="n">
        <v>0</v>
      </c>
    </row>
    <row r="6">
      <c r="A6" s="4" t="inlineStr">
        <is>
          <t>Fair Value, Inputs, Level 2 [Member]</t>
        </is>
      </c>
    </row>
    <row r="7">
      <c r="A7" s="4" t="inlineStr">
        <is>
          <t>Hedge fund investments</t>
        </is>
      </c>
      <c r="B7" s="6" t="n">
        <v>0</v>
      </c>
    </row>
    <row r="8">
      <c r="A8" s="4" t="inlineStr">
        <is>
          <t>Fair Value, Inputs, Level 3 [Member]</t>
        </is>
      </c>
    </row>
    <row r="9">
      <c r="A9" s="4" t="inlineStr">
        <is>
          <t>Hedge fund investments</t>
        </is>
      </c>
      <c r="B9" s="6" t="n">
        <v>0</v>
      </c>
    </row>
    <row r="10">
      <c r="A10" s="4" t="inlineStr">
        <is>
          <t>Pension Plan [Member] | Fair Value Measured at Net Asset Value Per Share [Member]</t>
        </is>
      </c>
    </row>
    <row r="11">
      <c r="A11" s="4" t="inlineStr">
        <is>
          <t>Cash and cash equivalents</t>
        </is>
      </c>
      <c r="B11" s="6" t="n">
        <v>0</v>
      </c>
      <c r="C11" s="5" t="n">
        <v>0</v>
      </c>
    </row>
    <row r="12">
      <c r="A12" s="4" t="inlineStr">
        <is>
          <t>Debt securities</t>
        </is>
      </c>
      <c r="B12" s="6" t="n">
        <v>0</v>
      </c>
      <c r="C12" s="6" t="n">
        <v>0</v>
      </c>
    </row>
    <row r="13">
      <c r="A13" s="4" t="inlineStr">
        <is>
          <t>Hedge fund investments</t>
        </is>
      </c>
      <c r="C13" s="6" t="n">
        <v>15733</v>
      </c>
    </row>
    <row r="14">
      <c r="A14" s="4" t="inlineStr">
        <is>
          <t>Pension Plan [Member] | Fair Value Measured at Net Asset Value Per Share [Member] | Domestic Equity Securities [Member]</t>
        </is>
      </c>
    </row>
    <row r="15">
      <c r="A15" s="4" t="inlineStr">
        <is>
          <t>Equity Securities, FV-NI</t>
        </is>
      </c>
      <c r="B15" s="6" t="n">
        <v>5500</v>
      </c>
      <c r="C15" s="6" t="n">
        <v>9524</v>
      </c>
    </row>
    <row r="16">
      <c r="A16" s="4" t="inlineStr">
        <is>
          <t>Pension Plan [Member] | Fair Value Measured at Net Asset Value Per Share [Member] | Foreign Equity Securities [Member]</t>
        </is>
      </c>
    </row>
    <row r="17">
      <c r="A17" s="4" t="inlineStr">
        <is>
          <t>Equity Securities, FV-NI</t>
        </is>
      </c>
      <c r="B17" s="6" t="n">
        <v>0</v>
      </c>
      <c r="C17" s="6" t="n">
        <v>0</v>
      </c>
    </row>
    <row r="18">
      <c r="A18" s="4" t="inlineStr">
        <is>
          <t>Pension Plan [Member] | Fair Value Measured at Net Asset Value Per Share [Member] | Emerging Equity Securities [Member]</t>
        </is>
      </c>
    </row>
    <row r="19">
      <c r="A19" s="4" t="inlineStr">
        <is>
          <t>Equity Securities, FV-NI</t>
        </is>
      </c>
      <c r="B19" s="6" t="n">
        <v>0</v>
      </c>
    </row>
    <row r="20">
      <c r="A20" s="4" t="inlineStr">
        <is>
          <t>Pension Plan [Member] | Fair Value Measured at Net Asset Value Per Share [Member] | US Treasury Securities [Member]</t>
        </is>
      </c>
    </row>
    <row r="21">
      <c r="A21" s="4" t="inlineStr">
        <is>
          <t>Equity Securities, FV-NI</t>
        </is>
      </c>
      <c r="B21" s="6" t="n">
        <v>0</v>
      </c>
      <c r="C21" s="6" t="n">
        <v>0</v>
      </c>
    </row>
    <row r="22">
      <c r="A22" s="4" t="inlineStr">
        <is>
          <t>Pension Plan [Member] | Fair Value, Inputs, Level 1 [Member]</t>
        </is>
      </c>
    </row>
    <row r="23">
      <c r="A23" s="4" t="inlineStr">
        <is>
          <t>Cash and cash equivalents</t>
        </is>
      </c>
      <c r="B23" s="6" t="n">
        <v>17287</v>
      </c>
      <c r="C23" s="6" t="n">
        <v>2970</v>
      </c>
    </row>
    <row r="24">
      <c r="A24" s="4" t="inlineStr">
        <is>
          <t>Debt securities</t>
        </is>
      </c>
      <c r="B24" s="6" t="n">
        <v>22253</v>
      </c>
      <c r="C24" s="6" t="n">
        <v>26392</v>
      </c>
    </row>
    <row r="25">
      <c r="A25" s="4" t="inlineStr">
        <is>
          <t>Hedge fund investments</t>
        </is>
      </c>
      <c r="C25" s="6" t="n">
        <v>0</v>
      </c>
    </row>
    <row r="26">
      <c r="A26" s="4" t="inlineStr">
        <is>
          <t>Pension Plan [Member] | Fair Value, Inputs, Level 1 [Member] | Domestic Equity Securities [Member]</t>
        </is>
      </c>
    </row>
    <row r="27">
      <c r="A27" s="4" t="inlineStr">
        <is>
          <t>Equity Securities, FV-NI</t>
        </is>
      </c>
      <c r="B27" s="6" t="n">
        <v>151584</v>
      </c>
      <c r="C27" s="6" t="n">
        <v>8971</v>
      </c>
    </row>
    <row r="28">
      <c r="A28" s="4" t="inlineStr">
        <is>
          <t>Pension Plan [Member] | Fair Value, Inputs, Level 1 [Member] | Foreign Equity Securities [Member]</t>
        </is>
      </c>
    </row>
    <row r="29">
      <c r="A29" s="4" t="inlineStr">
        <is>
          <t>Equity Securities, FV-NI</t>
        </is>
      </c>
      <c r="B29" s="6" t="n">
        <v>6893</v>
      </c>
      <c r="C29" s="6" t="n">
        <v>6525</v>
      </c>
    </row>
    <row r="30">
      <c r="A30" s="4" t="inlineStr">
        <is>
          <t>Pension Plan [Member] | Fair Value, Inputs, Level 1 [Member] | Emerging Equity Securities [Member]</t>
        </is>
      </c>
    </row>
    <row r="31">
      <c r="A31" s="4" t="inlineStr">
        <is>
          <t>Equity Securities, FV-NI</t>
        </is>
      </c>
      <c r="B31" s="6" t="n">
        <v>7225</v>
      </c>
    </row>
    <row r="32">
      <c r="A32" s="4" t="inlineStr">
        <is>
          <t>Pension Plan [Member] | Fair Value, Inputs, Level 1 [Member] | US Treasury Securities [Member]</t>
        </is>
      </c>
    </row>
    <row r="33">
      <c r="A33" s="4" t="inlineStr">
        <is>
          <t>Equity Securities, FV-NI</t>
        </is>
      </c>
      <c r="B33" s="6" t="n">
        <v>6967</v>
      </c>
      <c r="C33" s="6" t="n">
        <v>6918</v>
      </c>
    </row>
    <row r="34">
      <c r="A34" s="4" t="inlineStr">
        <is>
          <t>Pension Plan [Member] | Fair Value, Inputs, Level 2 [Member]</t>
        </is>
      </c>
    </row>
    <row r="35">
      <c r="A35" s="4" t="inlineStr">
        <is>
          <t>Cash and cash equivalents</t>
        </is>
      </c>
      <c r="B35" s="6" t="n">
        <v>0</v>
      </c>
      <c r="C35" s="6" t="n">
        <v>0</v>
      </c>
    </row>
    <row r="36">
      <c r="A36" s="4" t="inlineStr">
        <is>
          <t>Debt securities</t>
        </is>
      </c>
      <c r="B36" s="6" t="n">
        <v>32167</v>
      </c>
      <c r="C36" s="6" t="n">
        <v>24190</v>
      </c>
    </row>
    <row r="37">
      <c r="A37" s="4" t="inlineStr">
        <is>
          <t>Hedge fund investments</t>
        </is>
      </c>
      <c r="C37" s="6" t="n">
        <v>0</v>
      </c>
    </row>
    <row r="38">
      <c r="A38" s="4" t="inlineStr">
        <is>
          <t>Pension Plan [Member] | Fair Value, Inputs, Level 2 [Member] | Domestic Equity Securities [Member]</t>
        </is>
      </c>
    </row>
    <row r="39">
      <c r="A39" s="4" t="inlineStr">
        <is>
          <t>Equity Securities, FV-NI</t>
        </is>
      </c>
      <c r="B39" s="6" t="n">
        <v>60333</v>
      </c>
      <c r="C39" s="6" t="n">
        <v>40593</v>
      </c>
    </row>
    <row r="40">
      <c r="A40" s="4" t="inlineStr">
        <is>
          <t>Pension Plan [Member] | Fair Value, Inputs, Level 2 [Member] | Foreign Equity Securities [Member]</t>
        </is>
      </c>
    </row>
    <row r="41">
      <c r="A41" s="4" t="inlineStr">
        <is>
          <t>Equity Securities, FV-NI</t>
        </is>
      </c>
      <c r="B41" s="6" t="n">
        <v>7396</v>
      </c>
      <c r="C41" s="6" t="n">
        <v>7283</v>
      </c>
    </row>
    <row r="42">
      <c r="A42" s="4" t="inlineStr">
        <is>
          <t>Pension Plan [Member] | Fair Value, Inputs, Level 2 [Member] | Emerging Equity Securities [Member]</t>
        </is>
      </c>
    </row>
    <row r="43">
      <c r="A43" s="4" t="inlineStr">
        <is>
          <t>Equity Securities, FV-NI</t>
        </is>
      </c>
      <c r="B43" s="6" t="n">
        <v>0</v>
      </c>
    </row>
    <row r="44">
      <c r="A44" s="4" t="inlineStr">
        <is>
          <t>Pension Plan [Member] | Fair Value, Inputs, Level 2 [Member] | US Treasury Securities [Member]</t>
        </is>
      </c>
    </row>
    <row r="45">
      <c r="A45" s="4" t="inlineStr">
        <is>
          <t>Equity Securities, FV-NI</t>
        </is>
      </c>
      <c r="B45" s="6" t="n">
        <v>0</v>
      </c>
      <c r="C45" s="6" t="n">
        <v>0</v>
      </c>
    </row>
    <row r="46">
      <c r="A46" s="4" t="inlineStr">
        <is>
          <t>Pension Plan [Member] | Fair Value, Inputs, Level 3 [Member]</t>
        </is>
      </c>
    </row>
    <row r="47">
      <c r="A47" s="4" t="inlineStr">
        <is>
          <t>Cash and cash equivalents</t>
        </is>
      </c>
      <c r="B47" s="6" t="n">
        <v>0</v>
      </c>
      <c r="C47" s="6" t="n">
        <v>0</v>
      </c>
    </row>
    <row r="48">
      <c r="A48" s="4" t="inlineStr">
        <is>
          <t>Debt securities</t>
        </is>
      </c>
      <c r="B48" s="6" t="n">
        <v>0</v>
      </c>
      <c r="C48" s="6" t="n">
        <v>0</v>
      </c>
    </row>
    <row r="49">
      <c r="A49" s="4" t="inlineStr">
        <is>
          <t>Hedge fund investments</t>
        </is>
      </c>
      <c r="C49" s="6" t="n">
        <v>0</v>
      </c>
    </row>
    <row r="50">
      <c r="A50" s="4" t="inlineStr">
        <is>
          <t>Pension Plan [Member] | Fair Value, Inputs, Level 3 [Member] | Domestic Equity Securities [Member]</t>
        </is>
      </c>
    </row>
    <row r="51">
      <c r="A51" s="4" t="inlineStr">
        <is>
          <t>Equity Securities, FV-NI</t>
        </is>
      </c>
      <c r="B51" s="6" t="n">
        <v>0</v>
      </c>
      <c r="C51" s="6" t="n">
        <v>0</v>
      </c>
    </row>
    <row r="52">
      <c r="A52" s="4" t="inlineStr">
        <is>
          <t>Pension Plan [Member] | Fair Value, Inputs, Level 3 [Member] | Foreign Equity Securities [Member]</t>
        </is>
      </c>
    </row>
    <row r="53">
      <c r="A53" s="4" t="inlineStr">
        <is>
          <t>Equity Securities, FV-NI</t>
        </is>
      </c>
      <c r="B53" s="6" t="n">
        <v>0</v>
      </c>
      <c r="C53" s="6" t="n">
        <v>0</v>
      </c>
    </row>
    <row r="54">
      <c r="A54" s="4" t="inlineStr">
        <is>
          <t>Pension Plan [Member] | Fair Value, Inputs, Level 3 [Member] | Emerging Equity Securities [Member]</t>
        </is>
      </c>
    </row>
    <row r="55">
      <c r="A55" s="4" t="inlineStr">
        <is>
          <t>Equity Securities, FV-NI</t>
        </is>
      </c>
      <c r="B55" s="6" t="n">
        <v>0</v>
      </c>
    </row>
    <row r="56">
      <c r="A56" s="4" t="inlineStr">
        <is>
          <t>Pension Plan [Member] | Fair Value, Inputs, Level 3 [Member] | US Treasury Securities [Member]</t>
        </is>
      </c>
    </row>
    <row r="57">
      <c r="A57" s="4" t="inlineStr">
        <is>
          <t>Equity Securities, FV-NI</t>
        </is>
      </c>
      <c r="B57" s="5" t="n">
        <v>0</v>
      </c>
      <c r="C5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7 - Pension Plans - Future Benefit Payments (Details) $ in Thousands</t>
        </is>
      </c>
      <c r="B1" s="2" t="inlineStr">
        <is>
          <t>Sep. 27, 2020USD ($)</t>
        </is>
      </c>
    </row>
    <row r="2">
      <c r="A2" s="4" t="inlineStr">
        <is>
          <t>2021</t>
        </is>
      </c>
      <c r="B2" s="5" t="n">
        <v>22881</v>
      </c>
    </row>
    <row r="3">
      <c r="A3" s="4" t="inlineStr">
        <is>
          <t>2022</t>
        </is>
      </c>
      <c r="B3" s="6" t="n">
        <v>22385</v>
      </c>
    </row>
    <row r="4">
      <c r="A4" s="4" t="inlineStr">
        <is>
          <t>2023</t>
        </is>
      </c>
      <c r="B4" s="6" t="n">
        <v>22548</v>
      </c>
    </row>
    <row r="5">
      <c r="A5" s="4" t="inlineStr">
        <is>
          <t>2024</t>
        </is>
      </c>
      <c r="B5" s="6" t="n">
        <v>22630</v>
      </c>
    </row>
    <row r="6">
      <c r="A6" s="4" t="inlineStr">
        <is>
          <t>2025</t>
        </is>
      </c>
      <c r="B6" s="6" t="n">
        <v>22511</v>
      </c>
    </row>
    <row r="7">
      <c r="A7" s="4" t="inlineStr">
        <is>
          <t>2026-2030</t>
        </is>
      </c>
      <c r="B7" s="5" t="n">
        <v>109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ignificant Accounting Policies</t>
        </is>
      </c>
      <c r="B1" s="2" t="inlineStr">
        <is>
          <t>12 Months Ended</t>
        </is>
      </c>
    </row>
    <row r="2">
      <c r="B2" s="2" t="inlineStr">
        <is>
          <t>Sep. 27, 2020</t>
        </is>
      </c>
    </row>
    <row r="3">
      <c r="A3" s="3" t="inlineStr">
        <is>
          <t>Notes to Financial Statements</t>
        </is>
      </c>
    </row>
    <row r="4">
      <c r="A4" s="4" t="inlineStr">
        <is>
          <t>Basis of Presentation and Significant Accounting Policies [Text Block]</t>
        </is>
      </c>
      <c r="B4" s="4" t="inlineStr">
        <is>
          <t xml:space="preserve">References to "we", "our", "us" and the like throughout the Consolidated Financial Statements refer to Lee Enterprises, Incorporated and subsidiaries (the "Company"). References to " 2020 ", " 2019 ", " 2018 " and the like refer to the fiscal years ended the last Sunday in September. 2020 2019 52 2018 53 Lee Enterprises, Incorporated is a leading provider of high quality, trusted, local news and information, and a major platform for advertising in the markets we serve. We operate 77 26 1. Basis of Presentation The Consolidated Financial Statements include our accounts and those of our subsidiaries, all of which are wholly-owned, except for our 50% interest in TNI, 50% interest in MNI and 82.5% interest in TownNews. TNI and MNI are accounted for under the equity method. Results of TownNews are consolidated. In February 2018, "2017 first 2018, no In March 2016, 2018 not In May 2014, No. 2014 09 2015, 2016, 2017 No. 2015 14, 2016 08, 2016 10, 2016 11, 2016 12, 2016 20 2017 05 606 606 605 December 15, 2017. 606 five 2019 not Fiscal Year All of our enterprises use period accounting with the fiscal year ending on the last Sunday in September. Subsequent Events We have evaluated subsequent events through December 11, 2020. No September 27, 2020 that require disclosure or recognition in these financial statements other than those mentioned in Note 8 9.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 not may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Inventories Newsprint inventories and other inventories are priced at the lower of cost or net realizable value. LIFO newsprint inventories at September 27, 2020 September 29, 2019 $942,000 and $1,661,000 The components of inventory by cost method are as follows: (Thousands of Dollars) September 27, 2020 September 29, 2019 Newsprint - FIFO method 564 1,498 Newsprint - LIFO method 1,222 1,296 Other inventory - FIFO method 2,794 975 Specific identification 2,954 — 7,534 3,769 Other Investments Other investments primarily consist of marketable securities held in trust under a deferred compensation arrangement and investments for which no Property and Equipment Property and equipment are carried at cost. Equipment and all other assets, except for printing presses and preprint insertion equipment, which were previously depreciated by declining-balance methods, are depreciated by straight line. This change in accounting policy will be applied prospectively and effect on previous years are not Years Buildings and improvements 4 - 40 Printing presses and insertion equipment 5 - 28 Other 3 - 17 Additionally, we acquired leasehold improvements as part of the Transactions with useful lives between 3 -9 years. We recognize the fair value of a liability for a legal obligation to perform an asset retirement activity when such activity is a condition of a future event and the fair value of the liability can be estimated. The cost of asset retirements and related accruals was not 2020, 2019 2018. Goodwill and Other Intangible Assets Intangible assets include customer lists, newspaper subscriber lists and mastheads. Legacy Lee intangible assets subject to amortization are being amortized using the straight-line method and intangible assets acquired in the Transactions are being amortized in an accelarated manner consistent with the expected economic benefit. Years Customer lists 10 - 23 Newspaper subscriber lists 10 - 33 We review goodwill for impairment on an annual basis by performing a qualitative and quantitative assessment. Companies with reporting units with zero The Company's goodwill is all attributable to a single reporting unit entity with negative carrying value. In 2020 2019, first fourth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Future decreases in our market value, or significant differences in revenue, expenses or cash flows from estimates used to determine fair value, could result in impairment charges in the future. See Note 5. Business Combinations The Company accounts for acquisitions in accordance with the provisions of Accounting Standards Codification 805 805" Non-controlling Interest Non-controlling interest in earnings of TownNews is recognized in the Consolidated Financial Statements. Revenue Recognition On October 1, 2018, 606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2020, third not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3. Advertising Costs A substantial amount of our advertising and promotion consists of advertising placed in our own publications and digital platforms, using available space. The incremental cost of such advertising is not not not 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7, 2020 September 29, 2019. Other costs included in Restructuring Costs and Other include estimated impacts of withdrawals from our multiemployer plans. Multiemployer plans are discussed in Note 9.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 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 Fair Value of Financial Instruments We utilize FASB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Stock Compensation and Warrants We have several active stock-based compensation plans. We account for grants under those plans under the fair value expense recognition provisions of FASB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0 warrants outstanding to purchase shares of our Common Stock. Warrants are recorded at fair value determined using the Black-Scholes option pricing formula. See Notes 6, 10 13.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September 27, 2020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Recently Issued Accounting Standards - Standards Adopted in 2020 As discussed below, the Company elected to change its method of accounting for leases as of September 30, 2019 No. 2016 02, 842, September 30, 2019, first 2020. We elected the package of practical expedients which permits the Company to not not twelve 842. not 18. We adopted ASC 842 not As a result of adoption of ASC 842, Recently Issued Accounting Standards - Standards Not In June 2016, September 28, 2020 In August 2018, September 28,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Postretirement and Postemployment Benefits (Details Textual) - USD ($)</t>
        </is>
      </c>
      <c r="B1" s="2" t="inlineStr">
        <is>
          <t>3 Months Ended</t>
        </is>
      </c>
      <c r="C1" s="2" t="inlineStr">
        <is>
          <t>12 Months Ended</t>
        </is>
      </c>
    </row>
    <row r="2">
      <c r="B2" s="2" t="inlineStr">
        <is>
          <t>Dec. 27, 2020</t>
        </is>
      </c>
      <c r="C2" s="2" t="inlineStr">
        <is>
          <t>Sep. 27, 2020</t>
        </is>
      </c>
      <c r="D2" s="2" t="inlineStr">
        <is>
          <t>Sep. 29, 2019</t>
        </is>
      </c>
      <c r="E2" s="2" t="inlineStr">
        <is>
          <t>Sep. 30, 2018</t>
        </is>
      </c>
    </row>
    <row r="3">
      <c r="A3" s="4" t="inlineStr">
        <is>
          <t>Postretirement Health Coverage [Member]</t>
        </is>
      </c>
    </row>
    <row r="4">
      <c r="A4" s="4" t="inlineStr">
        <is>
          <t>Defined Benefit Plan, Net Periodic Benefit Cost (Credit), Gain (Loss) Due to Curtailment</t>
        </is>
      </c>
      <c r="D4" s="5" t="n">
        <v>2031000</v>
      </c>
    </row>
    <row r="5">
      <c r="A5" s="4" t="inlineStr">
        <is>
          <t>Defined Benefit Plan, Benefit Obligation, (Increase) Decrease for Curtailment</t>
        </is>
      </c>
      <c r="E5" s="5" t="n">
        <v>-7036000</v>
      </c>
    </row>
    <row r="6">
      <c r="A6" s="4" t="inlineStr">
        <is>
          <t>Other Comprehensive Income (Loss), Defined Benefit Plan, Settlement and Curtailment Gain (Loss), before Tax</t>
        </is>
      </c>
      <c r="D6" s="6" t="n">
        <v>-106000</v>
      </c>
    </row>
    <row r="7">
      <c r="A7" s="4" t="inlineStr">
        <is>
          <t>Assets for Plan Benefits, Defined Benefit Plan</t>
        </is>
      </c>
      <c r="C7" s="5" t="n">
        <v>15912000</v>
      </c>
      <c r="D7" s="5" t="n">
        <v>14338000</v>
      </c>
    </row>
    <row r="8">
      <c r="A8" s="4" t="inlineStr">
        <is>
          <t>Postretirement Health Coverage [Member] | Forecast [Member]</t>
        </is>
      </c>
    </row>
    <row r="9">
      <c r="A9" s="4" t="inlineStr">
        <is>
          <t>Defined Benefit Plan, Net Periodic Benefit Cost (Credit), Gain (Loss) Due to Curtailment</t>
        </is>
      </c>
      <c r="B9" s="5" t="n">
        <v>23800000</v>
      </c>
    </row>
    <row r="10">
      <c r="A10" s="4" t="inlineStr">
        <is>
          <t>Other Postretirement Benefits Plan [Member]</t>
        </is>
      </c>
    </row>
    <row r="11">
      <c r="A11" s="4" t="inlineStr">
        <is>
          <t>Defined Benefit Plan, Expected Amortization of Gain (Loss), Next Fiscal Year</t>
        </is>
      </c>
      <c r="C11" s="6" t="n">
        <v>687000</v>
      </c>
    </row>
    <row r="12">
      <c r="A12" s="4" t="inlineStr">
        <is>
          <t>Defined Benefit Plan, Expected Amortization of Prior Service Cost (Credit), Next Fiscal Year</t>
        </is>
      </c>
      <c r="C12" s="5" t="n">
        <v>647000</v>
      </c>
    </row>
    <row r="13">
      <c r="A13" s="4" t="inlineStr">
        <is>
          <t>Defined Benefit Plan, Assumptions Used Calculating Net Periodic Benefit Cost, Expected Long-term Rate of Return on Plan Assets</t>
        </is>
      </c>
      <c r="C13" s="4" t="inlineStr">
        <is>
          <t>4.50%</t>
        </is>
      </c>
      <c r="D13" s="4" t="inlineStr">
        <is>
          <t>4.50%</t>
        </is>
      </c>
      <c r="E13" s="4" t="inlineStr">
        <is>
          <t>4.50%</t>
        </is>
      </c>
    </row>
    <row r="14">
      <c r="A14" s="4" t="inlineStr">
        <is>
          <t>Assets for Plan Benefits, Defined Benefit Plan</t>
        </is>
      </c>
      <c r="C14" s="5" t="n">
        <v>15241000</v>
      </c>
      <c r="D14" s="5" t="n">
        <v>12383000</v>
      </c>
    </row>
    <row r="15">
      <c r="A15" s="4" t="inlineStr">
        <is>
          <t>Defined Benefit Plan, Expected Future Employer Contributions, Next Fiscal Year</t>
        </is>
      </c>
      <c r="C15" s="6" t="n">
        <v>0</v>
      </c>
    </row>
    <row r="16">
      <c r="A16" s="4" t="inlineStr">
        <is>
          <t>Defined Benefit Plan, Benefit Obligation, Ending Balance</t>
        </is>
      </c>
      <c r="C16" s="6" t="n">
        <v>47637000</v>
      </c>
      <c r="D16" s="6" t="n">
        <v>11752000</v>
      </c>
      <c r="E16" s="5" t="n">
        <v>11756000</v>
      </c>
    </row>
    <row r="17">
      <c r="A17" s="4" t="inlineStr">
        <is>
          <t>Other Postretirement Benefits Plan [Member] | U.S. Small Cap Value Equity Common/Collective Fund [Member]</t>
        </is>
      </c>
    </row>
    <row r="18">
      <c r="A18" s="4" t="inlineStr">
        <is>
          <t>Equity Securities, FV-NI</t>
        </is>
      </c>
      <c r="C18" s="6" t="n">
        <v>590000</v>
      </c>
      <c r="D18" s="6" t="n">
        <v>778000</v>
      </c>
    </row>
    <row r="19">
      <c r="A19" s="4" t="inlineStr">
        <is>
          <t>Other Postretirement Benefits Plan [Member] | Global Equity Long/Short Common/Collective Hedge Fund-of-funds [Member]</t>
        </is>
      </c>
    </row>
    <row r="20">
      <c r="A20" s="4" t="inlineStr">
        <is>
          <t>Equity Securities, FV-NI</t>
        </is>
      </c>
      <c r="C20" s="6" t="n">
        <v>2754000</v>
      </c>
      <c r="D20" s="6" t="n">
        <v>3587000</v>
      </c>
    </row>
    <row r="21">
      <c r="A21" s="4" t="inlineStr">
        <is>
          <t>Other Postretirement Benefits Plan [Member] | Fair Value, Inputs, Level 3 [Member]</t>
        </is>
      </c>
    </row>
    <row r="22">
      <c r="A22" s="4" t="inlineStr">
        <is>
          <t>Defined Benefit Plan, Plan Assets Level 3 Reconciliation, Increase (Decrease) for Assets Transferred into (out of) Level 3</t>
        </is>
      </c>
      <c r="C22" s="6" t="n">
        <v>0</v>
      </c>
      <c r="D22" s="6" t="n">
        <v>0</v>
      </c>
    </row>
    <row r="23">
      <c r="A23" s="4" t="inlineStr">
        <is>
          <t>Master Trust Assets for the Retiree Medical Plan [Member]</t>
        </is>
      </c>
    </row>
    <row r="24">
      <c r="A24" s="4" t="inlineStr">
        <is>
          <t>Assets for Plan Benefits, Defined Benefit Plan</t>
        </is>
      </c>
      <c r="C24" s="6" t="n">
        <v>671000</v>
      </c>
      <c r="D24" s="6" t="n">
        <v>1955000</v>
      </c>
    </row>
    <row r="25">
      <c r="A25" s="4" t="inlineStr">
        <is>
          <t>Postemployment Retirement Benefits [Member]</t>
        </is>
      </c>
    </row>
    <row r="26">
      <c r="A26" s="4" t="inlineStr">
        <is>
          <t>Defined Benefit Plan, Net Periodic Benefit Cost (Credit), Gain (Loss) Due to Curtailment</t>
        </is>
      </c>
      <c r="C26" s="6" t="n">
        <v>0</v>
      </c>
      <c r="D26" s="6" t="n">
        <v>0</v>
      </c>
      <c r="E26" s="5" t="n">
        <v>2031000</v>
      </c>
    </row>
    <row r="27">
      <c r="A27" s="4" t="inlineStr">
        <is>
          <t>Defined Benefit Plan, Benefit Obligation, Ending Balance</t>
        </is>
      </c>
      <c r="C27" s="5" t="n">
        <v>2371000</v>
      </c>
      <c r="D27" s="5" t="n">
        <v>255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ostretirement and Postemployment Benefits - Net Period Postretirement Cost (Benefit) Components for Postretirement Plans (Details) - Postemployment Retirement Benefits [Member] - USD ($) $ in Thousands</t>
        </is>
      </c>
      <c r="B1" s="2" t="inlineStr">
        <is>
          <t>12 Months Ended</t>
        </is>
      </c>
    </row>
    <row r="2">
      <c r="B2" s="2" t="inlineStr">
        <is>
          <t>Sep. 27, 2020</t>
        </is>
      </c>
      <c r="C2" s="2" t="inlineStr">
        <is>
          <t>Sep. 29, 2019</t>
        </is>
      </c>
      <c r="D2" s="2" t="inlineStr">
        <is>
          <t>Sep. 30, 2018</t>
        </is>
      </c>
    </row>
    <row r="3">
      <c r="A3" s="4" t="inlineStr">
        <is>
          <t>Service cost for benefits earned during the year</t>
        </is>
      </c>
      <c r="B3" s="5" t="n">
        <v>500</v>
      </c>
      <c r="C3" s="5" t="n">
        <v>0</v>
      </c>
      <c r="D3" s="5" t="n">
        <v>0</v>
      </c>
    </row>
    <row r="4">
      <c r="A4" s="4" t="inlineStr">
        <is>
          <t>Interest cost on projected benefit obligation</t>
        </is>
      </c>
      <c r="B4" s="6" t="n">
        <v>869</v>
      </c>
      <c r="C4" s="6" t="n">
        <v>412</v>
      </c>
      <c r="D4" s="6" t="n">
        <v>365</v>
      </c>
    </row>
    <row r="5">
      <c r="A5" s="4" t="inlineStr">
        <is>
          <t>Expected return on plan assets</t>
        </is>
      </c>
      <c r="B5" s="6" t="n">
        <v>-1060</v>
      </c>
      <c r="C5" s="6" t="n">
        <v>-1082</v>
      </c>
      <c r="D5" s="6" t="n">
        <v>-1080</v>
      </c>
    </row>
    <row r="6">
      <c r="A6" s="4" t="inlineStr">
        <is>
          <t>Amortization of net loss</t>
        </is>
      </c>
      <c r="B6" s="6" t="n">
        <v>-743</v>
      </c>
      <c r="C6" s="6" t="n">
        <v>-976</v>
      </c>
      <c r="D6" s="6" t="n">
        <v>-984</v>
      </c>
    </row>
    <row r="7">
      <c r="A7" s="4" t="inlineStr">
        <is>
          <t>Amortization of prior service benefit</t>
        </is>
      </c>
      <c r="B7" s="6" t="n">
        <v>-647</v>
      </c>
      <c r="C7" s="6" t="n">
        <v>-723</v>
      </c>
      <c r="D7" s="6" t="n">
        <v>-785</v>
      </c>
    </row>
    <row r="8">
      <c r="A8" s="4" t="inlineStr">
        <is>
          <t>Curtailment gains</t>
        </is>
      </c>
      <c r="B8" s="6" t="n">
        <v>0</v>
      </c>
      <c r="C8" s="6" t="n">
        <v>0</v>
      </c>
      <c r="D8" s="6" t="n">
        <v>-2031</v>
      </c>
    </row>
    <row r="9">
      <c r="A9" s="4" t="inlineStr">
        <is>
          <t>Net periodic postretirement benefit</t>
        </is>
      </c>
      <c r="B9" s="5" t="n">
        <v>-1081</v>
      </c>
      <c r="C9" s="5" t="n">
        <v>-2369</v>
      </c>
      <c r="D9" s="5" t="n">
        <v>-45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ostretirement and Postemployment Benefits - Benefit Obligations and Plan Assets (Details) - Other Postretirement Benefits Plan [Member] - USD ($) $ in Thousands</t>
        </is>
      </c>
      <c r="B1" s="2" t="inlineStr">
        <is>
          <t>12 Months Ended</t>
        </is>
      </c>
    </row>
    <row r="2">
      <c r="B2" s="2" t="inlineStr">
        <is>
          <t>Sep. 27, 2020</t>
        </is>
      </c>
      <c r="C2" s="2" t="inlineStr">
        <is>
          <t>Sep. 29, 2019</t>
        </is>
      </c>
    </row>
    <row r="3">
      <c r="A3" s="4" t="inlineStr">
        <is>
          <t>Benefit obligation, beginning of year</t>
        </is>
      </c>
      <c r="B3" s="5" t="n">
        <v>11752</v>
      </c>
      <c r="C3" s="5" t="n">
        <v>11756</v>
      </c>
    </row>
    <row r="4">
      <c r="A4" s="4" t="inlineStr">
        <is>
          <t>Business combination</t>
        </is>
      </c>
      <c r="B4" s="6" t="n">
        <v>36800</v>
      </c>
      <c r="C4" s="6" t="n">
        <v>0</v>
      </c>
    </row>
    <row r="5">
      <c r="A5" s="4" t="inlineStr">
        <is>
          <t>Service cost</t>
        </is>
      </c>
      <c r="B5" s="6" t="n">
        <v>500</v>
      </c>
      <c r="C5" s="6" t="n">
        <v>0</v>
      </c>
    </row>
    <row r="6">
      <c r="A6" s="4" t="inlineStr">
        <is>
          <t>Interest cost</t>
        </is>
      </c>
      <c r="B6" s="6" t="n">
        <v>869</v>
      </c>
      <c r="C6" s="6" t="n">
        <v>412</v>
      </c>
    </row>
    <row r="7">
      <c r="A7" s="4" t="inlineStr">
        <is>
          <t>Actuarial loss (gain)</t>
        </is>
      </c>
      <c r="B7" s="6" t="n">
        <v>-982</v>
      </c>
      <c r="C7" s="6" t="n">
        <v>1033</v>
      </c>
    </row>
    <row r="8">
      <c r="A8" s="4" t="inlineStr">
        <is>
          <t>Benefits paid, net of premiums received</t>
        </is>
      </c>
      <c r="B8" s="6" t="n">
        <v>-1374</v>
      </c>
      <c r="C8" s="6" t="n">
        <v>-1507</v>
      </c>
    </row>
    <row r="9">
      <c r="A9" s="4" t="inlineStr">
        <is>
          <t>Medicare Part D subsidies</t>
        </is>
      </c>
      <c r="B9" s="6" t="n">
        <v>72</v>
      </c>
      <c r="C9" s="6" t="n">
        <v>58</v>
      </c>
    </row>
    <row r="10">
      <c r="A10" s="4" t="inlineStr">
        <is>
          <t>Benefit obligation, end of year</t>
        </is>
      </c>
      <c r="B10" s="6" t="n">
        <v>47637</v>
      </c>
      <c r="C10" s="6" t="n">
        <v>11752</v>
      </c>
    </row>
    <row r="11">
      <c r="A11" s="4" t="inlineStr">
        <is>
          <t>Fair value of plan assets, beginning of year:</t>
        </is>
      </c>
      <c r="B11" s="6" t="n">
        <v>24135</v>
      </c>
      <c r="C11" s="6" t="n">
        <v>24647</v>
      </c>
    </row>
    <row r="12">
      <c r="A12" s="4" t="inlineStr">
        <is>
          <t>Business combination</t>
        </is>
      </c>
      <c r="B12" s="6" t="n">
        <v>0</v>
      </c>
      <c r="C12" s="6" t="n">
        <v>0</v>
      </c>
    </row>
    <row r="13">
      <c r="A13" s="4" t="inlineStr">
        <is>
          <t>Actual return on plan assets</t>
        </is>
      </c>
      <c r="B13" s="6" t="n">
        <v>1594</v>
      </c>
      <c r="C13" s="6" t="n">
        <v>2097</v>
      </c>
    </row>
    <row r="14">
      <c r="A14" s="4" t="inlineStr">
        <is>
          <t>Employer contributions</t>
        </is>
      </c>
      <c r="B14" s="6" t="n">
        <v>646</v>
      </c>
      <c r="C14" s="6" t="n">
        <v>222</v>
      </c>
    </row>
    <row r="15">
      <c r="A15" s="4" t="inlineStr">
        <is>
          <t>Benefits paid, net of premiums and Medicare Part D subsidies received</t>
        </is>
      </c>
      <c r="B15" s="6" t="n">
        <v>-1077</v>
      </c>
      <c r="C15" s="6" t="n">
        <v>-1449</v>
      </c>
    </row>
    <row r="16">
      <c r="A16" s="4" t="inlineStr">
        <is>
          <t>Benefits paid for active employees</t>
        </is>
      </c>
      <c r="B16" s="6" t="n">
        <v>-438</v>
      </c>
      <c r="C16" s="6" t="n">
        <v>-1382</v>
      </c>
    </row>
    <row r="17">
      <c r="A17" s="4" t="inlineStr">
        <is>
          <t>One time asset transfer</t>
        </is>
      </c>
      <c r="B17" s="6" t="n">
        <v>846</v>
      </c>
      <c r="C17" s="4" t="inlineStr">
        <is>
          <t xml:space="preserve"> </t>
        </is>
      </c>
    </row>
    <row r="18">
      <c r="A18" s="4" t="inlineStr">
        <is>
          <t>Fair value of plan assets, end of year</t>
        </is>
      </c>
      <c r="B18" s="6" t="n">
        <v>25706</v>
      </c>
      <c r="C18" s="6" t="n">
        <v>24135</v>
      </c>
    </row>
    <row r="19">
      <c r="A19" s="4" t="inlineStr">
        <is>
          <t>Funded status</t>
        </is>
      </c>
      <c r="B19" s="5" t="n">
        <v>-21931</v>
      </c>
      <c r="C19" s="5" t="n">
        <v>123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retirement and Postemployment Benefits - Amounts Recognized in the Consolidated Balance Sheets (Details) - Other Postretirement Benefits Plan [Member] - USD ($) $ in Thousands</t>
        </is>
      </c>
      <c r="B1" s="2" t="inlineStr">
        <is>
          <t>Sep. 27, 2020</t>
        </is>
      </c>
      <c r="C1" s="2" t="inlineStr">
        <is>
          <t>Sep. 29, 2019</t>
        </is>
      </c>
    </row>
    <row r="2">
      <c r="A2" s="4" t="inlineStr">
        <is>
          <t>Assets for Plan Benefits, Defined Benefit Plan</t>
        </is>
      </c>
      <c r="B2" s="5" t="n">
        <v>15241</v>
      </c>
      <c r="C2" s="5" t="n">
        <v>12383</v>
      </c>
    </row>
    <row r="3">
      <c r="A3" s="4" t="inlineStr">
        <is>
          <t>Postretirement benefit obligations</t>
        </is>
      </c>
      <c r="B3" s="6" t="n">
        <v>-37172</v>
      </c>
      <c r="C3" s="6" t="n">
        <v>0</v>
      </c>
    </row>
    <row r="4">
      <c r="A4" s="4" t="inlineStr">
        <is>
          <t>Accumulated other comprehensive income (before income tax benefit)</t>
        </is>
      </c>
      <c r="B4" s="5" t="n">
        <v>14269</v>
      </c>
      <c r="C4" s="5" t="n">
        <v>148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ostretirement and Postemployment Benefits - Amounts Recognized in Accumulated Other Comprehensive Income (Loss) (Details) - Other Postretirement Benefits Plan [Member] - USD ($) $ in Thousands</t>
        </is>
      </c>
      <c r="B1" s="2" t="inlineStr">
        <is>
          <t>12 Months Ended</t>
        </is>
      </c>
    </row>
    <row r="2">
      <c r="B2" s="2" t="inlineStr">
        <is>
          <t>Sep. 27, 2020</t>
        </is>
      </c>
      <c r="C2" s="2" t="inlineStr">
        <is>
          <t>Sep. 29, 2019</t>
        </is>
      </c>
    </row>
    <row r="3">
      <c r="A3" s="4" t="inlineStr">
        <is>
          <t>Unrecognized net actuarial gain</t>
        </is>
      </c>
      <c r="B3" s="5" t="n">
        <v>4826</v>
      </c>
      <c r="C3" s="5" t="n">
        <v>4970</v>
      </c>
    </row>
    <row r="4">
      <c r="A4" s="4" t="inlineStr">
        <is>
          <t>Unrecognized prior service benefit</t>
        </is>
      </c>
      <c r="B4" s="6" t="n">
        <v>9443</v>
      </c>
      <c r="C4" s="6" t="n">
        <v>9848</v>
      </c>
    </row>
    <row r="5">
      <c r="A5" s="4" t="inlineStr">
        <is>
          <t>Other Comprehensive (Income) Loss, Defined Benefit Plan, after Reclassification Adjustment, before Tax, Total</t>
        </is>
      </c>
      <c r="B5" s="5" t="n">
        <v>14269</v>
      </c>
      <c r="C5" s="5" t="n">
        <v>148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ostretirement and Postemployment Benefits - Assumptions (Details) - Other Postretirement Benefits Plan [Member]</t>
        </is>
      </c>
      <c r="B1" s="2" t="inlineStr">
        <is>
          <t>12 Months Ended</t>
        </is>
      </c>
    </row>
    <row r="2">
      <c r="B2" s="2" t="inlineStr">
        <is>
          <t>Sep. 27, 2020</t>
        </is>
      </c>
      <c r="C2" s="2" t="inlineStr">
        <is>
          <t>Sep. 29, 2019</t>
        </is>
      </c>
      <c r="D2" s="2" t="inlineStr">
        <is>
          <t>Sep. 30, 2018</t>
        </is>
      </c>
    </row>
    <row r="3">
      <c r="A3" s="4" t="inlineStr">
        <is>
          <t>Discount rate</t>
        </is>
      </c>
      <c r="B3" s="4" t="inlineStr">
        <is>
          <t>2.70%</t>
        </is>
      </c>
      <c r="C3" s="4" t="inlineStr">
        <is>
          <t>2.80%</t>
        </is>
      </c>
    </row>
    <row r="4">
      <c r="A4" s="4" t="inlineStr">
        <is>
          <t>Expected long-term return on plan assets</t>
        </is>
      </c>
      <c r="B4" s="4" t="inlineStr">
        <is>
          <t>4.50%</t>
        </is>
      </c>
      <c r="C4" s="4" t="inlineStr">
        <is>
          <t>4.50%</t>
        </is>
      </c>
    </row>
    <row r="5">
      <c r="A5" s="4" t="inlineStr">
        <is>
          <t>Discount rate - service cost</t>
        </is>
      </c>
      <c r="B5" s="4" t="inlineStr">
        <is>
          <t>3.40%</t>
        </is>
      </c>
      <c r="C5" s="4" t="inlineStr">
        <is>
          <t>4.00%</t>
        </is>
      </c>
      <c r="D5" s="4" t="inlineStr">
        <is>
          <t>3.40%</t>
        </is>
      </c>
    </row>
    <row r="6">
      <c r="A6" s="4" t="inlineStr">
        <is>
          <t>Discount rate - interest cost</t>
        </is>
      </c>
      <c r="B6" s="4" t="inlineStr">
        <is>
          <t>2.80%</t>
        </is>
      </c>
      <c r="C6" s="4" t="inlineStr">
        <is>
          <t>3.70%</t>
        </is>
      </c>
      <c r="D6" s="4" t="inlineStr">
        <is>
          <t>2.80%</t>
        </is>
      </c>
    </row>
    <row r="7">
      <c r="A7" s="4" t="inlineStr">
        <is>
          <t>Expected long-term return on plan assets</t>
        </is>
      </c>
      <c r="B7" s="4" t="inlineStr">
        <is>
          <t>4.50%</t>
        </is>
      </c>
      <c r="C7" s="4" t="inlineStr">
        <is>
          <t>4.50%</t>
        </is>
      </c>
      <c r="D7" s="4" t="inlineStr">
        <is>
          <t>4.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ostretirement and Postemployment Benefits - Assumed Health Care Cost Trend Rates (Details) - Other Postretirement Benefits Plan [Member]</t>
        </is>
      </c>
      <c r="B1" s="2" t="inlineStr">
        <is>
          <t>12 Months Ended</t>
        </is>
      </c>
    </row>
    <row r="2">
      <c r="B2" s="2" t="inlineStr">
        <is>
          <t>Sep. 27, 2020</t>
        </is>
      </c>
      <c r="C2" s="2" t="inlineStr">
        <is>
          <t>Sep. 29, 2019</t>
        </is>
      </c>
    </row>
    <row r="3">
      <c r="A3" s="4" t="inlineStr">
        <is>
          <t>Health care cost trend rates</t>
        </is>
      </c>
      <c r="B3" s="4" t="inlineStr">
        <is>
          <t>6.40%</t>
        </is>
      </c>
      <c r="C3" s="4" t="inlineStr">
        <is>
          <t>8.50%</t>
        </is>
      </c>
    </row>
    <row r="4">
      <c r="A4" s="4" t="inlineStr">
        <is>
          <t>Rate to which the cost trend rate is assumed to decline (the “Ultimate Trend Rate”)</t>
        </is>
      </c>
      <c r="B4" s="4" t="inlineStr">
        <is>
          <t>4.50%</t>
        </is>
      </c>
      <c r="C4" s="4" t="inlineStr">
        <is>
          <t>4.50%</t>
        </is>
      </c>
    </row>
    <row r="5">
      <c r="A5" s="4" t="inlineStr">
        <is>
          <t>Year in which the rate reaches the Ultimate Trend Rate</t>
        </is>
      </c>
      <c r="B5" s="4" t="inlineStr">
        <is>
          <t>2030</t>
        </is>
      </c>
      <c r="C5" s="4" t="inlineStr">
        <is>
          <t>202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ostretirement and Postemployment Benefits - Effect if One Percentage Point Change in Assumed Heath Care Cost Trend Rates (Details) - Other Postretirement Benefits Plan [Member] - USD ($) $ in Thousands</t>
        </is>
      </c>
      <c r="B1" s="2" t="inlineStr">
        <is>
          <t>12 Months Ended</t>
        </is>
      </c>
    </row>
    <row r="2">
      <c r="B2" s="2" t="inlineStr">
        <is>
          <t>Sep. 27, 2020</t>
        </is>
      </c>
      <c r="C2" s="2" t="inlineStr">
        <is>
          <t>Sep. 29, 2019</t>
        </is>
      </c>
    </row>
    <row r="3">
      <c r="A3" s="4" t="inlineStr">
        <is>
          <t>Effect on net periodic postretirement benefit, increase</t>
        </is>
      </c>
      <c r="B3" s="5" t="n">
        <v>454</v>
      </c>
    </row>
    <row r="4">
      <c r="A4" s="4" t="inlineStr">
        <is>
          <t>Effect on net periodic postretirement benefit, decrease</t>
        </is>
      </c>
      <c r="C4" s="5" t="n">
        <v>-344</v>
      </c>
    </row>
    <row r="5">
      <c r="A5" s="4" t="inlineStr">
        <is>
          <t>Effect on postretirement benefit obligation, increase</t>
        </is>
      </c>
      <c r="B5" s="5" t="n">
        <v>6524</v>
      </c>
    </row>
    <row r="6">
      <c r="A6" s="4" t="inlineStr">
        <is>
          <t>Effect on postretirement benefit obligation, decrease</t>
        </is>
      </c>
      <c r="C6" s="5" t="n">
        <v>-52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retirement and Postemployment Benefits - Allocation of Benefit Plan Assets (Details) - Other Postretirement Benefits Plan [Member]</t>
        </is>
      </c>
      <c r="B1" s="2" t="inlineStr">
        <is>
          <t>Sep. 27, 2020</t>
        </is>
      </c>
      <c r="C1" s="2" t="inlineStr">
        <is>
          <t>Sep. 29, 2019</t>
        </is>
      </c>
    </row>
    <row r="2">
      <c r="A2" s="4" t="inlineStr">
        <is>
          <t>Defined Benefit Plan, Equity Securities [Member]</t>
        </is>
      </c>
    </row>
    <row r="3">
      <c r="A3" s="4" t="inlineStr">
        <is>
          <t>Asset Percentage, Policy Allocation</t>
        </is>
      </c>
      <c r="B3" s="4" t="inlineStr">
        <is>
          <t>20.00%</t>
        </is>
      </c>
    </row>
    <row r="4">
      <c r="A4" s="4" t="inlineStr">
        <is>
          <t>Asset Percentage, Actual Allocation</t>
        </is>
      </c>
      <c r="B4" s="4" t="inlineStr">
        <is>
          <t>20.00%</t>
        </is>
      </c>
      <c r="C4" s="4" t="inlineStr">
        <is>
          <t>18.00%</t>
        </is>
      </c>
    </row>
    <row r="5">
      <c r="A5" s="4" t="inlineStr">
        <is>
          <t>Defined Benefit Plan, Debt Security [Member]</t>
        </is>
      </c>
    </row>
    <row r="6">
      <c r="A6" s="4" t="inlineStr">
        <is>
          <t>Asset Percentage, Policy Allocation</t>
        </is>
      </c>
      <c r="B6" s="4" t="inlineStr">
        <is>
          <t>70.00%</t>
        </is>
      </c>
    </row>
    <row r="7">
      <c r="A7" s="4" t="inlineStr">
        <is>
          <t>Asset Percentage, Actual Allocation</t>
        </is>
      </c>
      <c r="B7" s="4" t="inlineStr">
        <is>
          <t>70.00%</t>
        </is>
      </c>
      <c r="C7" s="4" t="inlineStr">
        <is>
          <t>68.00%</t>
        </is>
      </c>
    </row>
    <row r="8">
      <c r="A8" s="4" t="inlineStr">
        <is>
          <t>Hedge Funds [Member]</t>
        </is>
      </c>
    </row>
    <row r="9">
      <c r="A9" s="4" t="inlineStr">
        <is>
          <t>Asset Percentage, Policy Allocation</t>
        </is>
      </c>
      <c r="B9" s="4" t="inlineStr">
        <is>
          <t>10.00%</t>
        </is>
      </c>
    </row>
    <row r="10">
      <c r="A10" s="4" t="inlineStr">
        <is>
          <t>Asset Percentage, Actual Allocation</t>
        </is>
      </c>
      <c r="B10" s="4" t="inlineStr">
        <is>
          <t>10.00%</t>
        </is>
      </c>
      <c r="C10" s="4" t="inlineStr">
        <is>
          <t>14.00%</t>
        </is>
      </c>
    </row>
    <row r="11">
      <c r="A11" s="4" t="inlineStr">
        <is>
          <t>Defined Benefit Plan, Cash and Cash Equivalents [Member]</t>
        </is>
      </c>
    </row>
    <row r="12">
      <c r="A12" s="4" t="inlineStr">
        <is>
          <t>Asset Percentage, Policy Allocation</t>
        </is>
      </c>
      <c r="B12" s="4" t="inlineStr">
        <is>
          <t>0.00%</t>
        </is>
      </c>
    </row>
    <row r="13">
      <c r="A13" s="4" t="inlineStr">
        <is>
          <t>Asset Percentage, Actual Allocation</t>
        </is>
      </c>
      <c r="B13" s="4" t="inlineStr">
        <is>
          <t>0.00%</t>
        </is>
      </c>
      <c r="C13"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retirement and Postemployment Benefits - Fair Value Hierarchy of Benefit Plan Assets (Details) - USD ($) $ in Thousands</t>
        </is>
      </c>
      <c r="B1" s="2" t="inlineStr">
        <is>
          <t>Sep. 27, 2020</t>
        </is>
      </c>
      <c r="C1" s="2" t="inlineStr">
        <is>
          <t>Sep. 29, 2019</t>
        </is>
      </c>
    </row>
    <row r="2">
      <c r="A2" s="4" t="inlineStr">
        <is>
          <t>Fair Value Measured at Net Asset Value Per Share [Member]</t>
        </is>
      </c>
    </row>
    <row r="3">
      <c r="A3" s="4" t="inlineStr">
        <is>
          <t>Hedge fund investments</t>
        </is>
      </c>
      <c r="B3" s="5" t="n">
        <v>15977</v>
      </c>
    </row>
    <row r="4">
      <c r="A4" s="4" t="inlineStr">
        <is>
          <t>Fair Value, Inputs, Level 1 [Member]</t>
        </is>
      </c>
    </row>
    <row r="5">
      <c r="A5" s="4" t="inlineStr">
        <is>
          <t>Hedge fund investments</t>
        </is>
      </c>
      <c r="B5" s="6" t="n">
        <v>0</v>
      </c>
    </row>
    <row r="6">
      <c r="A6" s="4" t="inlineStr">
        <is>
          <t>Fair Value, Inputs, Level 2 [Member]</t>
        </is>
      </c>
    </row>
    <row r="7">
      <c r="A7" s="4" t="inlineStr">
        <is>
          <t>Hedge fund investments</t>
        </is>
      </c>
      <c r="B7" s="6" t="n">
        <v>0</v>
      </c>
    </row>
    <row r="8">
      <c r="A8" s="4" t="inlineStr">
        <is>
          <t>Fair Value, Inputs, Level 3 [Member]</t>
        </is>
      </c>
    </row>
    <row r="9">
      <c r="A9" s="4" t="inlineStr">
        <is>
          <t>Hedge fund investments</t>
        </is>
      </c>
      <c r="B9" s="6" t="n">
        <v>0</v>
      </c>
    </row>
    <row r="10">
      <c r="A10" s="4" t="inlineStr">
        <is>
          <t>Other Postretirement Benefits Plan [Member]</t>
        </is>
      </c>
    </row>
    <row r="11">
      <c r="A11" s="4" t="inlineStr">
        <is>
          <t>Cash and cash equivalents</t>
        </is>
      </c>
      <c r="C11" s="5" t="n">
        <v>0</v>
      </c>
    </row>
    <row r="12">
      <c r="A12" s="4" t="inlineStr">
        <is>
          <t>Debt securities</t>
        </is>
      </c>
      <c r="C12" s="6" t="n">
        <v>0</v>
      </c>
    </row>
    <row r="13">
      <c r="A13" s="4" t="inlineStr">
        <is>
          <t>Hedge fund investments</t>
        </is>
      </c>
      <c r="C13" s="6" t="n">
        <v>3587</v>
      </c>
    </row>
    <row r="14">
      <c r="A14" s="4" t="inlineStr">
        <is>
          <t>Other Postretirement Benefits Plan [Member] | Domestic Equity Securities [Member]</t>
        </is>
      </c>
    </row>
    <row r="15">
      <c r="A15" s="4" t="inlineStr">
        <is>
          <t>Equity Securities, FV-NI</t>
        </is>
      </c>
      <c r="C15" s="6" t="n">
        <v>778</v>
      </c>
    </row>
    <row r="16">
      <c r="A16" s="4" t="inlineStr">
        <is>
          <t>Other Postretirement Benefits Plan [Member] | Foreign Equity Securities [Member]</t>
        </is>
      </c>
    </row>
    <row r="17">
      <c r="A17" s="4" t="inlineStr">
        <is>
          <t>Equity Securities, FV-NI</t>
        </is>
      </c>
      <c r="C17" s="6" t="n">
        <v>0</v>
      </c>
    </row>
    <row r="18">
      <c r="A18" s="4" t="inlineStr">
        <is>
          <t>Other Postretirement Benefits Plan [Member] | Fair Value Measured at Net Asset Value Per Share [Member]</t>
        </is>
      </c>
    </row>
    <row r="19">
      <c r="A19" s="4" t="inlineStr">
        <is>
          <t>Cash and cash equivalents</t>
        </is>
      </c>
      <c r="B19" s="6" t="n">
        <v>0</v>
      </c>
    </row>
    <row r="20">
      <c r="A20" s="4" t="inlineStr">
        <is>
          <t>Debt securities</t>
        </is>
      </c>
      <c r="B20" s="6" t="n">
        <v>0</v>
      </c>
    </row>
    <row r="21">
      <c r="A21" s="4" t="inlineStr">
        <is>
          <t>Hedge fund investments</t>
        </is>
      </c>
      <c r="B21" s="6" t="n">
        <v>2754</v>
      </c>
    </row>
    <row r="22">
      <c r="A22" s="4" t="inlineStr">
        <is>
          <t>Other Postretirement Benefits Plan [Member] | Fair Value Measured at Net Asset Value Per Share [Member] | Domestic Equity Securities [Member]</t>
        </is>
      </c>
    </row>
    <row r="23">
      <c r="A23" s="4" t="inlineStr">
        <is>
          <t>Equity Securities, FV-NI</t>
        </is>
      </c>
      <c r="B23" s="6" t="n">
        <v>590</v>
      </c>
    </row>
    <row r="24">
      <c r="A24" s="4" t="inlineStr">
        <is>
          <t>Other Postretirement Benefits Plan [Member] | Fair Value Measured at Net Asset Value Per Share [Member] | Emerging Equity Securities [Member]</t>
        </is>
      </c>
    </row>
    <row r="25">
      <c r="A25" s="4" t="inlineStr">
        <is>
          <t>Equity Securities, FV-NI</t>
        </is>
      </c>
      <c r="B25" s="6" t="n">
        <v>0</v>
      </c>
    </row>
    <row r="26">
      <c r="A26" s="4" t="inlineStr">
        <is>
          <t>Other Postretirement Benefits Plan [Member] | Fair Value Measured at Net Asset Value Per Share [Member] | Foreign Equity Securities [Member]</t>
        </is>
      </c>
    </row>
    <row r="27">
      <c r="A27" s="4" t="inlineStr">
        <is>
          <t>Equity Securities, FV-NI</t>
        </is>
      </c>
      <c r="B27" s="6" t="n">
        <v>0</v>
      </c>
    </row>
    <row r="28">
      <c r="A28" s="4" t="inlineStr">
        <is>
          <t>Other Postretirement Benefits Plan [Member] | Fair Value, Inputs, Level 1 [Member]</t>
        </is>
      </c>
    </row>
    <row r="29">
      <c r="A29" s="4" t="inlineStr">
        <is>
          <t>Cash and cash equivalents</t>
        </is>
      </c>
      <c r="B29" s="6" t="n">
        <v>59</v>
      </c>
      <c r="C29" s="6" t="n">
        <v>0</v>
      </c>
    </row>
    <row r="30">
      <c r="A30" s="4" t="inlineStr">
        <is>
          <t>Debt securities</t>
        </is>
      </c>
      <c r="B30" s="6" t="n">
        <v>18229</v>
      </c>
      <c r="C30" s="6" t="n">
        <v>17707</v>
      </c>
    </row>
    <row r="31">
      <c r="A31" s="4" t="inlineStr">
        <is>
          <t>Hedge fund investments</t>
        </is>
      </c>
      <c r="B31" s="6" t="n">
        <v>0</v>
      </c>
      <c r="C31" s="6" t="n">
        <v>0</v>
      </c>
    </row>
    <row r="32">
      <c r="A32" s="4" t="inlineStr">
        <is>
          <t>Other Postretirement Benefits Plan [Member] | Fair Value, Inputs, Level 1 [Member] | Domestic Equity Securities [Member]</t>
        </is>
      </c>
    </row>
    <row r="33">
      <c r="A33" s="4" t="inlineStr">
        <is>
          <t>Equity Securities, FV-NI</t>
        </is>
      </c>
      <c r="B33" s="6" t="n">
        <v>2868</v>
      </c>
      <c r="C33" s="6" t="n">
        <v>2640</v>
      </c>
    </row>
    <row r="34">
      <c r="A34" s="4" t="inlineStr">
        <is>
          <t>Other Postretirement Benefits Plan [Member] | Fair Value, Inputs, Level 1 [Member] | Emerging Equity Securities [Member]</t>
        </is>
      </c>
    </row>
    <row r="35">
      <c r="A35" s="4" t="inlineStr">
        <is>
          <t>Equity Securities, FV-NI</t>
        </is>
      </c>
      <c r="B35" s="6" t="n">
        <v>539</v>
      </c>
    </row>
    <row r="36">
      <c r="A36" s="4" t="inlineStr">
        <is>
          <t>Other Postretirement Benefits Plan [Member] | Fair Value, Inputs, Level 1 [Member] | Foreign Equity Securities [Member]</t>
        </is>
      </c>
    </row>
    <row r="37">
      <c r="A37" s="4" t="inlineStr">
        <is>
          <t>Equity Securities, FV-NI</t>
        </is>
      </c>
      <c r="B37" s="6" t="n">
        <v>579</v>
      </c>
      <c r="C37" s="6" t="n">
        <v>628</v>
      </c>
    </row>
    <row r="38">
      <c r="A38" s="4" t="inlineStr">
        <is>
          <t>Other Postretirement Benefits Plan [Member] | Fair Value, Inputs, Level 2 [Member]</t>
        </is>
      </c>
    </row>
    <row r="39">
      <c r="A39" s="4" t="inlineStr">
        <is>
          <t>Cash and cash equivalents</t>
        </is>
      </c>
      <c r="B39" s="6" t="n">
        <v>0</v>
      </c>
      <c r="C39" s="6" t="n">
        <v>0</v>
      </c>
    </row>
    <row r="40">
      <c r="A40" s="4" t="inlineStr">
        <is>
          <t>Debt securities</t>
        </is>
      </c>
      <c r="B40" s="6" t="n">
        <v>0</v>
      </c>
      <c r="C40" s="6" t="n">
        <v>0</v>
      </c>
    </row>
    <row r="41">
      <c r="A41" s="4" t="inlineStr">
        <is>
          <t>Hedge fund investments</t>
        </is>
      </c>
      <c r="B41" s="6" t="n">
        <v>0</v>
      </c>
      <c r="C41" s="6" t="n">
        <v>0</v>
      </c>
    </row>
    <row r="42">
      <c r="A42" s="4" t="inlineStr">
        <is>
          <t>Other Postretirement Benefits Plan [Member] | Fair Value, Inputs, Level 2 [Member] | Domestic Equity Securities [Member]</t>
        </is>
      </c>
    </row>
    <row r="43">
      <c r="A43" s="4" t="inlineStr">
        <is>
          <t>Equity Securities, FV-NI</t>
        </is>
      </c>
      <c r="B43" s="6" t="n">
        <v>0</v>
      </c>
      <c r="C43" s="6" t="n">
        <v>0</v>
      </c>
    </row>
    <row r="44">
      <c r="A44" s="4" t="inlineStr">
        <is>
          <t>Other Postretirement Benefits Plan [Member] | Fair Value, Inputs, Level 2 [Member] | Emerging Equity Securities [Member]</t>
        </is>
      </c>
    </row>
    <row r="45">
      <c r="A45" s="4" t="inlineStr">
        <is>
          <t>Equity Securities, FV-NI</t>
        </is>
      </c>
      <c r="B45" s="6" t="n">
        <v>0</v>
      </c>
    </row>
    <row r="46">
      <c r="A46" s="4" t="inlineStr">
        <is>
          <t>Other Postretirement Benefits Plan [Member] | Fair Value, Inputs, Level 2 [Member] | Foreign Equity Securities [Member]</t>
        </is>
      </c>
    </row>
    <row r="47">
      <c r="A47" s="4" t="inlineStr">
        <is>
          <t>Equity Securities, FV-NI</t>
        </is>
      </c>
      <c r="B47" s="6" t="n">
        <v>759</v>
      </c>
      <c r="C47" s="6" t="n">
        <v>750</v>
      </c>
    </row>
    <row r="48">
      <c r="A48" s="4" t="inlineStr">
        <is>
          <t>Other Postretirement Benefits Plan [Member] | Fair Value, Inputs, Level 3 [Member]</t>
        </is>
      </c>
    </row>
    <row r="49">
      <c r="A49" s="4" t="inlineStr">
        <is>
          <t>Cash and cash equivalents</t>
        </is>
      </c>
      <c r="B49" s="6" t="n">
        <v>0</v>
      </c>
      <c r="C49" s="6" t="n">
        <v>0</v>
      </c>
    </row>
    <row r="50">
      <c r="A50" s="4" t="inlineStr">
        <is>
          <t>Debt securities</t>
        </is>
      </c>
      <c r="B50" s="6" t="n">
        <v>0</v>
      </c>
      <c r="C50" s="6" t="n">
        <v>0</v>
      </c>
    </row>
    <row r="51">
      <c r="A51" s="4" t="inlineStr">
        <is>
          <t>Hedge fund investments</t>
        </is>
      </c>
      <c r="B51" s="6" t="n">
        <v>0</v>
      </c>
      <c r="C51" s="6" t="n">
        <v>0</v>
      </c>
    </row>
    <row r="52">
      <c r="A52" s="4" t="inlineStr">
        <is>
          <t>Other Postretirement Benefits Plan [Member] | Fair Value, Inputs, Level 3 [Member] | Domestic Equity Securities [Member]</t>
        </is>
      </c>
    </row>
    <row r="53">
      <c r="A53" s="4" t="inlineStr">
        <is>
          <t>Equity Securities, FV-NI</t>
        </is>
      </c>
      <c r="B53" s="6" t="n">
        <v>0</v>
      </c>
      <c r="C53" s="6" t="n">
        <v>0</v>
      </c>
    </row>
    <row r="54">
      <c r="A54" s="4" t="inlineStr">
        <is>
          <t>Other Postretirement Benefits Plan [Member] | Fair Value, Inputs, Level 3 [Member] | Emerging Equity Securities [Member]</t>
        </is>
      </c>
    </row>
    <row r="55">
      <c r="A55" s="4" t="inlineStr">
        <is>
          <t>Equity Securities, FV-NI</t>
        </is>
      </c>
      <c r="B55" s="6" t="n">
        <v>0</v>
      </c>
    </row>
    <row r="56">
      <c r="A56" s="4" t="inlineStr">
        <is>
          <t>Other Postretirement Benefits Plan [Member] | Fair Value, Inputs, Level 3 [Member] | Foreign Equity Securities [Member]</t>
        </is>
      </c>
    </row>
    <row r="57">
      <c r="A57" s="4" t="inlineStr">
        <is>
          <t>Equity Securities, FV-NI</t>
        </is>
      </c>
      <c r="B57" s="5" t="n">
        <v>0</v>
      </c>
      <c r="C5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Sep. 27, 2020</t>
        </is>
      </c>
    </row>
    <row r="3">
      <c r="A3" s="3" t="inlineStr">
        <is>
          <t>Notes to Financial Statements</t>
        </is>
      </c>
    </row>
    <row r="4">
      <c r="A4" s="4" t="inlineStr">
        <is>
          <t>Business Combination Disclosure [Text Block]</t>
        </is>
      </c>
      <c r="B4" s="4" t="inlineStr">
        <is>
          <t xml:space="preserve">2 On March 16, 2020, January 29, 2020 30 49 32 The Transactions were funded pursuant to a Credit Agreement dated as of January 29, 2020 6. Between July 2, 2018 March 16, 2020, June 26, 2018 ( March 16, 2020. December 29, 2019, 13 March 29, 2020. March 16, 2020. March 16, 2020 not not In connection with the Transactions, the Company entered into a lease agreement between BH Media, as Landlord, and the Company, as Tenant, providing for the leasing of 68 properties and related fixtures (including production equipment) used in the BH Media Newspaper Business (the "BH Lease"). The Lease was signed and commenced on March 16, 2020. March 16, 2020. The allocation of the purchase price is preliminary. The valuation of property and equipment, intangibles, deferred income taxes, and residual goodwill is not not 12 not no The following table summarizes the preliminary determination of fair values of the assets and liabilities for the Transactions. (in Thousands) Estimated fair value as previously reported (a) Measurement period adjustments Fair value as adjusted Cash and cash equivalents 22,293 — 22,293 Current assets 52,559 (886 ) 51,673 Other assets 12,167 3,543 15,710 Property and equipment 42,952 33 42,985 Operating lease assets 7,445 101 7,546 Advertiser relationships 38,780 (10,820 ) 27,960 Subscriber relationships 36,060 (7,860 ) 28,200 Commercial print relationships 17,130 2,450 19,580 Mastheads 21,680 (1,290 ) 20,390 Goodwill 63,559 14,577 78,136 Total assets 314,625 (152 ) 314,473 Current liabilities assumed (73,451 ) 1,074 (72,377 ) Operating lease liabilities (6.625 ) (921 ) (7,546 ) Other liabilities assumed (2,246 ) — (2,246 ) Pension obligations (43,503 ) — (43,503 ) Postemployment benefit obligations (36,800 ) — (36,800 ) Total liabilities (162,625 ) 152 (162,473 ) Net assets 152,000 — 152,000 Less: acquired cash (22,293 ) — (22,293 ) Total consideration less acquired cash 129,707 — 129,707 (a) 10 March 29, 2020. For the 52 September 27, 2020, 52 September 27, 2020, The Company had various measurement period adjustments due to additional knowledge gained since March 29, 2020. Pro Forma Information (Unaudited) The following table sets forth unaudited pro forma results of operations assuming the Transactions, along with the credit arrangements necessary to finance the Transactions, occurred on October 1, 2018, first 2019. Unaudited September 27, September 29, (Thousands of Dollars, Except Per Share Data) 2020 2019 Total revenues 821,793 973,143 Income attributable to Lee Enterprises, Incorporated 17,632 20,715 Earnings per share - diluted 0.31 0.36 This pro forma financial information is based on historical results of operations, adjusted for the allocation of the purchase price and other acquisition accounting adjustments. This pro forma information is not 2020 The only material, nonrecurring adjustments made relate to the write-off of previously unamortized debt-issuance costs as of October 1, 2018 52 September 29, 2019 52 September 27, 2020.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8 - Postretirement and Postemployment Benefits - Future Benefit Payments (Details) $ in Thousands</t>
        </is>
      </c>
      <c r="B1" s="2" t="inlineStr">
        <is>
          <t>Sep. 27, 2020USD ($)</t>
        </is>
      </c>
    </row>
    <row r="2">
      <c r="A2" s="4" t="inlineStr">
        <is>
          <t>2021, gross payments</t>
        </is>
      </c>
      <c r="B2" s="5" t="n">
        <v>22881</v>
      </c>
    </row>
    <row r="3">
      <c r="A3" s="4" t="inlineStr">
        <is>
          <t>2022, gross payments</t>
        </is>
      </c>
      <c r="B3" s="6" t="n">
        <v>22385</v>
      </c>
    </row>
    <row r="4">
      <c r="A4" s="4" t="inlineStr">
        <is>
          <t>2023, gross payments</t>
        </is>
      </c>
      <c r="B4" s="6" t="n">
        <v>22548</v>
      </c>
    </row>
    <row r="5">
      <c r="A5" s="4" t="inlineStr">
        <is>
          <t>2024, gross payments</t>
        </is>
      </c>
      <c r="B5" s="6" t="n">
        <v>22630</v>
      </c>
    </row>
    <row r="6">
      <c r="A6" s="4" t="inlineStr">
        <is>
          <t>2025, gross payments</t>
        </is>
      </c>
      <c r="B6" s="6" t="n">
        <v>22511</v>
      </c>
    </row>
    <row r="7">
      <c r="A7" s="4" t="inlineStr">
        <is>
          <t>2026-2030, gross payments</t>
        </is>
      </c>
      <c r="B7" s="6" t="n">
        <v>109885</v>
      </c>
    </row>
    <row r="8">
      <c r="A8" s="4" t="inlineStr">
        <is>
          <t>Other Postretirement Benefits Plan [Member]</t>
        </is>
      </c>
    </row>
    <row r="9">
      <c r="A9" s="4" t="inlineStr">
        <is>
          <t>2021, gross payments</t>
        </is>
      </c>
      <c r="B9" s="6" t="n">
        <v>2339</v>
      </c>
    </row>
    <row r="10">
      <c r="A10" s="4" t="inlineStr">
        <is>
          <t>2021, subsidy</t>
        </is>
      </c>
      <c r="B10" s="6" t="n">
        <v>-57</v>
      </c>
    </row>
    <row r="11">
      <c r="A11" s="4" t="inlineStr">
        <is>
          <t>2021, net payments</t>
        </is>
      </c>
      <c r="B11" s="6" t="n">
        <v>2282</v>
      </c>
    </row>
    <row r="12">
      <c r="A12" s="4" t="inlineStr">
        <is>
          <t>2022, gross payments</t>
        </is>
      </c>
      <c r="B12" s="6" t="n">
        <v>2332</v>
      </c>
    </row>
    <row r="13">
      <c r="A13" s="4" t="inlineStr">
        <is>
          <t>2022, subsidy</t>
        </is>
      </c>
      <c r="B13" s="6" t="n">
        <v>-54</v>
      </c>
    </row>
    <row r="14">
      <c r="A14" s="4" t="inlineStr">
        <is>
          <t>2022, net payments</t>
        </is>
      </c>
      <c r="B14" s="6" t="n">
        <v>2278</v>
      </c>
    </row>
    <row r="15">
      <c r="A15" s="4" t="inlineStr">
        <is>
          <t>2023, gross payments</t>
        </is>
      </c>
      <c r="B15" s="6" t="n">
        <v>2328</v>
      </c>
    </row>
    <row r="16">
      <c r="A16" s="4" t="inlineStr">
        <is>
          <t>2023, subsidy</t>
        </is>
      </c>
      <c r="B16" s="6" t="n">
        <v>-51</v>
      </c>
    </row>
    <row r="17">
      <c r="A17" s="4" t="inlineStr">
        <is>
          <t>2023, net payments</t>
        </is>
      </c>
      <c r="B17" s="6" t="n">
        <v>2277</v>
      </c>
    </row>
    <row r="18">
      <c r="A18" s="4" t="inlineStr">
        <is>
          <t>2024, gross payments</t>
        </is>
      </c>
      <c r="B18" s="6" t="n">
        <v>2304</v>
      </c>
    </row>
    <row r="19">
      <c r="A19" s="4" t="inlineStr">
        <is>
          <t>2024, subsidy</t>
        </is>
      </c>
      <c r="B19" s="6" t="n">
        <v>-48</v>
      </c>
    </row>
    <row r="20">
      <c r="A20" s="4" t="inlineStr">
        <is>
          <t>2024, net payments</t>
        </is>
      </c>
      <c r="B20" s="6" t="n">
        <v>2256</v>
      </c>
    </row>
    <row r="21">
      <c r="A21" s="4" t="inlineStr">
        <is>
          <t>2025, gross payments</t>
        </is>
      </c>
      <c r="B21" s="6" t="n">
        <v>2269</v>
      </c>
    </row>
    <row r="22">
      <c r="A22" s="4" t="inlineStr">
        <is>
          <t>2025, subsidy</t>
        </is>
      </c>
      <c r="B22" s="6" t="n">
        <v>-44</v>
      </c>
    </row>
    <row r="23">
      <c r="A23" s="4" t="inlineStr">
        <is>
          <t>2025, net payments</t>
        </is>
      </c>
      <c r="B23" s="6" t="n">
        <v>2225</v>
      </c>
    </row>
    <row r="24">
      <c r="A24" s="4" t="inlineStr">
        <is>
          <t>2026-2030, gross payments</t>
        </is>
      </c>
      <c r="B24" s="6" t="n">
        <v>10908</v>
      </c>
    </row>
    <row r="25">
      <c r="A25" s="4" t="inlineStr">
        <is>
          <t>2026-2030, subsidy</t>
        </is>
      </c>
      <c r="B25" s="6" t="n">
        <v>-166</v>
      </c>
    </row>
    <row r="26">
      <c r="A26" s="4" t="inlineStr">
        <is>
          <t>2026-2030, net payments</t>
        </is>
      </c>
      <c r="B26" s="5" t="n">
        <v>10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 9 - Other Retirement Plans (Details Textual) - USD ($)</t>
        </is>
      </c>
      <c r="B1" s="2" t="inlineStr">
        <is>
          <t>12 Months Ended</t>
        </is>
      </c>
    </row>
    <row r="2">
      <c r="B2" s="2" t="inlineStr">
        <is>
          <t>Sep. 27, 2020</t>
        </is>
      </c>
      <c r="C2" s="2" t="inlineStr">
        <is>
          <t>Sep. 29, 2019</t>
        </is>
      </c>
      <c r="D2" s="2" t="inlineStr">
        <is>
          <t>Sep. 30, 2018</t>
        </is>
      </c>
      <c r="E2" s="2" t="inlineStr">
        <is>
          <t>Dec. 27, 2020</t>
        </is>
      </c>
    </row>
    <row r="3">
      <c r="A3" s="4" t="inlineStr">
        <is>
          <t>Employee Benefits and Share-based Compensation</t>
        </is>
      </c>
      <c r="B3" s="5" t="n">
        <v>4141000</v>
      </c>
      <c r="C3" s="5" t="n">
        <v>3849000</v>
      </c>
      <c r="D3" s="5" t="n">
        <v>4430000</v>
      </c>
    </row>
    <row r="4">
      <c r="A4" s="4" t="inlineStr">
        <is>
          <t>Multiemployer Plans, Withdrawal Obligation</t>
        </is>
      </c>
      <c r="B4" s="5" t="n">
        <v>11473000</v>
      </c>
      <c r="C4" s="5" t="n">
        <v>7359000</v>
      </c>
    </row>
    <row r="5">
      <c r="A5" s="4" t="inlineStr">
        <is>
          <t>Forecast [Member] | Buffalo Subsidiaries [Member]</t>
        </is>
      </c>
    </row>
    <row r="6">
      <c r="A6" s="4" t="inlineStr">
        <is>
          <t>Multiemployer Plans, Withdrawal Obligation</t>
        </is>
      </c>
      <c r="E6" s="5" t="n">
        <v>12300000</v>
      </c>
    </row>
    <row r="7">
      <c r="A7" s="4" t="inlineStr">
        <is>
          <t>Minimum [Member]</t>
        </is>
      </c>
    </row>
    <row r="8">
      <c r="A8" s="4" t="inlineStr">
        <is>
          <t>Multiemployer Plans, Withdrawal Obligation, Period (Year)</t>
        </is>
      </c>
      <c r="B8" s="4" t="inlineStr">
        <is>
          <t>2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Retirement Plans - Other Retirement Plans (Details) - USD ($) $ in Thousands</t>
        </is>
      </c>
      <c r="B1" s="2" t="inlineStr">
        <is>
          <t>12 Months Ended</t>
        </is>
      </c>
    </row>
    <row r="2">
      <c r="B2" s="2" t="inlineStr">
        <is>
          <t>Sep. 25, 2020</t>
        </is>
      </c>
      <c r="C2" s="2" t="inlineStr">
        <is>
          <t>Sep. 29, 2019</t>
        </is>
      </c>
      <c r="D2" s="2" t="inlineStr">
        <is>
          <t>Sep. 30, 2018</t>
        </is>
      </c>
    </row>
    <row r="3">
      <c r="A3" s="4" t="inlineStr">
        <is>
          <t>GCIU- Employer Retirement Fund [Member]</t>
        </is>
      </c>
    </row>
    <row r="4">
      <c r="A4" s="4" t="inlineStr">
        <is>
          <t>Contribution to multiemployer plan</t>
        </is>
      </c>
      <c r="B4" s="5" t="n">
        <v>87</v>
      </c>
      <c r="C4" s="5" t="n">
        <v>98</v>
      </c>
      <c r="D4" s="5" t="n">
        <v>107</v>
      </c>
    </row>
    <row r="5">
      <c r="A5" s="4" t="inlineStr">
        <is>
          <t>District No. 9 Pension Trust [Member]</t>
        </is>
      </c>
    </row>
    <row r="6">
      <c r="A6" s="4" t="inlineStr">
        <is>
          <t>Contribution to multiemployer plan</t>
        </is>
      </c>
      <c r="B6" s="6" t="n">
        <v>31</v>
      </c>
      <c r="C6" s="5" t="n">
        <v>30</v>
      </c>
      <c r="D6" s="5" t="n">
        <v>29</v>
      </c>
    </row>
    <row r="7">
      <c r="A7" s="4" t="inlineStr">
        <is>
          <t>CWA / ITU Negotiated [Member]</t>
        </is>
      </c>
    </row>
    <row r="8">
      <c r="A8" s="4" t="inlineStr">
        <is>
          <t>Contribution to multiemployer plan</t>
        </is>
      </c>
      <c r="B8" s="6" t="n">
        <v>456</v>
      </c>
    </row>
    <row r="9">
      <c r="A9" s="4" t="inlineStr">
        <is>
          <t>IAM National Pension [Member]</t>
        </is>
      </c>
    </row>
    <row r="10">
      <c r="A10" s="4" t="inlineStr">
        <is>
          <t>Contribution to multiemployer plan</t>
        </is>
      </c>
      <c r="B10" s="6" t="n">
        <v>86</v>
      </c>
    </row>
    <row r="11">
      <c r="A11" s="4" t="inlineStr">
        <is>
          <t>Operating Engineers Central Pension Fund of the International Union of Operating Engineers and Participating Employers [Member]</t>
        </is>
      </c>
    </row>
    <row r="12">
      <c r="A12" s="4" t="inlineStr">
        <is>
          <t>Contribution to multiemployer plan</t>
        </is>
      </c>
      <c r="B12" s="5"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Common Stock and Class B Common Stock (Details Textual) - $ / shares</t>
        </is>
      </c>
      <c r="B1" s="2" t="inlineStr">
        <is>
          <t>12 Months Ended</t>
        </is>
      </c>
    </row>
    <row r="2">
      <c r="B2" s="2" t="inlineStr">
        <is>
          <t>Sep. 27, 2020</t>
        </is>
      </c>
      <c r="C2" s="2" t="inlineStr">
        <is>
          <t>Sep. 29, 2019</t>
        </is>
      </c>
      <c r="D2" s="2" t="inlineStr">
        <is>
          <t>Mar. 30, 2018</t>
        </is>
      </c>
      <c r="E2" s="2" t="inlineStr">
        <is>
          <t>Mar. 30, 2017</t>
        </is>
      </c>
      <c r="F2" s="2" t="inlineStr">
        <is>
          <t>Jun. 29, 2012</t>
        </is>
      </c>
      <c r="G2" s="2" t="inlineStr">
        <is>
          <t>Mar. 31, 2011</t>
        </is>
      </c>
    </row>
    <row r="3">
      <c r="A3" s="4" t="inlineStr">
        <is>
          <t>Common Stock, Par or Stated Value Per Share (in dollars per share)</t>
        </is>
      </c>
      <c r="B3" s="7" t="n">
        <v>0.01</v>
      </c>
      <c r="F3" s="5" t="n">
        <v>2</v>
      </c>
    </row>
    <row r="4">
      <c r="A4" s="4" t="inlineStr">
        <is>
          <t>Class of Warrant or Right, Outstanding (in shares)</t>
        </is>
      </c>
      <c r="B4" s="6" t="n">
        <v>6000000</v>
      </c>
    </row>
    <row r="5">
      <c r="A5" s="4" t="inlineStr">
        <is>
          <t>Common Class B [Member]</t>
        </is>
      </c>
    </row>
    <row r="6">
      <c r="A6" s="4" t="inlineStr">
        <is>
          <t>Common Stock, Par or Stated Value Per Share (in dollars per share)</t>
        </is>
      </c>
      <c r="B6" s="5" t="n">
        <v>2</v>
      </c>
      <c r="C6" s="5" t="n">
        <v>2</v>
      </c>
    </row>
    <row r="7">
      <c r="A7" s="4" t="inlineStr">
        <is>
          <t>Common Stock, Shares, Outstanding, Ending Balance (in shares)</t>
        </is>
      </c>
      <c r="G7" s="6" t="n">
        <v>5600000</v>
      </c>
    </row>
    <row r="8">
      <c r="A8" s="4" t="inlineStr">
        <is>
          <t>Warrant Agreement [Member]</t>
        </is>
      </c>
    </row>
    <row r="9">
      <c r="A9" s="4" t="inlineStr">
        <is>
          <t>Class of Warrant or Right, Number of Securities Called by Warrants or Rights (in shares)</t>
        </is>
      </c>
      <c r="E9" s="6" t="n">
        <v>6000000</v>
      </c>
    </row>
    <row r="10">
      <c r="A10" s="4" t="inlineStr">
        <is>
          <t>Class of Warrant or Right, Percentage of Common Stock Outstanding</t>
        </is>
      </c>
      <c r="E10" s="4" t="inlineStr">
        <is>
          <t>10.10%</t>
        </is>
      </c>
    </row>
    <row r="11">
      <c r="A11" s="4" t="inlineStr">
        <is>
          <t>Class of Warrant or Right, Exercise Price of Warrants or Rights (in dollars per share)</t>
        </is>
      </c>
      <c r="E11" s="7" t="n">
        <v>4.19</v>
      </c>
    </row>
    <row r="12">
      <c r="A12" s="4" t="inlineStr">
        <is>
          <t>Class of Warrant or Right, Outstanding (in shares)</t>
        </is>
      </c>
      <c r="B12" s="6" t="n">
        <v>363000</v>
      </c>
      <c r="D12" s="6" t="n">
        <v>16930000</v>
      </c>
    </row>
    <row r="13">
      <c r="A13" s="4" t="inlineStr">
        <is>
          <t>Second Lien Term Loan [Member]</t>
        </is>
      </c>
    </row>
    <row r="14">
      <c r="A14" s="4" t="inlineStr">
        <is>
          <t>Stock Issued During Period, Shares, New Issues (in shares)</t>
        </is>
      </c>
      <c r="B14" s="6" t="n">
        <v>6743640</v>
      </c>
    </row>
    <row r="15">
      <c r="A15" s="4" t="inlineStr">
        <is>
          <t>Percentage of Outstanding Shares, Pro Forma Basis</t>
        </is>
      </c>
      <c r="B15" s="4" t="inlineStr">
        <is>
          <t>13.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s>
  <sheetData>
    <row r="1">
      <c r="A1" s="1" t="inlineStr">
        <is>
          <t>Note 11 - Stock Ownership Plans (Details Textual) - USD ($)</t>
        </is>
      </c>
      <c r="B1" s="2" t="inlineStr">
        <is>
          <t>1 Months Ended</t>
        </is>
      </c>
      <c r="C1" s="2" t="inlineStr">
        <is>
          <t>12 Months Ended</t>
        </is>
      </c>
      <c r="F1" s="2" t="inlineStr">
        <is>
          <t>24 Months Ended</t>
        </is>
      </c>
    </row>
    <row r="2">
      <c r="B2" s="2" t="inlineStr">
        <is>
          <t>Dec. 31, 2020</t>
        </is>
      </c>
      <c r="C2" s="2" t="inlineStr">
        <is>
          <t>Sep. 27, 2020</t>
        </is>
      </c>
      <c r="D2" s="2" t="inlineStr">
        <is>
          <t>Sep. 29, 2019</t>
        </is>
      </c>
      <c r="E2" s="2" t="inlineStr">
        <is>
          <t>Sep. 30, 2018</t>
        </is>
      </c>
      <c r="F2" s="2" t="inlineStr">
        <is>
          <t>Sep. 27, 2020</t>
        </is>
      </c>
    </row>
    <row r="3">
      <c r="A3" s="4" t="inlineStr">
        <is>
          <t>Share-based Payment Arrangement, Expense</t>
        </is>
      </c>
      <c r="C3" s="5" t="n">
        <v>1042000</v>
      </c>
      <c r="D3" s="5" t="n">
        <v>1638000</v>
      </c>
      <c r="E3" s="5" t="n">
        <v>1857000</v>
      </c>
    </row>
    <row r="4">
      <c r="A4" s="4" t="inlineStr">
        <is>
          <t>Common Stock, Capital Shares Reserved for Future Issuance (in shares)</t>
        </is>
      </c>
      <c r="C4" s="6" t="n">
        <v>4232000</v>
      </c>
      <c r="F4" s="6" t="n">
        <v>4232000</v>
      </c>
    </row>
    <row r="5">
      <c r="A5" s="4" t="inlineStr">
        <is>
          <t>Share-based Compensation Arrangement by Share-based Payment Award, Number of Shares Available for Grant (in shares)</t>
        </is>
      </c>
      <c r="C5" s="6" t="n">
        <v>3804000</v>
      </c>
      <c r="F5" s="6" t="n">
        <v>3804000</v>
      </c>
    </row>
    <row r="6">
      <c r="A6" s="4" t="inlineStr">
        <is>
          <t>Share-based Payment Arrangement, Nonvested Award, Option, Cost Not yet Recognized, Amount</t>
        </is>
      </c>
      <c r="C6" s="5" t="n">
        <v>1241000</v>
      </c>
      <c r="F6" s="5" t="n">
        <v>1241000</v>
      </c>
    </row>
    <row r="7">
      <c r="A7" s="4" t="inlineStr">
        <is>
          <t>Share-based Compensation Arrangement by Share-based Payment Award, Options, Outstanding, Intrinsic Value</t>
        </is>
      </c>
      <c r="C7" s="5" t="n">
        <v>0</v>
      </c>
      <c r="F7" s="5" t="n">
        <v>0</v>
      </c>
    </row>
    <row r="8">
      <c r="A8" s="4" t="inlineStr">
        <is>
          <t>Share-based Payment Arrangement, Nonvested Award, Cost Not yet Recognized, Period for Recognition (Year)</t>
        </is>
      </c>
      <c r="C8" s="4" t="inlineStr">
        <is>
          <t>1 year 3 months 18 days</t>
        </is>
      </c>
    </row>
    <row r="9">
      <c r="A9" s="4" t="inlineStr">
        <is>
          <t>Share-based Payment Arrangement, Option [Member]</t>
        </is>
      </c>
    </row>
    <row r="10">
      <c r="A10" s="4" t="inlineStr">
        <is>
          <t>Share-based Compensation Arrangement by Share-based Payment Award, Award Vesting Period (Year)</t>
        </is>
      </c>
      <c r="F10" s="4" t="inlineStr">
        <is>
          <t>10 years</t>
        </is>
      </c>
    </row>
    <row r="11">
      <c r="A11" s="4" t="inlineStr">
        <is>
          <t>Share-based Payment Arrangement, Nonvested Award, Option, Cost Not yet Recognized, Amount</t>
        </is>
      </c>
      <c r="C11" s="5" t="n">
        <v>0</v>
      </c>
      <c r="F11" s="5" t="n">
        <v>0</v>
      </c>
    </row>
    <row r="12">
      <c r="A12" s="4" t="inlineStr">
        <is>
          <t>Restricted Stock [Member]</t>
        </is>
      </c>
    </row>
    <row r="13">
      <c r="A13" s="4" t="inlineStr">
        <is>
          <t>Share-based Compensation Arrangement by Share-based Payment Award, Equity Instruments Other than Options, Grants in Period (in shares)</t>
        </is>
      </c>
      <c r="C13" s="6" t="n">
        <v>720000</v>
      </c>
      <c r="D13" s="6" t="n">
        <v>788000</v>
      </c>
      <c r="E13" s="6" t="n">
        <v>587000</v>
      </c>
    </row>
    <row r="14">
      <c r="A14" s="4" t="inlineStr">
        <is>
          <t>Restricted Stock [Member] | Forecast [Member]</t>
        </is>
      </c>
    </row>
    <row r="15">
      <c r="A15" s="4" t="inlineStr">
        <is>
          <t>Share-based Compensation Arrangement by Share-based Payment Award, Equity Instruments Other than Options, Grants in Period (in shares)</t>
        </is>
      </c>
      <c r="B15" s="6" t="n">
        <v>600000</v>
      </c>
    </row>
    <row r="16">
      <c r="A16" s="4" t="inlineStr">
        <is>
          <t>Employee Stock Purchase Plan [Member]</t>
        </is>
      </c>
    </row>
    <row r="17">
      <c r="A17" s="4" t="inlineStr">
        <is>
          <t>Employee Stock Ownership Plan (ESOP), Shares in ESOP, Total (in shares)</t>
        </is>
      </c>
      <c r="C17" s="6" t="n">
        <v>270000</v>
      </c>
      <c r="F17" s="6" t="n">
        <v>270000</v>
      </c>
    </row>
    <row r="18">
      <c r="A18" s="4" t="inlineStr">
        <is>
          <t>Supplemental Employee Stock Purchase Plan [Member]</t>
        </is>
      </c>
    </row>
    <row r="19">
      <c r="A19" s="4" t="inlineStr">
        <is>
          <t>Employee Stock Ownership Plan (ESOP), Shares in ESOP, Total (in shares)</t>
        </is>
      </c>
      <c r="C19" s="6" t="n">
        <v>8700</v>
      </c>
      <c r="F19" s="6" t="n">
        <v>87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Ownership Plans - Stock Option Activities (Details) - shares shares in Thousands</t>
        </is>
      </c>
      <c r="B1" s="2" t="inlineStr">
        <is>
          <t>12 Months Ended</t>
        </is>
      </c>
    </row>
    <row r="2">
      <c r="B2" s="2" t="inlineStr">
        <is>
          <t>Sep. 27, 2020</t>
        </is>
      </c>
      <c r="C2" s="2" t="inlineStr">
        <is>
          <t>Sep. 29, 2019</t>
        </is>
      </c>
      <c r="D2" s="2" t="inlineStr">
        <is>
          <t>Sep. 30, 2018</t>
        </is>
      </c>
    </row>
    <row r="3">
      <c r="A3" s="4" t="inlineStr">
        <is>
          <t>Under option, balance (in shares)</t>
        </is>
      </c>
      <c r="B3" s="6" t="n">
        <v>809</v>
      </c>
      <c r="C3" s="6" t="n">
        <v>1100</v>
      </c>
      <c r="D3" s="6" t="n">
        <v>1271</v>
      </c>
    </row>
    <row r="4">
      <c r="A4" s="4" t="inlineStr">
        <is>
          <t>Exercised (in shares)</t>
        </is>
      </c>
      <c r="B4" s="6" t="n">
        <v>0</v>
      </c>
      <c r="C4" s="6" t="n">
        <v>-93</v>
      </c>
      <c r="D4" s="6" t="n">
        <v>-131</v>
      </c>
    </row>
    <row r="5">
      <c r="A5" s="4" t="inlineStr">
        <is>
          <t>Canceled (in shares)</t>
        </is>
      </c>
      <c r="B5" s="6" t="n">
        <v>-396</v>
      </c>
      <c r="C5" s="6" t="n">
        <v>-198</v>
      </c>
      <c r="D5" s="6" t="n">
        <v>-40</v>
      </c>
    </row>
    <row r="6">
      <c r="A6" s="4" t="inlineStr">
        <is>
          <t>Under option, balance (in shares)</t>
        </is>
      </c>
      <c r="B6" s="6" t="n">
        <v>413</v>
      </c>
      <c r="C6" s="6" t="n">
        <v>809</v>
      </c>
      <c r="D6" s="6" t="n">
        <v>1100</v>
      </c>
    </row>
    <row r="7">
      <c r="A7" s="4" t="inlineStr">
        <is>
          <t>Exercisable, end of year (in shares)</t>
        </is>
      </c>
      <c r="B7" s="6" t="n">
        <v>413</v>
      </c>
      <c r="C7" s="6" t="n">
        <v>809</v>
      </c>
      <c r="D7" s="6" t="n">
        <v>1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Ownership Plans - Weighted Average Prices of Stock Options (Details) - $ / shares</t>
        </is>
      </c>
      <c r="B1" s="2" t="inlineStr">
        <is>
          <t>12 Months Ended</t>
        </is>
      </c>
    </row>
    <row r="2">
      <c r="B2" s="2" t="inlineStr">
        <is>
          <t>Sep. 27, 2020</t>
        </is>
      </c>
      <c r="C2" s="2" t="inlineStr">
        <is>
          <t>Sep. 29, 2019</t>
        </is>
      </c>
      <c r="D2" s="2" t="inlineStr">
        <is>
          <t>Sep. 30, 2018</t>
        </is>
      </c>
    </row>
    <row r="3">
      <c r="A3" s="4" t="inlineStr">
        <is>
          <t>Exercised (in dollars per share)</t>
        </is>
      </c>
      <c r="B3" s="5" t="n">
        <v>0</v>
      </c>
      <c r="C3" s="7" t="n">
        <v>2.06</v>
      </c>
      <c r="D3" s="7" t="n">
        <v>1.42</v>
      </c>
    </row>
    <row r="4">
      <c r="A4" s="4" t="inlineStr">
        <is>
          <t>Cancelled (in dollars per share)</t>
        </is>
      </c>
      <c r="B4" s="8" t="n">
        <v>2.53</v>
      </c>
      <c r="C4" s="8" t="n">
        <v>2.08</v>
      </c>
      <c r="D4" s="8" t="n">
        <v>2.49</v>
      </c>
    </row>
    <row r="5">
      <c r="A5" s="4" t="inlineStr">
        <is>
          <t>Under option, end of year (in dollars per share)</t>
        </is>
      </c>
      <c r="B5" s="7" t="n">
        <v>1.14</v>
      </c>
      <c r="C5" s="7" t="n">
        <v>1.82</v>
      </c>
      <c r="D5" s="7" t="n">
        <v>1.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11 - Stock Ownership Plans - Summary of Stock Options Outstanding (Details)</t>
        </is>
      </c>
      <c r="B1" s="2" t="inlineStr">
        <is>
          <t>12 Months Ended</t>
        </is>
      </c>
    </row>
    <row r="2">
      <c r="B2" s="2" t="inlineStr">
        <is>
          <t>Sep. 27, 2020$ / sharesshares</t>
        </is>
      </c>
    </row>
    <row r="3">
      <c r="A3" s="4" t="inlineStr">
        <is>
          <t>Number outstanding (in shares) | shares</t>
        </is>
      </c>
      <c r="B3" s="6" t="n">
        <v>412</v>
      </c>
    </row>
    <row r="4">
      <c r="A4" s="4" t="inlineStr">
        <is>
          <t>Weighted Average Remaining Contractual Life (Year)</t>
        </is>
      </c>
      <c r="B4" s="4" t="inlineStr">
        <is>
          <t>1 year 8 months 12 days</t>
        </is>
      </c>
    </row>
    <row r="5">
      <c r="A5" s="4" t="inlineStr">
        <is>
          <t>Weighted Average Exercise Price, Outstanding (in dollars per share)</t>
        </is>
      </c>
      <c r="B5" s="7" t="n">
        <v>1.14</v>
      </c>
    </row>
    <row r="6">
      <c r="A6" s="4" t="inlineStr">
        <is>
          <t>Number Exercisable (in shares) | shares</t>
        </is>
      </c>
      <c r="B6" s="6" t="n">
        <v>412</v>
      </c>
    </row>
    <row r="7">
      <c r="A7" s="4" t="inlineStr">
        <is>
          <t>Weighted Average Exercise Price, Exercisable (in dollars per share)</t>
        </is>
      </c>
      <c r="B7" s="7" t="n">
        <v>1.14</v>
      </c>
    </row>
    <row r="8">
      <c r="A8" s="4" t="inlineStr">
        <is>
          <t>Exercise Price Range 1 [Member]</t>
        </is>
      </c>
    </row>
    <row r="9">
      <c r="A9" s="4" t="inlineStr">
        <is>
          <t>Range of exercise prices, lower limit (in dollars per share)</t>
        </is>
      </c>
      <c r="B9" s="6" t="n">
        <v>1</v>
      </c>
    </row>
    <row r="10">
      <c r="A10" s="4" t="inlineStr">
        <is>
          <t>Range of exercise prices, upper limit (in dollars per share)</t>
        </is>
      </c>
      <c r="B10" s="5" t="n">
        <v>2</v>
      </c>
    </row>
    <row r="11">
      <c r="A11" s="4" t="inlineStr">
        <is>
          <t>Number outstanding (in shares) | shares</t>
        </is>
      </c>
      <c r="B11" s="6" t="n">
        <v>412</v>
      </c>
    </row>
    <row r="12">
      <c r="A12" s="4" t="inlineStr">
        <is>
          <t>Weighted Average Remaining Contractual Life (Year)</t>
        </is>
      </c>
      <c r="B12" s="4" t="inlineStr">
        <is>
          <t>1 year 8 months 12 days</t>
        </is>
      </c>
    </row>
    <row r="13">
      <c r="A13" s="4" t="inlineStr">
        <is>
          <t>Weighted Average Exercise Price, Outstanding (in dollars per share)</t>
        </is>
      </c>
      <c r="B13" s="7" t="n">
        <v>1.14</v>
      </c>
    </row>
    <row r="14">
      <c r="A14" s="4" t="inlineStr">
        <is>
          <t>Number Exercisable (in shares) | shares</t>
        </is>
      </c>
      <c r="B14" s="6" t="n">
        <v>412</v>
      </c>
    </row>
    <row r="15">
      <c r="A15" s="4" t="inlineStr">
        <is>
          <t>Weighted Average Exercise Price, Exercisable (in dollars per share)</t>
        </is>
      </c>
      <c r="B15" s="7" t="n">
        <v>1.14</v>
      </c>
    </row>
    <row r="16">
      <c r="A16" s="4" t="inlineStr">
        <is>
          <t>Exercise Price Range 2 [Member]</t>
        </is>
      </c>
    </row>
    <row r="17">
      <c r="A17" s="4" t="inlineStr">
        <is>
          <t>Range of exercise prices, lower limit (in dollars per share)</t>
        </is>
      </c>
      <c r="B17" s="6" t="n">
        <v>2</v>
      </c>
    </row>
    <row r="18">
      <c r="A18" s="4" t="inlineStr">
        <is>
          <t>Range of exercise prices, upper limit (in dollars per share)</t>
        </is>
      </c>
      <c r="B18" s="5" t="n">
        <v>3</v>
      </c>
    </row>
    <row r="19">
      <c r="A19" s="4" t="inlineStr">
        <is>
          <t>Number outstanding (in shares) | shares</t>
        </is>
      </c>
      <c r="B19" s="6" t="n">
        <v>0</v>
      </c>
    </row>
    <row r="20">
      <c r="A20" s="4" t="inlineStr">
        <is>
          <t>Weighted Average Exercise Price, Outstanding (in dollars per share)</t>
        </is>
      </c>
      <c r="B20" s="5" t="n">
        <v>0</v>
      </c>
    </row>
    <row r="21">
      <c r="A21" s="4" t="inlineStr">
        <is>
          <t>Number Exercisable (in shares) | shares</t>
        </is>
      </c>
      <c r="B21" s="6" t="n">
        <v>0</v>
      </c>
    </row>
    <row r="22">
      <c r="A22" s="4" t="inlineStr">
        <is>
          <t>Weighted Average Exercise Price, Exercisable (in dollars per share)</t>
        </is>
      </c>
      <c r="B22"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Ownership Plans - Summary of Restricted Stock Activity (Details) - Restricted Stock [Member] - $ / shares shares in Thousands</t>
        </is>
      </c>
      <c r="B1" s="2" t="inlineStr">
        <is>
          <t>12 Months Ended</t>
        </is>
      </c>
    </row>
    <row r="2">
      <c r="B2" s="2" t="inlineStr">
        <is>
          <t>Sep. 27, 2020</t>
        </is>
      </c>
      <c r="C2" s="2" t="inlineStr">
        <is>
          <t>Sep. 29, 2019</t>
        </is>
      </c>
      <c r="D2" s="2" t="inlineStr">
        <is>
          <t>Sep. 30, 2018</t>
        </is>
      </c>
    </row>
    <row r="3">
      <c r="A3" s="4" t="inlineStr">
        <is>
          <t>Outstanding, shares (in shares)</t>
        </is>
      </c>
      <c r="B3" s="6" t="n">
        <v>1477</v>
      </c>
      <c r="C3" s="6" t="n">
        <v>2059</v>
      </c>
      <c r="D3" s="6" t="n">
        <v>2478</v>
      </c>
    </row>
    <row r="4">
      <c r="A4" s="4" t="inlineStr">
        <is>
          <t>Granted, shares (in shares)</t>
        </is>
      </c>
      <c r="B4" s="6" t="n">
        <v>720</v>
      </c>
      <c r="C4" s="6" t="n">
        <v>788</v>
      </c>
      <c r="D4" s="6" t="n">
        <v>587</v>
      </c>
    </row>
    <row r="5">
      <c r="A5" s="4" t="inlineStr">
        <is>
          <t>Vested, shares (in shares)</t>
        </is>
      </c>
      <c r="B5" s="6" t="n">
        <v>-605</v>
      </c>
      <c r="C5" s="6" t="n">
        <v>-1337</v>
      </c>
      <c r="D5" s="6" t="n">
        <v>-936</v>
      </c>
    </row>
    <row r="6">
      <c r="A6" s="4" t="inlineStr">
        <is>
          <t>Forfeited, shares (in shares)</t>
        </is>
      </c>
      <c r="B6" s="6" t="n">
        <v>-42</v>
      </c>
      <c r="C6" s="6" t="n">
        <v>-33</v>
      </c>
      <c r="D6" s="6" t="n">
        <v>-70</v>
      </c>
    </row>
    <row r="7">
      <c r="A7" s="4" t="inlineStr">
        <is>
          <t>Outstanding, shares (in shares)</t>
        </is>
      </c>
      <c r="B7" s="6" t="n">
        <v>1550</v>
      </c>
      <c r="C7" s="6" t="n">
        <v>1477</v>
      </c>
      <c r="D7" s="6" t="n">
        <v>2059</v>
      </c>
    </row>
    <row r="8">
      <c r="A8" s="4" t="inlineStr">
        <is>
          <t>Outstanding, weighted average grant date fair value (in dollars per share)</t>
        </is>
      </c>
      <c r="B8" s="7" t="n">
        <v>2.49</v>
      </c>
      <c r="C8" s="7" t="n">
        <v>2.31</v>
      </c>
      <c r="D8" s="7" t="n">
        <v>2.69</v>
      </c>
    </row>
    <row r="9">
      <c r="A9" s="4" t="inlineStr">
        <is>
          <t>Granted, weighted average grant date fair value (in dollars per share)</t>
        </is>
      </c>
      <c r="B9" s="8" t="n">
        <v>1.62</v>
      </c>
      <c r="C9" s="8" t="n">
        <v>2.18</v>
      </c>
      <c r="D9" s="8" t="n">
        <v>2.33</v>
      </c>
    </row>
    <row r="10">
      <c r="A10" s="4" t="inlineStr">
        <is>
          <t>Vested, weighted average grant date fair value (in dollars per share)</t>
        </is>
      </c>
      <c r="B10" s="8" t="n">
        <v>2.34</v>
      </c>
      <c r="C10" s="8" t="n">
        <v>2.03</v>
      </c>
      <c r="D10" s="8" t="n">
        <v>3.31</v>
      </c>
    </row>
    <row r="11">
      <c r="A11" s="4" t="inlineStr">
        <is>
          <t>Forfeited, weighted average grant date fair value (in dollars per share)</t>
        </is>
      </c>
      <c r="B11" s="8" t="n">
        <v>2.44</v>
      </c>
      <c r="C11" s="8" t="n">
        <v>2.13</v>
      </c>
      <c r="D11" s="8" t="n">
        <v>2.85</v>
      </c>
    </row>
    <row r="12">
      <c r="A12" s="4" t="inlineStr">
        <is>
          <t>Outstanding, weighted average grant date fair value (in dollars per share)</t>
        </is>
      </c>
      <c r="B12" s="7" t="n">
        <v>2.15</v>
      </c>
      <c r="C12" s="7" t="n">
        <v>2.49</v>
      </c>
      <c r="D12" s="7" t="n">
        <v>2.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2 - Income Taxes (Details Textual) - USD ($)</t>
        </is>
      </c>
      <c r="B1" s="2" t="inlineStr">
        <is>
          <t>Sep. 27, 2020</t>
        </is>
      </c>
      <c r="C1" s="2" t="inlineStr">
        <is>
          <t>Sep. 29, 2019</t>
        </is>
      </c>
    </row>
    <row r="2">
      <c r="A2" s="4" t="inlineStr">
        <is>
          <t>Unrecognized Tax Benefits that Would Impact Effective Tax Rate</t>
        </is>
      </c>
      <c r="B2" s="5" t="n">
        <v>12518000</v>
      </c>
    </row>
    <row r="3">
      <c r="A3" s="4" t="inlineStr">
        <is>
          <t>Unrecognized Tax Benefits, Interest on Income Taxes Accrued</t>
        </is>
      </c>
      <c r="B3" s="6" t="n">
        <v>1000000</v>
      </c>
      <c r="C3" s="5" t="n">
        <v>848000</v>
      </c>
    </row>
    <row r="4">
      <c r="A4" s="4" t="inlineStr">
        <is>
          <t>Deferred Tax Asset, Interest Carryforward</t>
        </is>
      </c>
      <c r="B4" s="6" t="n">
        <v>5383000</v>
      </c>
    </row>
    <row r="5">
      <c r="A5" s="4" t="inlineStr">
        <is>
          <t>Deferred Tax Assets, Operating Loss Carryforwards, Total</t>
        </is>
      </c>
      <c r="B5" s="6" t="n">
        <v>28240000</v>
      </c>
      <c r="C5" s="6" t="n">
        <v>41610000</v>
      </c>
    </row>
    <row r="6">
      <c r="A6" s="4" t="inlineStr">
        <is>
          <t>State and Local Jurisdiction [Member]</t>
        </is>
      </c>
    </row>
    <row r="7">
      <c r="A7" s="4" t="inlineStr">
        <is>
          <t>Unrecognized Tax Benefits Related to Net Operating Loss</t>
        </is>
      </c>
      <c r="B7" s="6" t="n">
        <v>10319000</v>
      </c>
      <c r="C7" s="5" t="n">
        <v>10665000</v>
      </c>
    </row>
    <row r="8">
      <c r="A8" s="4" t="inlineStr">
        <is>
          <t>Operating Loss Carryforwards, Total</t>
        </is>
      </c>
      <c r="B8" s="6" t="n">
        <v>46066000</v>
      </c>
    </row>
    <row r="9">
      <c r="A9" s="4" t="inlineStr">
        <is>
          <t>Deferred Tax Assets, Operating Loss Carryforwards, Total</t>
        </is>
      </c>
      <c r="B9" s="5" t="n">
        <v>3639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Sep. 27, 2020</t>
        </is>
      </c>
    </row>
    <row r="3">
      <c r="A3" s="3" t="inlineStr">
        <is>
          <t>Notes to Financial Statements</t>
        </is>
      </c>
    </row>
    <row r="4">
      <c r="A4" s="4" t="inlineStr">
        <is>
          <t>Revenue from Contract with Customer [Text Block]</t>
        </is>
      </c>
      <c r="B4" s="4" t="inlineStr">
        <is>
          <t xml:space="preserve">3 The following table presents our revenue disaggregated by source: (Thousands of Dollars) September 27, 2020 September 29, 2019 September 30, 2018 Advertising and marketing services revenue 289,655 265,933 303,446 Subscription Revenue 265,939 186,691 195,108 TownNews and other digital services revenue 20,478 19,637 16,328 Other revenue 41,932 37,593 29,073 Total operating revenue 618,004 509,854 543,955 Recognition principles: Arrangements with multiple performance obligations: Contract Assets and Liabilities: twelve September 27, 2020 September 29, 2019 52 September 27, 2020 September 29, 2019 Contract asset balances relate to our Management Agreement revenue was $1,107,000 as of September 29, 2019 no September 27, 2020. March 16, 2020. September 27, 2020 September 29, 2019 September 27, 2020 September 29, 2019 Practical expedients: one 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Expense (Benefit) (Details) - USD ($) $ in Thousands</t>
        </is>
      </c>
      <c r="B1" s="2" t="inlineStr">
        <is>
          <t>12 Months Ended</t>
        </is>
      </c>
    </row>
    <row r="2">
      <c r="B2" s="2" t="inlineStr">
        <is>
          <t>Sep. 27, 2020</t>
        </is>
      </c>
      <c r="C2" s="2" t="inlineStr">
        <is>
          <t>Sep. 29, 2019</t>
        </is>
      </c>
      <c r="D2" s="2" t="inlineStr">
        <is>
          <t>Sep. 30, 2018</t>
        </is>
      </c>
    </row>
    <row r="3">
      <c r="A3" s="4" t="inlineStr">
        <is>
          <t>Federal</t>
        </is>
      </c>
      <c r="B3" s="5" t="n">
        <v>8779</v>
      </c>
      <c r="C3" s="5" t="n">
        <v>8763</v>
      </c>
      <c r="D3" s="5" t="n">
        <v>275</v>
      </c>
    </row>
    <row r="4">
      <c r="A4" s="4" t="inlineStr">
        <is>
          <t>State</t>
        </is>
      </c>
      <c r="B4" s="6" t="n">
        <v>-11</v>
      </c>
      <c r="C4" s="6" t="n">
        <v>1171</v>
      </c>
      <c r="D4" s="6" t="n">
        <v>875</v>
      </c>
    </row>
    <row r="5">
      <c r="A5" s="4" t="inlineStr">
        <is>
          <t>Deferred</t>
        </is>
      </c>
      <c r="B5" s="6" t="n">
        <v>-4665</v>
      </c>
      <c r="C5" s="6" t="n">
        <v>-2003</v>
      </c>
      <c r="D5" s="6" t="n">
        <v>-17378</v>
      </c>
    </row>
    <row r="6">
      <c r="A6" s="4" t="inlineStr">
        <is>
          <t>Income Tax Expense (Benefit), Total</t>
        </is>
      </c>
      <c r="B6" s="5" t="n">
        <v>4104</v>
      </c>
      <c r="C6" s="5" t="n">
        <v>7931</v>
      </c>
      <c r="D6" s="5" t="n">
        <v>-162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Expense (Benefit) Related to Continuing Operations (Details)</t>
        </is>
      </c>
      <c r="B1" s="2" t="inlineStr">
        <is>
          <t>12 Months Ended</t>
        </is>
      </c>
    </row>
    <row r="2">
      <c r="B2" s="2" t="inlineStr">
        <is>
          <t>Sep. 27, 2020</t>
        </is>
      </c>
      <c r="C2" s="2" t="inlineStr">
        <is>
          <t>Sep. 29, 2019</t>
        </is>
      </c>
      <c r="D2" s="2" t="inlineStr">
        <is>
          <t>Sep. 30, 2018</t>
        </is>
      </c>
    </row>
    <row r="3">
      <c r="A3" s="4" t="inlineStr">
        <is>
          <t>Computed “expected” income tax expense (benefit)</t>
        </is>
      </c>
      <c r="B3" s="4" t="inlineStr">
        <is>
          <t>21.00%</t>
        </is>
      </c>
      <c r="C3" s="4" t="inlineStr">
        <is>
          <t>21.00%</t>
        </is>
      </c>
      <c r="D3" s="4" t="inlineStr">
        <is>
          <t>24.70%</t>
        </is>
      </c>
    </row>
    <row r="4">
      <c r="A4" s="4" t="inlineStr">
        <is>
          <t>State income tax expense, net of federal tax impact</t>
        </is>
      </c>
      <c r="B4" s="4" t="inlineStr">
        <is>
          <t>21.70%</t>
        </is>
      </c>
      <c r="C4" s="4" t="inlineStr">
        <is>
          <t>1.30%</t>
        </is>
      </c>
      <c r="D4" s="4" t="inlineStr">
        <is>
          <t>2.60%</t>
        </is>
      </c>
    </row>
    <row r="5">
      <c r="A5" s="4" t="inlineStr">
        <is>
          <t>Net income of associated companies taxed at dividend rates</t>
        </is>
      </c>
      <c r="B5" s="4" t="inlineStr">
        <is>
          <t>(18.30%)</t>
        </is>
      </c>
      <c r="C5" s="4" t="inlineStr">
        <is>
          <t>(3.90%)</t>
        </is>
      </c>
      <c r="D5" s="4" t="inlineStr">
        <is>
          <t>(5.10%)</t>
        </is>
      </c>
    </row>
    <row r="6">
      <c r="A6" s="4" t="inlineStr">
        <is>
          <t>Resolution of tax matters</t>
        </is>
      </c>
      <c r="B6" s="4" t="inlineStr">
        <is>
          <t>(30.50%)</t>
        </is>
      </c>
      <c r="C6" s="4" t="inlineStr">
        <is>
          <t>1.70%</t>
        </is>
      </c>
      <c r="D6" s="4" t="inlineStr">
        <is>
          <t>(8.40%)</t>
        </is>
      </c>
    </row>
    <row r="7">
      <c r="A7" s="4" t="inlineStr">
        <is>
          <t>Remeasurement due to rate changes</t>
        </is>
      </c>
      <c r="B7" s="4" t="inlineStr">
        <is>
          <t>24.00%</t>
        </is>
      </c>
      <c r="C7" s="4" t="inlineStr">
        <is>
          <t>0.00%</t>
        </is>
      </c>
      <c r="D7" s="4" t="inlineStr">
        <is>
          <t>0.00%</t>
        </is>
      </c>
    </row>
    <row r="8">
      <c r="A8" s="4" t="inlineStr">
        <is>
          <t>Non-deductible expenses</t>
        </is>
      </c>
      <c r="B8" s="4" t="inlineStr">
        <is>
          <t>19.40%</t>
        </is>
      </c>
      <c r="C8" s="4" t="inlineStr">
        <is>
          <t>3.40%</t>
        </is>
      </c>
      <c r="D8" s="4" t="inlineStr">
        <is>
          <t>2.90%</t>
        </is>
      </c>
    </row>
    <row r="9">
      <c r="A9" s="4" t="inlineStr">
        <is>
          <t>Valuation allowance</t>
        </is>
      </c>
      <c r="B9" s="4" t="inlineStr">
        <is>
          <t>110.00%</t>
        </is>
      </c>
      <c r="C9" s="4" t="inlineStr">
        <is>
          <t>10.80%</t>
        </is>
      </c>
      <c r="D9" s="4" t="inlineStr">
        <is>
          <t>9.90%</t>
        </is>
      </c>
    </row>
    <row r="10">
      <c r="A10" s="4" t="inlineStr">
        <is>
          <t>Warrant valuation</t>
        </is>
      </c>
      <c r="B10" s="4" t="inlineStr">
        <is>
          <t>(7.30%)</t>
        </is>
      </c>
      <c r="C10" s="4" t="inlineStr">
        <is>
          <t>(0.60%)</t>
        </is>
      </c>
      <c r="D10" s="4" t="inlineStr">
        <is>
          <t>0.20%</t>
        </is>
      </c>
    </row>
    <row r="11">
      <c r="A11" s="4" t="inlineStr">
        <is>
          <t>Revaluation of deferred income taxes due to law charges</t>
        </is>
      </c>
      <c r="B11" s="6" t="n">
        <v>0</v>
      </c>
      <c r="C11" s="6" t="n">
        <v>0</v>
      </c>
      <c r="D11" s="9" t="n">
        <v>-0.791</v>
      </c>
    </row>
    <row r="12">
      <c r="A12" s="4" t="inlineStr">
        <is>
          <t>Other</t>
        </is>
      </c>
      <c r="B12" s="4" t="inlineStr">
        <is>
          <t>4.40%</t>
        </is>
      </c>
      <c r="C12" s="4" t="inlineStr">
        <is>
          <t>(0.40%)</t>
        </is>
      </c>
      <c r="D12" s="4" t="inlineStr">
        <is>
          <t>(0.40%)</t>
        </is>
      </c>
    </row>
    <row r="13">
      <c r="A13" s="4" t="inlineStr">
        <is>
          <t>Effective Income Tax Rate Reconciliation, Percent, Total</t>
        </is>
      </c>
      <c r="B13" s="4" t="inlineStr">
        <is>
          <t>144.40%</t>
        </is>
      </c>
      <c r="C13" s="4" t="inlineStr">
        <is>
          <t>33.30%</t>
        </is>
      </c>
      <c r="D13" s="4" t="inlineStr">
        <is>
          <t>(52.7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Income Tax Liabilities (Details) - USD ($) $ in Thousands</t>
        </is>
      </c>
      <c r="B1" s="2" t="inlineStr">
        <is>
          <t>Sep. 27, 2020</t>
        </is>
      </c>
      <c r="C1" s="2" t="inlineStr">
        <is>
          <t>Sep. 29, 2019</t>
        </is>
      </c>
    </row>
    <row r="2">
      <c r="A2" s="4" t="inlineStr">
        <is>
          <t>Property and equipment</t>
        </is>
      </c>
      <c r="B2" s="5" t="n">
        <v>-18646</v>
      </c>
      <c r="C2" s="5" t="n">
        <v>-14424</v>
      </c>
    </row>
    <row r="3">
      <c r="A3" s="4" t="inlineStr">
        <is>
          <t>Identified intangible assets</t>
        </is>
      </c>
      <c r="B3" s="6" t="n">
        <v>-16765</v>
      </c>
      <c r="C3" s="6" t="n">
        <v>-15358</v>
      </c>
    </row>
    <row r="4">
      <c r="A4" s="4" t="inlineStr">
        <is>
          <t>ASC 842 - Leases DTL</t>
        </is>
      </c>
      <c r="B4" s="6" t="n">
        <v>-18669</v>
      </c>
      <c r="C4" s="6" t="n">
        <v>0</v>
      </c>
    </row>
    <row r="5">
      <c r="A5" s="4" t="inlineStr">
        <is>
          <t>Investments</t>
        </is>
      </c>
      <c r="B5" s="6" t="n">
        <v>-6154</v>
      </c>
      <c r="C5" s="6" t="n">
        <v>-3164</v>
      </c>
    </row>
    <row r="6">
      <c r="A6" s="4" t="inlineStr">
        <is>
          <t>Deferred Tax Liabilities, Gross, Total</t>
        </is>
      </c>
      <c r="B6" s="6" t="n">
        <v>-60234</v>
      </c>
      <c r="C6" s="6" t="n">
        <v>-32946</v>
      </c>
    </row>
    <row r="7">
      <c r="A7" s="4" t="inlineStr">
        <is>
          <t>Allowance for doubtful accounts</t>
        </is>
      </c>
      <c r="B7" s="6" t="n">
        <v>1733</v>
      </c>
      <c r="C7" s="6" t="n">
        <v>1279</v>
      </c>
    </row>
    <row r="8">
      <c r="A8" s="4" t="inlineStr">
        <is>
          <t>Pension and postretirement benefits</t>
        </is>
      </c>
      <c r="B8" s="6" t="n">
        <v>7075</v>
      </c>
      <c r="C8" s="6" t="n">
        <v>2048</v>
      </c>
    </row>
    <row r="9">
      <c r="A9" s="4" t="inlineStr">
        <is>
          <t>Long-term debt</t>
        </is>
      </c>
      <c r="B9" s="6" t="n">
        <v>350</v>
      </c>
      <c r="C9" s="6" t="n">
        <v>-9219</v>
      </c>
    </row>
    <row r="10">
      <c r="A10" s="4" t="inlineStr">
        <is>
          <t>Interest deduction limitation</t>
        </is>
      </c>
      <c r="B10" s="6" t="n">
        <v>5383</v>
      </c>
      <c r="C10" s="6" t="n">
        <v>4255</v>
      </c>
    </row>
    <row r="11">
      <c r="A11" s="4" t="inlineStr">
        <is>
          <t>Operating loss carryforwards</t>
        </is>
      </c>
      <c r="B11" s="6" t="n">
        <v>28240</v>
      </c>
      <c r="C11" s="6" t="n">
        <v>41610</v>
      </c>
    </row>
    <row r="12">
      <c r="A12" s="4" t="inlineStr">
        <is>
          <t>ASC 842 - Leases DTA</t>
        </is>
      </c>
      <c r="B12" s="6" t="n">
        <v>18675</v>
      </c>
      <c r="C12" s="6" t="n">
        <v>0</v>
      </c>
    </row>
    <row r="13">
      <c r="A13" s="4" t="inlineStr">
        <is>
          <t>Accrued compensation</t>
        </is>
      </c>
      <c r="B13" s="6" t="n">
        <v>13142</v>
      </c>
      <c r="C13" s="6" t="n">
        <v>1810</v>
      </c>
    </row>
    <row r="14">
      <c r="A14" s="4" t="inlineStr">
        <is>
          <t>Accrued expenses</t>
        </is>
      </c>
      <c r="B14" s="6" t="n">
        <v>1673</v>
      </c>
      <c r="C14" s="6" t="n">
        <v>426</v>
      </c>
    </row>
    <row r="15">
      <c r="A15" s="4" t="inlineStr">
        <is>
          <t>Other</t>
        </is>
      </c>
      <c r="B15" s="6" t="n">
        <v>430</v>
      </c>
      <c r="C15" s="6" t="n">
        <v>844</v>
      </c>
    </row>
    <row r="16">
      <c r="A16" s="4" t="inlineStr">
        <is>
          <t>Deferred Tax Assets, Gross, Total</t>
        </is>
      </c>
      <c r="B16" s="6" t="n">
        <v>76701</v>
      </c>
      <c r="C16" s="6" t="n">
        <v>43053</v>
      </c>
    </row>
    <row r="17">
      <c r="A17" s="4" t="inlineStr">
        <is>
          <t>Valuation allowance</t>
        </is>
      </c>
      <c r="B17" s="6" t="n">
        <v>-31675</v>
      </c>
      <c r="C17" s="6" t="n">
        <v>-39913</v>
      </c>
    </row>
    <row r="18">
      <c r="A18" s="4" t="inlineStr">
        <is>
          <t>Net deferred income tax liabilities</t>
        </is>
      </c>
      <c r="B18" s="5" t="n">
        <v>-15208</v>
      </c>
      <c r="C18" s="5" t="n">
        <v>-298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Gross Unrecognized Tax Benefits (Details) - USD ($) $ in Thousands</t>
        </is>
      </c>
      <c r="B1" s="2" t="inlineStr">
        <is>
          <t>12 Months Ended</t>
        </is>
      </c>
    </row>
    <row r="2">
      <c r="B2" s="2" t="inlineStr">
        <is>
          <t>Sep. 27, 2020</t>
        </is>
      </c>
      <c r="C2" s="2" t="inlineStr">
        <is>
          <t>Sep. 29, 2019</t>
        </is>
      </c>
    </row>
    <row r="3">
      <c r="A3" s="4" t="inlineStr">
        <is>
          <t>Unrecognized tax benefits, balance</t>
        </is>
      </c>
      <c r="B3" s="5" t="n">
        <v>18252</v>
      </c>
      <c r="C3" s="5" t="n">
        <v>16104</v>
      </c>
    </row>
    <row r="4">
      <c r="A4" s="4" t="inlineStr">
        <is>
          <t>Increases (decreases) in tax positions for prior years</t>
        </is>
      </c>
      <c r="B4" s="6" t="n">
        <v>-331</v>
      </c>
    </row>
    <row r="5">
      <c r="A5" s="4" t="inlineStr">
        <is>
          <t>Increases (decreases) in tax positions for prior years</t>
        </is>
      </c>
      <c r="C5" s="6" t="n">
        <v>33</v>
      </c>
    </row>
    <row r="6">
      <c r="A6" s="4" t="inlineStr">
        <is>
          <t>Increases in tax positions for the current year</t>
        </is>
      </c>
      <c r="B6" s="6" t="n">
        <v>9825</v>
      </c>
      <c r="C6" s="6" t="n">
        <v>2472</v>
      </c>
    </row>
    <row r="7">
      <c r="A7" s="4" t="inlineStr">
        <is>
          <t>Lapse in statute of limitations</t>
        </is>
      </c>
      <c r="B7" s="6" t="n">
        <v>-738</v>
      </c>
      <c r="C7" s="6" t="n">
        <v>-357</v>
      </c>
    </row>
    <row r="8">
      <c r="A8" s="4" t="inlineStr">
        <is>
          <t>Unrecognized tax benefits, balance</t>
        </is>
      </c>
      <c r="B8" s="5" t="n">
        <v>27008</v>
      </c>
      <c r="C8" s="5" t="n">
        <v>182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Fair Value of Financial Instruments (Details Textual) - USD ($)</t>
        </is>
      </c>
      <c r="B1" s="2" t="inlineStr">
        <is>
          <t>12 Months Ended</t>
        </is>
      </c>
    </row>
    <row r="2">
      <c r="B2" s="2" t="inlineStr">
        <is>
          <t>Sep. 27, 2020</t>
        </is>
      </c>
      <c r="C2" s="2" t="inlineStr">
        <is>
          <t>Sep. 29, 2019</t>
        </is>
      </c>
      <c r="D2" s="2" t="inlineStr">
        <is>
          <t>Sep. 30, 2018</t>
        </is>
      </c>
      <c r="E2" s="2" t="inlineStr">
        <is>
          <t>Mar. 31, 2014</t>
        </is>
      </c>
    </row>
    <row r="3">
      <c r="A3" s="4" t="inlineStr">
        <is>
          <t>Fair Value Adjustment of Warrants</t>
        </is>
      </c>
      <c r="B3" s="5" t="n">
        <v>832000</v>
      </c>
      <c r="C3" s="5" t="n">
        <v>612000</v>
      </c>
      <c r="D3" s="5" t="n">
        <v>226000</v>
      </c>
    </row>
    <row r="4">
      <c r="A4" s="4" t="inlineStr">
        <is>
          <t>Senior Secured Notes [Member]</t>
        </is>
      </c>
    </row>
    <row r="5">
      <c r="A5" s="4" t="inlineStr">
        <is>
          <t>Debt Instrument, Face Amount</t>
        </is>
      </c>
      <c r="B5" s="5" t="n">
        <v>538290000</v>
      </c>
    </row>
    <row r="6">
      <c r="A6" s="4" t="inlineStr">
        <is>
          <t>TCT [Member]</t>
        </is>
      </c>
    </row>
    <row r="7">
      <c r="A7" s="4" t="inlineStr">
        <is>
          <t>Equity Securities Without Readily Determinable Fair Value, Ownership Percentage of Voting Common Stock</t>
        </is>
      </c>
      <c r="B7" s="4" t="inlineStr">
        <is>
          <t>0.70%</t>
        </is>
      </c>
    </row>
    <row r="8">
      <c r="A8" s="4" t="inlineStr">
        <is>
          <t>Ownership Percentage of Total Common Stock</t>
        </is>
      </c>
      <c r="B8" s="4" t="inlineStr">
        <is>
          <t>8.70%</t>
        </is>
      </c>
    </row>
    <row r="9">
      <c r="A9" s="4" t="inlineStr">
        <is>
          <t>Fair Value, Inputs, Level 3 [Member]</t>
        </is>
      </c>
    </row>
    <row r="10">
      <c r="A10" s="4" t="inlineStr">
        <is>
          <t>Investments, Fair Value Disclosure, Total</t>
        </is>
      </c>
      <c r="B10" s="5" t="n">
        <v>4226000</v>
      </c>
    </row>
    <row r="11">
      <c r="A11" s="4" t="inlineStr">
        <is>
          <t>Equity Securities without Readily Determinable Fair Value, Amount</t>
        </is>
      </c>
      <c r="B11" s="5" t="n">
        <v>702000</v>
      </c>
    </row>
    <row r="12">
      <c r="A12" s="4" t="inlineStr">
        <is>
          <t>Fair Value, Inputs, Level 3 [Member] | TCT and Private Equity Investment [Member]</t>
        </is>
      </c>
    </row>
    <row r="13">
      <c r="A13" s="4" t="inlineStr">
        <is>
          <t>Equity Securities without Readily Determinable Fair Value, Percent</t>
        </is>
      </c>
      <c r="B13" s="4" t="inlineStr">
        <is>
          <t>16.70%</t>
        </is>
      </c>
    </row>
    <row r="14">
      <c r="A14" s="4" t="inlineStr">
        <is>
          <t>Fair Value, Inputs, Level 2 [Member]</t>
        </is>
      </c>
    </row>
    <row r="15">
      <c r="A15" s="4" t="inlineStr">
        <is>
          <t>Warrants and Rights Outstanding</t>
        </is>
      </c>
      <c r="B15" s="5" t="n">
        <v>363000</v>
      </c>
      <c r="C15" s="5" t="n">
        <v>1195000</v>
      </c>
      <c r="D15" s="5" t="n">
        <v>1807000</v>
      </c>
      <c r="E15" s="5" t="n">
        <v>1693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3 - Fair Value of Financial Instruments - Estimate Fair Value of Financial Instruments (Details)</t>
        </is>
      </c>
      <c r="B1" s="2" t="inlineStr">
        <is>
          <t>Sep. 27, 2020$ / sharesyr</t>
        </is>
      </c>
      <c r="C1" s="2" t="inlineStr">
        <is>
          <t>Sep. 29, 2019$ / sharesyr</t>
        </is>
      </c>
      <c r="D1" s="2" t="inlineStr">
        <is>
          <t>Sep. 30, 2018$ / sharesyr</t>
        </is>
      </c>
    </row>
    <row r="2">
      <c r="A2" s="4" t="inlineStr">
        <is>
          <t>Measurement Input, Price Volatility [Member]</t>
        </is>
      </c>
    </row>
    <row r="3">
      <c r="A3" s="4" t="inlineStr">
        <is>
          <t>Warrant and rights, measurement input</t>
        </is>
      </c>
      <c r="B3" s="8" t="n">
        <v>0.84</v>
      </c>
      <c r="C3" s="8" t="n">
        <v>0.48</v>
      </c>
      <c r="D3" s="8" t="n">
        <v>0.31</v>
      </c>
    </row>
    <row r="4">
      <c r="A4" s="4" t="inlineStr">
        <is>
          <t>Measurement Input, Risk Free Interest Rate [Member]</t>
        </is>
      </c>
    </row>
    <row r="5">
      <c r="A5" s="4" t="inlineStr">
        <is>
          <t>Warrant and rights, measurement input</t>
        </is>
      </c>
      <c r="B5" s="10" t="n">
        <v>0.0012</v>
      </c>
      <c r="C5" s="10" t="n">
        <v>0.0158</v>
      </c>
      <c r="D5" s="10" t="n">
        <v>0.0291</v>
      </c>
    </row>
    <row r="6">
      <c r="A6" s="4" t="inlineStr">
        <is>
          <t>Measurement Input, Expected Term [Member]</t>
        </is>
      </c>
    </row>
    <row r="7">
      <c r="A7" s="4" t="inlineStr">
        <is>
          <t>Warrant and rights, measurement input | yr</t>
        </is>
      </c>
      <c r="B7" s="11" t="n">
        <v>1.5</v>
      </c>
      <c r="C7" s="11" t="n">
        <v>2.5</v>
      </c>
      <c r="D7" s="11" t="n">
        <v>3.5</v>
      </c>
    </row>
    <row r="8">
      <c r="A8" s="4" t="inlineStr">
        <is>
          <t>Measurement Input, Share Price [Member]</t>
        </is>
      </c>
    </row>
    <row r="9">
      <c r="A9" s="4" t="inlineStr">
        <is>
          <t>Warrant and rights, measurement input | $ / shares</t>
        </is>
      </c>
      <c r="B9" s="8" t="n">
        <v>0.06</v>
      </c>
      <c r="C9" s="8" t="n">
        <v>0.2</v>
      </c>
      <c r="D9" s="11" t="n">
        <v>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Common Share (Details Textual) - shares</t>
        </is>
      </c>
      <c r="B1" s="2" t="inlineStr">
        <is>
          <t>12 Months Ended</t>
        </is>
      </c>
    </row>
    <row r="2">
      <c r="B2" s="2" t="inlineStr">
        <is>
          <t>Sep. 27, 2020</t>
        </is>
      </c>
      <c r="C2" s="2" t="inlineStr">
        <is>
          <t>Sep. 29, 2019</t>
        </is>
      </c>
      <c r="D2" s="2" t="inlineStr">
        <is>
          <t>Sep. 30, 2018</t>
        </is>
      </c>
    </row>
    <row r="3">
      <c r="A3" s="4" t="inlineStr">
        <is>
          <t>Antidilutive Securities Excluded from Computation of Earnings Per Share, Amount (in shares)</t>
        </is>
      </c>
      <c r="B3" s="6" t="n">
        <v>6000000</v>
      </c>
      <c r="C3" s="6" t="n">
        <v>6384000</v>
      </c>
      <c r="D3" s="6" t="n">
        <v>7206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Earnings Per Common Share - Computation of Basic and Diluted Earnings Per Common Share (Details) - USD ($) $ / shares in Units, shares in Thousands,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4" t="inlineStr">
        <is>
          <t>Income attributable to Lee Enterprises, Incorporated:</t>
        </is>
      </c>
      <c r="B3" s="5" t="n">
        <v>-1784</v>
      </c>
      <c r="C3" s="5" t="n">
        <v>-1275</v>
      </c>
      <c r="D3" s="5" t="n">
        <v>-5367</v>
      </c>
      <c r="E3" s="5" t="n">
        <v>5320</v>
      </c>
      <c r="F3" s="5" t="n">
        <v>819</v>
      </c>
      <c r="G3" s="5" t="n">
        <v>5766</v>
      </c>
      <c r="H3" s="5" t="n">
        <v>-2678</v>
      </c>
      <c r="I3" s="5" t="n">
        <v>10361</v>
      </c>
      <c r="J3" s="5" t="n">
        <v>-3106</v>
      </c>
      <c r="K3" s="5" t="n">
        <v>14268</v>
      </c>
      <c r="L3" s="5" t="n">
        <v>45766</v>
      </c>
    </row>
    <row r="4">
      <c r="A4" s="4" t="inlineStr">
        <is>
          <t>Weighted average Common Stock (in shares)</t>
        </is>
      </c>
      <c r="J4" s="6" t="n">
        <v>58105</v>
      </c>
      <c r="K4" s="6" t="n">
        <v>57648</v>
      </c>
      <c r="L4" s="6" t="n">
        <v>57009</v>
      </c>
    </row>
    <row r="5">
      <c r="A5" s="4" t="inlineStr">
        <is>
          <t>Less non-vested restricted Common Stock (in shares)</t>
        </is>
      </c>
      <c r="J5" s="6" t="n">
        <v>-1536</v>
      </c>
      <c r="K5" s="6" t="n">
        <v>-2083</v>
      </c>
      <c r="L5" s="6" t="n">
        <v>-2307</v>
      </c>
    </row>
    <row r="6">
      <c r="A6" s="4" t="inlineStr">
        <is>
          <t>Basic average Common Stock (in shares)</t>
        </is>
      </c>
      <c r="J6" s="6" t="n">
        <v>56569</v>
      </c>
      <c r="K6" s="6" t="n">
        <v>55565</v>
      </c>
      <c r="L6" s="6" t="n">
        <v>54702</v>
      </c>
    </row>
    <row r="7">
      <c r="A7" s="4" t="inlineStr">
        <is>
          <t>Dilutive stock options and restricted Common Stock (in shares)</t>
        </is>
      </c>
      <c r="J7" s="6" t="n">
        <v>367</v>
      </c>
      <c r="K7" s="6" t="n">
        <v>1319</v>
      </c>
      <c r="L7" s="6" t="n">
        <v>1246</v>
      </c>
    </row>
    <row r="8">
      <c r="A8" s="4" t="inlineStr">
        <is>
          <t>Diluted average Common Stock (in shares)</t>
        </is>
      </c>
      <c r="J8" s="6" t="n">
        <v>56936</v>
      </c>
      <c r="K8" s="6" t="n">
        <v>56884</v>
      </c>
      <c r="L8" s="6" t="n">
        <v>55948</v>
      </c>
    </row>
    <row r="9">
      <c r="A9" s="4" t="inlineStr">
        <is>
          <t>Basic: (in dollars per share)</t>
        </is>
      </c>
      <c r="B9" s="7" t="n">
        <v>-0.03</v>
      </c>
      <c r="C9" s="7" t="n">
        <v>-0.02</v>
      </c>
      <c r="D9" s="7" t="n">
        <v>-0.09</v>
      </c>
      <c r="E9" s="7" t="n">
        <v>0.09</v>
      </c>
      <c r="F9" s="7" t="n">
        <v>0.01</v>
      </c>
      <c r="G9" s="7" t="n">
        <v>0.1</v>
      </c>
      <c r="H9" s="7" t="n">
        <v>-0.05</v>
      </c>
      <c r="I9" s="7" t="n">
        <v>0.19</v>
      </c>
      <c r="J9" s="7" t="n">
        <v>-0.05</v>
      </c>
      <c r="K9" s="7" t="n">
        <v>0.26</v>
      </c>
      <c r="L9" s="7" t="n">
        <v>0.84</v>
      </c>
    </row>
    <row r="10">
      <c r="A10" s="4" t="inlineStr">
        <is>
          <t>Diluted: (in dollars per share)</t>
        </is>
      </c>
      <c r="B10" s="7" t="n">
        <v>-0.03</v>
      </c>
      <c r="C10" s="7" t="n">
        <v>-0.02</v>
      </c>
      <c r="D10" s="7" t="n">
        <v>-0.09</v>
      </c>
      <c r="E10" s="7" t="n">
        <v>0.09</v>
      </c>
      <c r="F10" s="7" t="n">
        <v>0.01</v>
      </c>
      <c r="G10" s="7" t="n">
        <v>0.1</v>
      </c>
      <c r="H10" s="7" t="n">
        <v>-0.05</v>
      </c>
      <c r="I10" s="7" t="n">
        <v>0.18</v>
      </c>
      <c r="J10" s="7" t="n">
        <v>-0.05</v>
      </c>
      <c r="K10" s="7" t="n">
        <v>0.25</v>
      </c>
      <c r="L10" s="7" t="n">
        <v>0.8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llowance for Doubtful Accounts - Valuation and Qualifying Account Information (Details) - USD ($)</t>
        </is>
      </c>
      <c r="B1" s="2" t="inlineStr">
        <is>
          <t>12 Months Ended</t>
        </is>
      </c>
    </row>
    <row r="2">
      <c r="B2" s="2" t="inlineStr">
        <is>
          <t>Sep. 27, 2020</t>
        </is>
      </c>
      <c r="C2" s="2" t="inlineStr">
        <is>
          <t>Sep. 29, 2019</t>
        </is>
      </c>
      <c r="D2" s="2" t="inlineStr">
        <is>
          <t>Sep. 30, 2018</t>
        </is>
      </c>
    </row>
    <row r="3">
      <c r="A3" s="4" t="inlineStr">
        <is>
          <t>Allowance for Doubtful Accounts Receivable</t>
        </is>
      </c>
      <c r="B3" s="5" t="n">
        <v>6434000</v>
      </c>
      <c r="C3" s="5" t="n">
        <v>4806000</v>
      </c>
      <c r="D3" s="5" t="n">
        <v>4796000</v>
      </c>
    </row>
    <row r="4">
      <c r="A4" s="4" t="inlineStr">
        <is>
          <t>Additions charged to expense</t>
        </is>
      </c>
      <c r="B4" s="6" t="n">
        <v>8607000</v>
      </c>
      <c r="C4" s="6" t="n">
        <v>2751000</v>
      </c>
      <c r="D4" s="6" t="n">
        <v>1952000</v>
      </c>
    </row>
    <row r="5">
      <c r="A5" s="4" t="inlineStr">
        <is>
          <t>Deductions from reserves</t>
        </is>
      </c>
      <c r="B5" s="6" t="n">
        <v>-1610000</v>
      </c>
      <c r="C5" s="6" t="n">
        <v>-1123000</v>
      </c>
      <c r="D5" s="6" t="n">
        <v>-1942000</v>
      </c>
    </row>
    <row r="6">
      <c r="A6" s="4" t="inlineStr">
        <is>
          <t>Allowance for Doubtful Accounts Receivable</t>
        </is>
      </c>
      <c r="B6" s="5" t="n">
        <v>13431000</v>
      </c>
      <c r="C6" s="5" t="n">
        <v>6434000</v>
      </c>
      <c r="D6" s="5" t="n">
        <v>4806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Information - Compensation and Other Accrued Liabilities (Details) - USD ($) $ in Thousands</t>
        </is>
      </c>
      <c r="B1" s="2" t="inlineStr">
        <is>
          <t>Sep. 27, 2020</t>
        </is>
      </c>
      <c r="C1" s="2" t="inlineStr">
        <is>
          <t>Sep. 29, 2019</t>
        </is>
      </c>
    </row>
    <row r="2">
      <c r="A2" s="4" t="inlineStr">
        <is>
          <t>Compensation</t>
        </is>
      </c>
      <c r="B2" s="5" t="n">
        <v>16915</v>
      </c>
      <c r="C2" s="5" t="n">
        <v>9170</v>
      </c>
    </row>
    <row r="3">
      <c r="A3" s="4" t="inlineStr">
        <is>
          <t>Retirement plans</t>
        </is>
      </c>
      <c r="B3" s="6" t="n">
        <v>2317</v>
      </c>
      <c r="C3" s="6" t="n">
        <v>2637</v>
      </c>
    </row>
    <row r="4">
      <c r="A4" s="4" t="inlineStr">
        <is>
          <t>Other</t>
        </is>
      </c>
      <c r="B4" s="6" t="n">
        <v>25046</v>
      </c>
      <c r="C4" s="6" t="n">
        <v>5904</v>
      </c>
    </row>
    <row r="5">
      <c r="A5" s="4" t="inlineStr">
        <is>
          <t>Accrued Liabilities, Current, Total</t>
        </is>
      </c>
      <c r="B5" s="5" t="n">
        <v>44278</v>
      </c>
      <c r="C5" s="5" t="n">
        <v>177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5:53:42Z</dcterms:created>
  <dcterms:modified xmlns:dcterms="http://purl.org/dc/terms/" xmlns:xsi="http://www.w3.org/2001/XMLSchema-instance" xsi:type="dcterms:W3CDTF">2020-12-11T15:53:42Z</dcterms:modified>
</cp:coreProperties>
</file>